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EARN" sheetId="3" state="visible" r:id="rId3"/>
    <sheet xmlns:r="http://schemas.openxmlformats.org/officeDocument/2006/relationships" name="CONSOLIDATED STATEMENTS OF COMP" sheetId="4" state="visible" r:id="rId4"/>
    <sheet xmlns:r="http://schemas.openxmlformats.org/officeDocument/2006/relationships" name="CONSOLIDATED BALANCE SHEET"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TATEMENT OF STOCKHOLDERS' EQUI" sheetId="8" state="visible" r:id="rId8"/>
    <sheet xmlns:r="http://schemas.openxmlformats.org/officeDocument/2006/relationships" name="STATEMENT OF STOCKHOLDERS' EQ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LEASES" sheetId="18" state="visible" r:id="rId18"/>
    <sheet xmlns:r="http://schemas.openxmlformats.org/officeDocument/2006/relationships" name="FAIR VALUE OF FINANCIAL INSTRUM" sheetId="19" state="visible" r:id="rId19"/>
    <sheet xmlns:r="http://schemas.openxmlformats.org/officeDocument/2006/relationships" name="ACCRUED EXPENSES AND OTHER CURR"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EARNINGS PER SHARE" sheetId="23" state="visible" r:id="rId23"/>
    <sheet xmlns:r="http://schemas.openxmlformats.org/officeDocument/2006/relationships" name="SHARE-BASED COMPENSATION PLANS" sheetId="24" state="visible" r:id="rId24"/>
    <sheet xmlns:r="http://schemas.openxmlformats.org/officeDocument/2006/relationships" name="PENSION AND OTHER POSTRETIREMEN" sheetId="25" state="visible" r:id="rId25"/>
    <sheet xmlns:r="http://schemas.openxmlformats.org/officeDocument/2006/relationships" name="SEGMENT INFORMATION" sheetId="26" state="visible" r:id="rId26"/>
    <sheet xmlns:r="http://schemas.openxmlformats.org/officeDocument/2006/relationships" name="CONTINGENCIES AND COMMITMENTS" sheetId="27" state="visible" r:id="rId27"/>
    <sheet xmlns:r="http://schemas.openxmlformats.org/officeDocument/2006/relationships" name="ACCUMULATED OTHER COMPREHENSIVE" sheetId="28" state="visible" r:id="rId28"/>
    <sheet xmlns:r="http://schemas.openxmlformats.org/officeDocument/2006/relationships" name="RESTRUCTURING COSTS" sheetId="29" state="visible" r:id="rId29"/>
    <sheet xmlns:r="http://schemas.openxmlformats.org/officeDocument/2006/relationships" name="SCHEDULE II VALUATION AND QUALI" sheetId="30" state="visible" r:id="rId30"/>
    <sheet xmlns:r="http://schemas.openxmlformats.org/officeDocument/2006/relationships" name="Pay vs Performance Disclosure" sheetId="31" state="visible" r:id="rId31"/>
    <sheet xmlns:r="http://schemas.openxmlformats.org/officeDocument/2006/relationships" name="Award Timing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REVENUE (Table)" sheetId="37" state="visible" r:id="rId37"/>
    <sheet xmlns:r="http://schemas.openxmlformats.org/officeDocument/2006/relationships" name="ACQUISITIONS (Table)" sheetId="38" state="visible" r:id="rId38"/>
    <sheet xmlns:r="http://schemas.openxmlformats.org/officeDocument/2006/relationships" name="RECEIVABLES (Table)" sheetId="39" state="visible" r:id="rId39"/>
    <sheet xmlns:r="http://schemas.openxmlformats.org/officeDocument/2006/relationships" name="INVENTORIES (Table)" sheetId="40" state="visible" r:id="rId40"/>
    <sheet xmlns:r="http://schemas.openxmlformats.org/officeDocument/2006/relationships" name="PROPERTY, PLANT, AND EQUIPMENT " sheetId="41" state="visible" r:id="rId41"/>
    <sheet xmlns:r="http://schemas.openxmlformats.org/officeDocument/2006/relationships" name="GOODWILL (Table)" sheetId="42" state="visible" r:id="rId42"/>
    <sheet xmlns:r="http://schemas.openxmlformats.org/officeDocument/2006/relationships" name="OTHER INTANGIBLE ASSETS, NET (T" sheetId="43" state="visible" r:id="rId43"/>
    <sheet xmlns:r="http://schemas.openxmlformats.org/officeDocument/2006/relationships" name="LEASES (Tables)" sheetId="44" state="visible" r:id="rId44"/>
    <sheet xmlns:r="http://schemas.openxmlformats.org/officeDocument/2006/relationships" name="ACCRUED EXPENSES AND OTHER CU_2" sheetId="45" state="visible" r:id="rId45"/>
    <sheet xmlns:r="http://schemas.openxmlformats.org/officeDocument/2006/relationships" name="INCOME TAXES (Table)" sheetId="46" state="visible" r:id="rId46"/>
    <sheet xmlns:r="http://schemas.openxmlformats.org/officeDocument/2006/relationships" name="DEBT (Table)" sheetId="47" state="visible" r:id="rId47"/>
    <sheet xmlns:r="http://schemas.openxmlformats.org/officeDocument/2006/relationships" name="EARNINGS PER SHARE (Table)" sheetId="48" state="visible" r:id="rId48"/>
    <sheet xmlns:r="http://schemas.openxmlformats.org/officeDocument/2006/relationships" name="SHARE-BASED COMPENSATION PLANS " sheetId="49" state="visible" r:id="rId49"/>
    <sheet xmlns:r="http://schemas.openxmlformats.org/officeDocument/2006/relationships" name="PENSION AND OTHER POSTRETIREM_2" sheetId="50" state="visible" r:id="rId50"/>
    <sheet xmlns:r="http://schemas.openxmlformats.org/officeDocument/2006/relationships" name="SEGMENT INFORMATION (Table)" sheetId="51" state="visible" r:id="rId51"/>
    <sheet xmlns:r="http://schemas.openxmlformats.org/officeDocument/2006/relationships" name="ACCUMULATED OTHER COMPREHENSI_2" sheetId="52" state="visible" r:id="rId52"/>
    <sheet xmlns:r="http://schemas.openxmlformats.org/officeDocument/2006/relationships" name="RESTRUCTURING COSTS (Tables)" sheetId="53" state="visible" r:id="rId53"/>
    <sheet xmlns:r="http://schemas.openxmlformats.org/officeDocument/2006/relationships" name="SCHEDULE II VALUATION AND QUA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REVENUE DISAGGREGATION OF REVEN" sheetId="57" state="visible" r:id="rId57"/>
    <sheet xmlns:r="http://schemas.openxmlformats.org/officeDocument/2006/relationships" name="REVENUE ADDTIONAL DETAILS (Deta" sheetId="58" state="visible" r:id="rId58"/>
    <sheet xmlns:r="http://schemas.openxmlformats.org/officeDocument/2006/relationships" name="ACQUISITIONS (Narrative) (Detai" sheetId="59" state="visible" r:id="rId59"/>
    <sheet xmlns:r="http://schemas.openxmlformats.org/officeDocument/2006/relationships" name="ACQUISITIONS - Schedule of Asse" sheetId="60" state="visible" r:id="rId60"/>
    <sheet xmlns:r="http://schemas.openxmlformats.org/officeDocument/2006/relationships" name="RECEIVABLES (Detail)" sheetId="61" state="visible" r:id="rId61"/>
    <sheet xmlns:r="http://schemas.openxmlformats.org/officeDocument/2006/relationships" name="RECEIVABLES (Narrative) (Detail" sheetId="62" state="visible" r:id="rId62"/>
    <sheet xmlns:r="http://schemas.openxmlformats.org/officeDocument/2006/relationships" name="INVENTORIES (Detail)" sheetId="63" state="visible" r:id="rId63"/>
    <sheet xmlns:r="http://schemas.openxmlformats.org/officeDocument/2006/relationships" name="PROPERTY, PLANT, AND EQUIPMEN_2" sheetId="64" state="visible" r:id="rId64"/>
    <sheet xmlns:r="http://schemas.openxmlformats.org/officeDocument/2006/relationships" name="PROPERTY, PLANT, AND EQUIPMEN_3" sheetId="65" state="visible" r:id="rId65"/>
    <sheet xmlns:r="http://schemas.openxmlformats.org/officeDocument/2006/relationships" name="GOODWILL (Detail)" sheetId="66" state="visible" r:id="rId66"/>
    <sheet xmlns:r="http://schemas.openxmlformats.org/officeDocument/2006/relationships" name="OTHER INTANGIBLE ASSETS, NET OT" sheetId="67" state="visible" r:id="rId67"/>
    <sheet xmlns:r="http://schemas.openxmlformats.org/officeDocument/2006/relationships" name="OTHER INTANGIBLE ASSETS, NET (D" sheetId="68" state="visible" r:id="rId68"/>
    <sheet xmlns:r="http://schemas.openxmlformats.org/officeDocument/2006/relationships" name="OTHER INTANGIBLE ASSETS, NET (A" sheetId="69" state="visible" r:id="rId69"/>
    <sheet xmlns:r="http://schemas.openxmlformats.org/officeDocument/2006/relationships" name="LEASES - Narrative (Details)" sheetId="70" state="visible" r:id="rId70"/>
    <sheet xmlns:r="http://schemas.openxmlformats.org/officeDocument/2006/relationships" name="LEASES - Schedule of Lease Expe"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Schedule of Maturities" sheetId="74" state="visible" r:id="rId74"/>
    <sheet xmlns:r="http://schemas.openxmlformats.org/officeDocument/2006/relationships" name="FAIR VALUE OF FINANCIAL INSTR_2" sheetId="75" state="visible" r:id="rId75"/>
    <sheet xmlns:r="http://schemas.openxmlformats.org/officeDocument/2006/relationships" name="ACCRUED EXPENSES AND OTHER CU_3" sheetId="76" state="visible" r:id="rId76"/>
    <sheet xmlns:r="http://schemas.openxmlformats.org/officeDocument/2006/relationships" name="ACCRUED EXPENSES AND OTHER CU_4" sheetId="77" state="visible" r:id="rId77"/>
    <sheet xmlns:r="http://schemas.openxmlformats.org/officeDocument/2006/relationships" name="INCOME TAXES INCOME TAXES (Tax " sheetId="78" state="visible" r:id="rId78"/>
    <sheet xmlns:r="http://schemas.openxmlformats.org/officeDocument/2006/relationships" name="INCOME TAXES (Income Before Inc" sheetId="79" state="visible" r:id="rId79"/>
    <sheet xmlns:r="http://schemas.openxmlformats.org/officeDocument/2006/relationships" name="INCOME TAXES (Provision for Inc" sheetId="80" state="visible" r:id="rId80"/>
    <sheet xmlns:r="http://schemas.openxmlformats.org/officeDocument/2006/relationships" name="INCOME TAXES (Effective Income " sheetId="81" state="visible" r:id="rId81"/>
    <sheet xmlns:r="http://schemas.openxmlformats.org/officeDocument/2006/relationships" name="INCOME TAXES (Deferred Tax Asse" sheetId="82" state="visible" r:id="rId82"/>
    <sheet xmlns:r="http://schemas.openxmlformats.org/officeDocument/2006/relationships" name="INCOME TAXES (Net Deferred Tax " sheetId="83" state="visible" r:id="rId83"/>
    <sheet xmlns:r="http://schemas.openxmlformats.org/officeDocument/2006/relationships" name="INCOME TAXES (Unrecognized Tax " sheetId="84" state="visible" r:id="rId84"/>
    <sheet xmlns:r="http://schemas.openxmlformats.org/officeDocument/2006/relationships" name="INCOME TAXES (Open Tax Years) (" sheetId="85" state="visible" r:id="rId85"/>
    <sheet xmlns:r="http://schemas.openxmlformats.org/officeDocument/2006/relationships" name="INCOME TAXES (Narrative) (Detai" sheetId="86" state="visible" r:id="rId86"/>
    <sheet xmlns:r="http://schemas.openxmlformats.org/officeDocument/2006/relationships" name="DEBT (Detail)" sheetId="87" state="visible" r:id="rId87"/>
    <sheet xmlns:r="http://schemas.openxmlformats.org/officeDocument/2006/relationships" name="DEBT (Maturity) (Detail)" sheetId="88" state="visible" r:id="rId88"/>
    <sheet xmlns:r="http://schemas.openxmlformats.org/officeDocument/2006/relationships" name="DEBT (Narrative) (Detail)" sheetId="89" state="visible" r:id="rId89"/>
    <sheet xmlns:r="http://schemas.openxmlformats.org/officeDocument/2006/relationships" name="EARNINGS PER SHARE (AntiDilutiv" sheetId="90" state="visible" r:id="rId90"/>
    <sheet xmlns:r="http://schemas.openxmlformats.org/officeDocument/2006/relationships" name="EARNINGS PER SHARE (Detail)" sheetId="91" state="visible" r:id="rId91"/>
    <sheet xmlns:r="http://schemas.openxmlformats.org/officeDocument/2006/relationships" name="SHARE-BASED COMPENSATION PLAN_2" sheetId="92" state="visible" r:id="rId92"/>
    <sheet xmlns:r="http://schemas.openxmlformats.org/officeDocument/2006/relationships" name="SHARE-BASED COMPENSATION PLAN_3" sheetId="93" state="visible" r:id="rId93"/>
    <sheet xmlns:r="http://schemas.openxmlformats.org/officeDocument/2006/relationships" name="PENSION AND POSTRETIREMENT BENE" sheetId="94" state="visible" r:id="rId94"/>
    <sheet xmlns:r="http://schemas.openxmlformats.org/officeDocument/2006/relationships" name="PENSION AND OTHER POSTRETIREM_3" sheetId="95" state="visible" r:id="rId95"/>
    <sheet xmlns:r="http://schemas.openxmlformats.org/officeDocument/2006/relationships" name="PENSION AND OTHER POSTRETIREM_4" sheetId="96" state="visible" r:id="rId96"/>
    <sheet xmlns:r="http://schemas.openxmlformats.org/officeDocument/2006/relationships" name="PENSION AND OTHER POSTRETIREM_5" sheetId="97" state="visible" r:id="rId97"/>
    <sheet xmlns:r="http://schemas.openxmlformats.org/officeDocument/2006/relationships" name="PENSION AND OTHER POSTRETIREM_6" sheetId="98" state="visible" r:id="rId98"/>
    <sheet xmlns:r="http://schemas.openxmlformats.org/officeDocument/2006/relationships" name="PENSION AND OTHER POSTRETIREM_7" sheetId="99" state="visible" r:id="rId99"/>
    <sheet xmlns:r="http://schemas.openxmlformats.org/officeDocument/2006/relationships" name="PENSION AND OTHER POSTRETIREM_8" sheetId="100" state="visible" r:id="rId100"/>
    <sheet xmlns:r="http://schemas.openxmlformats.org/officeDocument/2006/relationships" name="PENSION AND OTHER POSTRETIREM_9" sheetId="101" state="visible" r:id="rId101"/>
    <sheet xmlns:r="http://schemas.openxmlformats.org/officeDocument/2006/relationships" name="SEGMENT INFORMATION (Detail)" sheetId="102" state="visible" r:id="rId102"/>
    <sheet xmlns:r="http://schemas.openxmlformats.org/officeDocument/2006/relationships" name="SEGMENT INFORMATION (Reconcilia" sheetId="103" state="visible" r:id="rId103"/>
    <sheet xmlns:r="http://schemas.openxmlformats.org/officeDocument/2006/relationships" name="SEGMENT INFORMATION (Geographic" sheetId="104" state="visible" r:id="rId104"/>
    <sheet xmlns:r="http://schemas.openxmlformats.org/officeDocument/2006/relationships" name="CONTINGENCIES AND COMMITMENTS (" sheetId="105" state="visible" r:id="rId105"/>
    <sheet xmlns:r="http://schemas.openxmlformats.org/officeDocument/2006/relationships" name="ACCUMULATED OTHER COMPREHENSI_3" sheetId="106" state="visible" r:id="rId106"/>
    <sheet xmlns:r="http://schemas.openxmlformats.org/officeDocument/2006/relationships" name="RESTRUCTURING COSTS - Schedule " sheetId="107" state="visible" r:id="rId107"/>
    <sheet xmlns:r="http://schemas.openxmlformats.org/officeDocument/2006/relationships" name="RESTRUCTURING COSTS - Schedul_2" sheetId="108" state="visible" r:id="rId108"/>
    <sheet xmlns:r="http://schemas.openxmlformats.org/officeDocument/2006/relationships" name="RESTRUCTURING COSTS - Narrative" sheetId="109" state="visible" r:id="rId109"/>
    <sheet xmlns:r="http://schemas.openxmlformats.org/officeDocument/2006/relationships" name="SCHEDULE II VALUATION AND QUA_3" sheetId="110" state="visible" r:id="rId11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34</t>
        </is>
      </c>
      <c r="C9" s="4" t="inlineStr">
        <is>
          <t xml:space="preserve"> </t>
        </is>
      </c>
      <c r="D9" s="4" t="inlineStr">
        <is>
          <t xml:space="preserve"> </t>
        </is>
      </c>
    </row>
    <row r="10">
      <c r="A10" s="4" t="inlineStr">
        <is>
          <t>Entity Registrant Name</t>
        </is>
      </c>
      <c r="B10" s="4" t="inlineStr">
        <is>
          <t>CURTISS-WRIGHT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0612970</t>
        </is>
      </c>
      <c r="C12" s="4" t="inlineStr">
        <is>
          <t xml:space="preserve"> </t>
        </is>
      </c>
      <c r="D12" s="4" t="inlineStr">
        <is>
          <t xml:space="preserve"> </t>
        </is>
      </c>
    </row>
    <row r="13">
      <c r="A13" s="4" t="inlineStr">
        <is>
          <t>Entity Address, Address Line One</t>
        </is>
      </c>
      <c r="B13" s="4" t="inlineStr">
        <is>
          <t>130 Harbour Place Drive, Suite 300</t>
        </is>
      </c>
      <c r="C13" s="4" t="inlineStr">
        <is>
          <t xml:space="preserve"> </t>
        </is>
      </c>
      <c r="D13" s="4" t="inlineStr">
        <is>
          <t xml:space="preserve"> </t>
        </is>
      </c>
    </row>
    <row r="14">
      <c r="A14" s="4" t="inlineStr">
        <is>
          <t>Entity Address, City or Town</t>
        </is>
      </c>
      <c r="B14" s="4" t="inlineStr">
        <is>
          <t>Davidson,</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036</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869-46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C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99999999999999</v>
      </c>
    </row>
    <row r="33">
      <c r="A33" s="4" t="inlineStr">
        <is>
          <t>Entity Common Stock, Shares Outstanding</t>
        </is>
      </c>
      <c r="B33" s="4" t="inlineStr">
        <is>
          <t xml:space="preserve"> </t>
        </is>
      </c>
      <c r="C33" s="6" t="n">
        <v>37658818</v>
      </c>
      <c r="D33" s="4" t="inlineStr">
        <is>
          <t xml:space="preserve"> </t>
        </is>
      </c>
    </row>
    <row r="34">
      <c r="A34" s="4" t="inlineStr">
        <is>
          <t>Documents Incorporated by Reference</t>
        </is>
      </c>
      <c r="B34" s="4" t="inlineStr">
        <is>
          <t>Portions of the Proxy Statement of the Registrant with respect to the 2025 Annual Meeting of Stockholders to be held on May 8, 2025 are incorporated by reference into Part III of this Form 10-K.</t>
        </is>
      </c>
      <c r="C34" s="4" t="inlineStr">
        <is>
          <t xml:space="preserve"> </t>
        </is>
      </c>
      <c r="D34" s="4" t="inlineStr">
        <is>
          <t xml:space="preserve"> </t>
        </is>
      </c>
    </row>
    <row r="35">
      <c r="A35" s="4" t="inlineStr">
        <is>
          <t>Entity Central Index Key</t>
        </is>
      </c>
      <c r="B35" s="4" t="inlineStr">
        <is>
          <t>000002632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1. SUMMARY OF SIGNIFICANT ACCOUNTING POLICIES Nature of Operations Curtiss-Wright Corporation and its subsidiaries (the Corporation or the Company) is a global integrated business that provides highly engineered products, solutions, and services mainly to aerospace &amp; defense markets, as well as critical technologies in demanding commercial power, process, and industrial markets. Principles of Consolidation The consolidated financial statements include the accounts of the Corporation and its majority-owned subsidiaries. All intercompany transactions and accounts have been eliminated. 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on certain contracts using the over-time revenue recognition accounting method, cash flow estimates used for testing the recoverability of assets,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Actual results may differ from these estimates. Cash and Cash Equivalents Cash equivalents consist of money market funds and commercial paper that are readily convertible into cash, all with original maturity dates of three months or less. Inventory Inventories are stated at lower of cost or net realizable value. Production costs are comprised of direct material and labor and applicable manufacturing overhead. 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over the estimated useful lives of the respective assets. Average useful lives for property, plant, and equipment are as follows: Buildings and improvements 5 to 40 Machinery, equipment, and other 3 to 15 See Note 6 to the Consolidated Financial Statements for further information on property, plant, and equipment. 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8 to the Consolidated Financial Statements for further information on other intangible assets. Impairment of Long-Lived Assets 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24, 2023, and 2022. 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7 to the Consolidated Financial Statements for further information on goodwill. Fair Value of Financial Instruments 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10 and 13 to the Consolidated Financial Statements for further information on the Corporation's financial instruments. Research and Development The Corporation funds research and development programs for commercial products and independent research and development and bid and proposal work related to government contracts. Development costs include engineering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 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performance shares and time-based restricted stock is recognized over the requisite service period for the entire award based on the grant date fair value. 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2 to the Consolidated Financial Statements for further information. Recently Issued Accounting Standards Recently issued accounting standards adopted In November 2023, the Financial Accounting Standards Board (“FASB”) issued Accounting Standards Update (ASU) 2023-07, Segment Reporting (Topic 280): Improvements to Reportable Segment Disclosures (“ASU 2023-07”), which requires disclosure of significant reportable segment expenses that are regularly provided to the chief operating decision-maker (“CODM”) and included within the Corporation's measure of segment profit or loss. ASU 2023-07 also requires that all disclosures around segment profit or loss and assets be provided on both an annual and interim basis. The Company adopted this standard as of December 31, 2024 and included revised disclosures within Note 17 of the Consolidated Financial Statements. Recently issued accounting standards to be adopted In December 2023, the FASB issued ASU 2023-09, Income Taxes (Topic 740), Improvement to Income Tax Disclosures , which requires enhanced income tax disclosures, including disaggregation of information in the rate reconciliation table and disaggregated information related to income taxes paid. The ASU is effective for annual reporting periods beginning with the year ending December 31, 2025. Early adoption is permitted. The Company is currently evaluating the impact of adopting this standard on its Consolidated Financial Statements. In December 2024, the FASB issued ASU 2024-03 ,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Fair Value) (Detail) - USD ($) $ in Thousands</t>
        </is>
      </c>
      <c r="B1" s="2" t="inlineStr">
        <is>
          <t>Dec. 31, 2024</t>
        </is>
      </c>
      <c r="C1" s="2" t="inlineStr">
        <is>
          <t>Dec. 31, 2023</t>
        </is>
      </c>
    </row>
    <row r="2">
      <c r="A2" s="3" t="inlineStr">
        <is>
          <t>Defined Benefit Plan Fair Value Disclosure [Line Items]</t>
        </is>
      </c>
      <c r="B2" s="4" t="inlineStr">
        <is>
          <t xml:space="preserve"> </t>
        </is>
      </c>
      <c r="C2" s="4" t="inlineStr">
        <is>
          <t xml:space="preserve"> </t>
        </is>
      </c>
    </row>
    <row r="3">
      <c r="A3" s="4" t="inlineStr">
        <is>
          <t>DefinedBenefitPlanFairValueOfPlanAssets</t>
        </is>
      </c>
      <c r="B3" s="7" t="n">
        <v>956884</v>
      </c>
      <c r="C3" s="7" t="n">
        <v>963364</v>
      </c>
    </row>
    <row r="4">
      <c r="A4" s="4" t="inlineStr">
        <is>
          <t>Cash And Cash Equivalents</t>
        </is>
      </c>
      <c r="B4" s="4" t="inlineStr">
        <is>
          <t xml:space="preserve"> </t>
        </is>
      </c>
      <c r="C4" s="4" t="inlineStr">
        <is>
          <t xml:space="preserve"> </t>
        </is>
      </c>
    </row>
    <row r="5">
      <c r="A5" s="3" t="inlineStr">
        <is>
          <t>Defined Benefit Plan Fair Value Disclosure [Line Items]</t>
        </is>
      </c>
      <c r="B5" s="4" t="inlineStr">
        <is>
          <t xml:space="preserve"> </t>
        </is>
      </c>
      <c r="C5" s="4" t="inlineStr">
        <is>
          <t xml:space="preserve"> </t>
        </is>
      </c>
    </row>
    <row r="6">
      <c r="A6" s="4" t="inlineStr">
        <is>
          <t>DefinedBenefitPlanFairValueOfPlanAssets</t>
        </is>
      </c>
      <c r="B6" s="6" t="n">
        <v>22742</v>
      </c>
      <c r="C6" s="6" t="n">
        <v>16105</v>
      </c>
    </row>
    <row r="7">
      <c r="A7" s="4" t="inlineStr">
        <is>
          <t>Total equity</t>
        </is>
      </c>
      <c r="B7" s="4" t="inlineStr">
        <is>
          <t xml:space="preserve"> </t>
        </is>
      </c>
      <c r="C7" s="4" t="inlineStr">
        <is>
          <t xml:space="preserve"> </t>
        </is>
      </c>
    </row>
    <row r="8">
      <c r="A8" s="3" t="inlineStr">
        <is>
          <t>Defined Benefit Plan Fair Value Disclosure [Line Items]</t>
        </is>
      </c>
      <c r="B8" s="4" t="inlineStr">
        <is>
          <t xml:space="preserve"> </t>
        </is>
      </c>
      <c r="C8" s="4" t="inlineStr">
        <is>
          <t xml:space="preserve"> </t>
        </is>
      </c>
    </row>
    <row r="9">
      <c r="A9" s="4" t="inlineStr">
        <is>
          <t>DefinedBenefitPlanFairValueOfPlanAssets</t>
        </is>
      </c>
      <c r="B9" s="6" t="n">
        <v>275109</v>
      </c>
      <c r="C9" s="6" t="n">
        <v>358082</v>
      </c>
    </row>
    <row r="10">
      <c r="A10" s="4" t="inlineStr">
        <is>
          <t>DebtSecuritiesMember</t>
        </is>
      </c>
      <c r="B10" s="4" t="inlineStr">
        <is>
          <t xml:space="preserve"> </t>
        </is>
      </c>
      <c r="C10" s="4" t="inlineStr">
        <is>
          <t xml:space="preserve"> </t>
        </is>
      </c>
    </row>
    <row r="11">
      <c r="A11" s="3" t="inlineStr">
        <is>
          <t>Defined Benefit Plan Fair Value Disclosure [Line Items]</t>
        </is>
      </c>
      <c r="B11" s="4" t="inlineStr">
        <is>
          <t xml:space="preserve"> </t>
        </is>
      </c>
      <c r="C11" s="4" t="inlineStr">
        <is>
          <t xml:space="preserve"> </t>
        </is>
      </c>
    </row>
    <row r="12">
      <c r="A12" s="4" t="inlineStr">
        <is>
          <t>DefinedBenefitPlanFairValueOfPlanAssets</t>
        </is>
      </c>
      <c r="B12" s="6" t="n">
        <v>650832</v>
      </c>
      <c r="C12" s="6" t="n">
        <v>578797</v>
      </c>
    </row>
    <row r="13">
      <c r="A13" s="4" t="inlineStr">
        <is>
          <t>Other Plan Assets</t>
        </is>
      </c>
      <c r="B13" s="4" t="inlineStr">
        <is>
          <t xml:space="preserve"> </t>
        </is>
      </c>
      <c r="C13" s="4" t="inlineStr">
        <is>
          <t xml:space="preserve"> </t>
        </is>
      </c>
    </row>
    <row r="14">
      <c r="A14" s="3" t="inlineStr">
        <is>
          <t>Defined Benefit Plan Fair Value Disclosure [Line Items]</t>
        </is>
      </c>
      <c r="B14" s="4" t="inlineStr">
        <is>
          <t xml:space="preserve"> </t>
        </is>
      </c>
      <c r="C14" s="4" t="inlineStr">
        <is>
          <t xml:space="preserve"> </t>
        </is>
      </c>
    </row>
    <row r="15">
      <c r="A15" s="4" t="inlineStr">
        <is>
          <t>DefinedBenefitPlanFairValueOfPlanAssets</t>
        </is>
      </c>
      <c r="B15" s="6" t="n">
        <v>8201</v>
      </c>
      <c r="C15" s="6" t="n">
        <v>10380</v>
      </c>
    </row>
    <row r="16">
      <c r="A16" s="4" t="inlineStr">
        <is>
          <t>Quoted Prices in Active Markets for Identical Assets (Level 1)</t>
        </is>
      </c>
      <c r="B16" s="4" t="inlineStr">
        <is>
          <t xml:space="preserve"> </t>
        </is>
      </c>
      <c r="C16" s="4" t="inlineStr">
        <is>
          <t xml:space="preserve"> </t>
        </is>
      </c>
    </row>
    <row r="17">
      <c r="A17" s="3" t="inlineStr">
        <is>
          <t>Defined Benefit Plan Fair Value Disclosure [Line Items]</t>
        </is>
      </c>
      <c r="B17" s="4" t="inlineStr">
        <is>
          <t xml:space="preserve"> </t>
        </is>
      </c>
      <c r="C17" s="4" t="inlineStr">
        <is>
          <t xml:space="preserve"> </t>
        </is>
      </c>
    </row>
    <row r="18">
      <c r="A18" s="4" t="inlineStr">
        <is>
          <t>DefinedBenefitPlanFairValueOfPlanAssets</t>
        </is>
      </c>
      <c r="B18" s="6" t="n">
        <v>291821</v>
      </c>
      <c r="C18" s="6" t="n">
        <v>370668</v>
      </c>
    </row>
    <row r="19">
      <c r="A19" s="4" t="inlineStr">
        <is>
          <t>Quoted Prices in Active Markets for Identical Assets (Level 1) | Cash And Cash Equivalents</t>
        </is>
      </c>
      <c r="B19" s="4" t="inlineStr">
        <is>
          <t xml:space="preserve"> </t>
        </is>
      </c>
      <c r="C19" s="4" t="inlineStr">
        <is>
          <t xml:space="preserve"> </t>
        </is>
      </c>
    </row>
    <row r="20">
      <c r="A20" s="3" t="inlineStr">
        <is>
          <t>Defined Benefit Plan Fair Value Disclosure [Line Items]</t>
        </is>
      </c>
      <c r="B20" s="4" t="inlineStr">
        <is>
          <t xml:space="preserve"> </t>
        </is>
      </c>
      <c r="C20" s="4" t="inlineStr">
        <is>
          <t xml:space="preserve"> </t>
        </is>
      </c>
    </row>
    <row r="21">
      <c r="A21" s="4" t="inlineStr">
        <is>
          <t>DefinedBenefitPlanFairValueOfPlanAssets</t>
        </is>
      </c>
      <c r="B21" s="6" t="n">
        <v>22742</v>
      </c>
      <c r="C21" s="6" t="n">
        <v>16105</v>
      </c>
    </row>
    <row r="22">
      <c r="A22" s="4" t="inlineStr">
        <is>
          <t>Quoted Prices in Active Markets for Identical Assets (Level 1) | Total equity</t>
        </is>
      </c>
      <c r="B22" s="4" t="inlineStr">
        <is>
          <t xml:space="preserve"> </t>
        </is>
      </c>
      <c r="C22" s="4" t="inlineStr">
        <is>
          <t xml:space="preserve"> </t>
        </is>
      </c>
    </row>
    <row r="23">
      <c r="A23" s="3" t="inlineStr">
        <is>
          <t>Defined Benefit Plan Fair Value Disclosure [Line Items]</t>
        </is>
      </c>
      <c r="B23" s="4" t="inlineStr">
        <is>
          <t xml:space="preserve"> </t>
        </is>
      </c>
      <c r="C23" s="4" t="inlineStr">
        <is>
          <t xml:space="preserve"> </t>
        </is>
      </c>
    </row>
    <row r="24">
      <c r="A24" s="4" t="inlineStr">
        <is>
          <t>DefinedBenefitPlanFairValueOfPlanAssets</t>
        </is>
      </c>
      <c r="B24" s="6" t="n">
        <v>258246</v>
      </c>
      <c r="C24" s="6" t="n">
        <v>341575</v>
      </c>
    </row>
    <row r="25">
      <c r="A25" s="4" t="inlineStr">
        <is>
          <t>Quoted Prices in Active Markets for Identical Assets (Level 1) | DebtSecuritiesMember</t>
        </is>
      </c>
      <c r="B25" s="4" t="inlineStr">
        <is>
          <t xml:space="preserve"> </t>
        </is>
      </c>
      <c r="C25" s="4" t="inlineStr">
        <is>
          <t xml:space="preserve"> </t>
        </is>
      </c>
    </row>
    <row r="26">
      <c r="A26" s="3" t="inlineStr">
        <is>
          <t>Defined Benefit Plan Fair Value Disclosure [Line Items]</t>
        </is>
      </c>
      <c r="B26" s="4" t="inlineStr">
        <is>
          <t xml:space="preserve"> </t>
        </is>
      </c>
      <c r="C26" s="4" t="inlineStr">
        <is>
          <t xml:space="preserve"> </t>
        </is>
      </c>
    </row>
    <row r="27">
      <c r="A27" s="4" t="inlineStr">
        <is>
          <t>DefinedBenefitPlanFairValueOfPlanAssets</t>
        </is>
      </c>
      <c r="B27" s="6" t="n">
        <v>8245</v>
      </c>
      <c r="C27" s="6" t="n">
        <v>9316</v>
      </c>
    </row>
    <row r="28">
      <c r="A28" s="4" t="inlineStr">
        <is>
          <t>Quoted Prices in Active Markets for Identical Assets (Level 1) | Other Plan Assets</t>
        </is>
      </c>
      <c r="B28" s="4" t="inlineStr">
        <is>
          <t xml:space="preserve"> </t>
        </is>
      </c>
      <c r="C28" s="4" t="inlineStr">
        <is>
          <t xml:space="preserve"> </t>
        </is>
      </c>
    </row>
    <row r="29">
      <c r="A29" s="3" t="inlineStr">
        <is>
          <t>Defined Benefit Plan Fair Value Disclosure [Line Items]</t>
        </is>
      </c>
      <c r="B29" s="4" t="inlineStr">
        <is>
          <t xml:space="preserve"> </t>
        </is>
      </c>
      <c r="C29" s="4" t="inlineStr">
        <is>
          <t xml:space="preserve"> </t>
        </is>
      </c>
    </row>
    <row r="30">
      <c r="A30" s="4" t="inlineStr">
        <is>
          <t>DefinedBenefitPlanFairValueOfPlanAssets</t>
        </is>
      </c>
      <c r="B30" s="6" t="n">
        <v>2588</v>
      </c>
      <c r="C30" s="6" t="n">
        <v>3672</v>
      </c>
    </row>
    <row r="31">
      <c r="A31" s="4" t="inlineStr">
        <is>
          <t>Significant Observable Inputs (Level 2)</t>
        </is>
      </c>
      <c r="B31" s="4" t="inlineStr">
        <is>
          <t xml:space="preserve"> </t>
        </is>
      </c>
      <c r="C31" s="4" t="inlineStr">
        <is>
          <t xml:space="preserve"> </t>
        </is>
      </c>
    </row>
    <row r="32">
      <c r="A32" s="3" t="inlineStr">
        <is>
          <t>Defined Benefit Plan Fair Value Disclosure [Line Items]</t>
        </is>
      </c>
      <c r="B32" s="4" t="inlineStr">
        <is>
          <t xml:space="preserve"> </t>
        </is>
      </c>
      <c r="C32" s="4" t="inlineStr">
        <is>
          <t xml:space="preserve"> </t>
        </is>
      </c>
    </row>
    <row r="33">
      <c r="A33" s="4" t="inlineStr">
        <is>
          <t>DefinedBenefitPlanFairValueOfPlanAssets</t>
        </is>
      </c>
      <c r="B33" s="6" t="n">
        <v>659450</v>
      </c>
      <c r="C33" s="6" t="n">
        <v>585988</v>
      </c>
    </row>
    <row r="34">
      <c r="A34" s="4" t="inlineStr">
        <is>
          <t>Significant Observable Inputs (Level 2) | Cash And Cash Equivalents</t>
        </is>
      </c>
      <c r="B34" s="4" t="inlineStr">
        <is>
          <t xml:space="preserve"> </t>
        </is>
      </c>
      <c r="C34" s="4" t="inlineStr">
        <is>
          <t xml:space="preserve"> </t>
        </is>
      </c>
    </row>
    <row r="35">
      <c r="A35" s="3" t="inlineStr">
        <is>
          <t>Defined Benefit Plan Fair Value Disclosure [Line Items]</t>
        </is>
      </c>
      <c r="B35" s="4" t="inlineStr">
        <is>
          <t xml:space="preserve"> </t>
        </is>
      </c>
      <c r="C35" s="4" t="inlineStr">
        <is>
          <t xml:space="preserve"> </t>
        </is>
      </c>
    </row>
    <row r="36">
      <c r="A36" s="4" t="inlineStr">
        <is>
          <t>DefinedBenefitPlanFairValueOfPlanAssets</t>
        </is>
      </c>
      <c r="B36" s="6" t="n">
        <v>0</v>
      </c>
      <c r="C36" s="6" t="n">
        <v>0</v>
      </c>
    </row>
    <row r="37">
      <c r="A37" s="4" t="inlineStr">
        <is>
          <t>Significant Observable Inputs (Level 2) | Total equity</t>
        </is>
      </c>
      <c r="B37" s="4" t="inlineStr">
        <is>
          <t xml:space="preserve"> </t>
        </is>
      </c>
      <c r="C37" s="4" t="inlineStr">
        <is>
          <t xml:space="preserve"> </t>
        </is>
      </c>
    </row>
    <row r="38">
      <c r="A38" s="3" t="inlineStr">
        <is>
          <t>Defined Benefit Plan Fair Value Disclosure [Line Items]</t>
        </is>
      </c>
      <c r="B38" s="4" t="inlineStr">
        <is>
          <t xml:space="preserve"> </t>
        </is>
      </c>
      <c r="C38" s="4" t="inlineStr">
        <is>
          <t xml:space="preserve"> </t>
        </is>
      </c>
    </row>
    <row r="39">
      <c r="A39" s="4" t="inlineStr">
        <is>
          <t>DefinedBenefitPlanFairValueOfPlanAssets</t>
        </is>
      </c>
      <c r="B39" s="6" t="n">
        <v>16863</v>
      </c>
      <c r="C39" s="6" t="n">
        <v>16507</v>
      </c>
    </row>
    <row r="40">
      <c r="A40" s="4" t="inlineStr">
        <is>
          <t>Significant Observable Inputs (Level 2) | DebtSecuritiesMember</t>
        </is>
      </c>
      <c r="B40" s="4" t="inlineStr">
        <is>
          <t xml:space="preserve"> </t>
        </is>
      </c>
      <c r="C40" s="4" t="inlineStr">
        <is>
          <t xml:space="preserve"> </t>
        </is>
      </c>
    </row>
    <row r="41">
      <c r="A41" s="3" t="inlineStr">
        <is>
          <t>Defined Benefit Plan Fair Value Disclosure [Line Items]</t>
        </is>
      </c>
      <c r="B41" s="4" t="inlineStr">
        <is>
          <t xml:space="preserve"> </t>
        </is>
      </c>
      <c r="C41" s="4" t="inlineStr">
        <is>
          <t xml:space="preserve"> </t>
        </is>
      </c>
    </row>
    <row r="42">
      <c r="A42" s="4" t="inlineStr">
        <is>
          <t>DefinedBenefitPlanFairValueOfPlanAssets</t>
        </is>
      </c>
      <c r="B42" s="6" t="n">
        <v>642587</v>
      </c>
      <c r="C42" s="6" t="n">
        <v>569481</v>
      </c>
    </row>
    <row r="43">
      <c r="A43" s="4" t="inlineStr">
        <is>
          <t>Significant Observable Inputs (Level 2) | Other Plan Assets</t>
        </is>
      </c>
      <c r="B43" s="4" t="inlineStr">
        <is>
          <t xml:space="preserve"> </t>
        </is>
      </c>
      <c r="C43" s="4" t="inlineStr">
        <is>
          <t xml:space="preserve"> </t>
        </is>
      </c>
    </row>
    <row r="44">
      <c r="A44" s="3" t="inlineStr">
        <is>
          <t>Defined Benefit Plan Fair Value Disclosure [Line Items]</t>
        </is>
      </c>
      <c r="B44" s="4" t="inlineStr">
        <is>
          <t xml:space="preserve"> </t>
        </is>
      </c>
      <c r="C44" s="4" t="inlineStr">
        <is>
          <t xml:space="preserve"> </t>
        </is>
      </c>
    </row>
    <row r="45">
      <c r="A45" s="4" t="inlineStr">
        <is>
          <t>DefinedBenefitPlanFairValueOfPlanAssets</t>
        </is>
      </c>
      <c r="B45" s="6" t="n">
        <v>0</v>
      </c>
      <c r="C45" s="6" t="n">
        <v>0</v>
      </c>
    </row>
    <row r="46">
      <c r="A46" s="4" t="inlineStr">
        <is>
          <t>Significant Unobservable Inputs (Level 3)</t>
        </is>
      </c>
      <c r="B46" s="4" t="inlineStr">
        <is>
          <t xml:space="preserve"> </t>
        </is>
      </c>
      <c r="C46" s="4" t="inlineStr">
        <is>
          <t xml:space="preserve"> </t>
        </is>
      </c>
    </row>
    <row r="47">
      <c r="A47" s="3" t="inlineStr">
        <is>
          <t>Defined Benefit Plan Fair Value Disclosure [Line Items]</t>
        </is>
      </c>
      <c r="B47" s="4" t="inlineStr">
        <is>
          <t xml:space="preserve"> </t>
        </is>
      </c>
      <c r="C47" s="4" t="inlineStr">
        <is>
          <t xml:space="preserve"> </t>
        </is>
      </c>
    </row>
    <row r="48">
      <c r="A48" s="4" t="inlineStr">
        <is>
          <t>DefinedBenefitPlanFairValueOfPlanAssets</t>
        </is>
      </c>
      <c r="B48" s="6" t="n">
        <v>5613</v>
      </c>
      <c r="C48" s="6" t="n">
        <v>6708</v>
      </c>
    </row>
    <row r="49">
      <c r="A49" s="4" t="inlineStr">
        <is>
          <t>Significant Unobservable Inputs (Level 3) | Cash And Cash Equivalents</t>
        </is>
      </c>
      <c r="B49" s="4" t="inlineStr">
        <is>
          <t xml:space="preserve"> </t>
        </is>
      </c>
      <c r="C49" s="4" t="inlineStr">
        <is>
          <t xml:space="preserve"> </t>
        </is>
      </c>
    </row>
    <row r="50">
      <c r="A50" s="3" t="inlineStr">
        <is>
          <t>Defined Benefit Plan Fair Value Disclosure [Line Items]</t>
        </is>
      </c>
      <c r="B50" s="4" t="inlineStr">
        <is>
          <t xml:space="preserve"> </t>
        </is>
      </c>
      <c r="C50" s="4" t="inlineStr">
        <is>
          <t xml:space="preserve"> </t>
        </is>
      </c>
    </row>
    <row r="51">
      <c r="A51" s="4" t="inlineStr">
        <is>
          <t>DefinedBenefitPlanFairValueOfPlanAssets</t>
        </is>
      </c>
      <c r="B51" s="6" t="n">
        <v>0</v>
      </c>
      <c r="C51" s="6" t="n">
        <v>0</v>
      </c>
    </row>
    <row r="52">
      <c r="A52" s="4" t="inlineStr">
        <is>
          <t>Significant Unobservable Inputs (Level 3) | Total equity</t>
        </is>
      </c>
      <c r="B52" s="4" t="inlineStr">
        <is>
          <t xml:space="preserve"> </t>
        </is>
      </c>
      <c r="C52" s="4" t="inlineStr">
        <is>
          <t xml:space="preserve"> </t>
        </is>
      </c>
    </row>
    <row r="53">
      <c r="A53" s="3" t="inlineStr">
        <is>
          <t>Defined Benefit Plan Fair Value Disclosure [Line Items]</t>
        </is>
      </c>
      <c r="B53" s="4" t="inlineStr">
        <is>
          <t xml:space="preserve"> </t>
        </is>
      </c>
      <c r="C53" s="4" t="inlineStr">
        <is>
          <t xml:space="preserve"> </t>
        </is>
      </c>
    </row>
    <row r="54">
      <c r="A54" s="4" t="inlineStr">
        <is>
          <t>DefinedBenefitPlanFairValueOfPlanAssets</t>
        </is>
      </c>
      <c r="B54" s="6" t="n">
        <v>0</v>
      </c>
      <c r="C54" s="6" t="n">
        <v>0</v>
      </c>
    </row>
    <row r="55">
      <c r="A55" s="4" t="inlineStr">
        <is>
          <t>Significant Unobservable Inputs (Level 3) | DebtSecuritiesMember</t>
        </is>
      </c>
      <c r="B55" s="4" t="inlineStr">
        <is>
          <t xml:space="preserve"> </t>
        </is>
      </c>
      <c r="C55" s="4" t="inlineStr">
        <is>
          <t xml:space="preserve"> </t>
        </is>
      </c>
    </row>
    <row r="56">
      <c r="A56" s="3" t="inlineStr">
        <is>
          <t>Defined Benefit Plan Fair Value Disclosure [Line Items]</t>
        </is>
      </c>
      <c r="B56" s="4" t="inlineStr">
        <is>
          <t xml:space="preserve"> </t>
        </is>
      </c>
      <c r="C56" s="4" t="inlineStr">
        <is>
          <t xml:space="preserve"> </t>
        </is>
      </c>
    </row>
    <row r="57">
      <c r="A57" s="4" t="inlineStr">
        <is>
          <t>DefinedBenefitPlanFairValueOfPlanAssets</t>
        </is>
      </c>
      <c r="B57" s="6" t="n">
        <v>0</v>
      </c>
      <c r="C57" s="6" t="n">
        <v>0</v>
      </c>
    </row>
    <row r="58">
      <c r="A58" s="4" t="inlineStr">
        <is>
          <t>Significant Unobservable Inputs (Level 3) | Other Plan Assets</t>
        </is>
      </c>
      <c r="B58" s="4" t="inlineStr">
        <is>
          <t xml:space="preserve"> </t>
        </is>
      </c>
      <c r="C58" s="4" t="inlineStr">
        <is>
          <t xml:space="preserve"> </t>
        </is>
      </c>
    </row>
    <row r="59">
      <c r="A59" s="3" t="inlineStr">
        <is>
          <t>Defined Benefit Plan Fair Value Disclosure [Line Items]</t>
        </is>
      </c>
      <c r="B59" s="4" t="inlineStr">
        <is>
          <t xml:space="preserve"> </t>
        </is>
      </c>
      <c r="C59" s="4" t="inlineStr">
        <is>
          <t xml:space="preserve"> </t>
        </is>
      </c>
    </row>
    <row r="60">
      <c r="A60" s="4" t="inlineStr">
        <is>
          <t>DefinedBenefitPlanFairValueOfPlanAssets</t>
        </is>
      </c>
      <c r="B60" s="7" t="n">
        <v>5613</v>
      </c>
      <c r="C60" s="7" t="n">
        <v>6708</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Future Service) (Detail) - Pension Plan $ in Thousands</t>
        </is>
      </c>
      <c r="B1" s="2" t="inlineStr">
        <is>
          <t>Dec. 31, 2024 USD ($)</t>
        </is>
      </c>
    </row>
    <row r="2">
      <c r="A2" s="3" t="inlineStr">
        <is>
          <t>Defined Benefit Plan Disclosure [Line Items]</t>
        </is>
      </c>
      <c r="B2" s="4" t="inlineStr">
        <is>
          <t xml:space="preserve"> </t>
        </is>
      </c>
    </row>
    <row r="3">
      <c r="A3" s="4" t="inlineStr">
        <is>
          <t>2025</t>
        </is>
      </c>
      <c r="B3" s="7" t="n">
        <v>52816</v>
      </c>
    </row>
    <row r="4">
      <c r="A4" s="4" t="inlineStr">
        <is>
          <t>2026</t>
        </is>
      </c>
      <c r="B4" s="6" t="n">
        <v>55702</v>
      </c>
    </row>
    <row r="5">
      <c r="A5" s="4" t="inlineStr">
        <is>
          <t>2027</t>
        </is>
      </c>
      <c r="B5" s="6" t="n">
        <v>56746</v>
      </c>
    </row>
    <row r="6">
      <c r="A6" s="4" t="inlineStr">
        <is>
          <t>2028</t>
        </is>
      </c>
      <c r="B6" s="6" t="n">
        <v>59353</v>
      </c>
    </row>
    <row r="7">
      <c r="A7" s="4" t="inlineStr">
        <is>
          <t>2029</t>
        </is>
      </c>
      <c r="B7" s="6" t="n">
        <v>59750</v>
      </c>
    </row>
    <row r="8">
      <c r="A8" s="4" t="inlineStr">
        <is>
          <t>2030 - 2034</t>
        </is>
      </c>
      <c r="B8" s="7" t="n">
        <v>28078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7" t="n">
        <v>3121189</v>
      </c>
      <c r="C4" s="7" t="n">
        <v>2845373</v>
      </c>
      <c r="D4" s="7" t="n">
        <v>2557025</v>
      </c>
    </row>
    <row r="5">
      <c r="A5" s="4" t="inlineStr">
        <is>
          <t>Cost of sales</t>
        </is>
      </c>
      <c r="B5" s="6" t="n">
        <v>1949614</v>
      </c>
      <c r="C5" s="6" t="n">
        <v>1770553</v>
      </c>
      <c r="D5" s="6" t="n">
        <v>1594118</v>
      </c>
    </row>
    <row r="6">
      <c r="A6" s="4" t="inlineStr">
        <is>
          <t>Research and development expenses</t>
        </is>
      </c>
      <c r="B6" s="6" t="n">
        <v>90296</v>
      </c>
      <c r="C6" s="6" t="n">
        <v>84869</v>
      </c>
      <c r="D6" s="6" t="n">
        <v>78898</v>
      </c>
    </row>
    <row r="7">
      <c r="A7" s="4" t="inlineStr">
        <is>
          <t>Selling expenses</t>
        </is>
      </c>
      <c r="B7" s="6" t="n">
        <v>142651</v>
      </c>
      <c r="C7" s="6" t="n">
        <v>135555</v>
      </c>
      <c r="D7" s="6" t="n">
        <v>119508</v>
      </c>
    </row>
    <row r="8">
      <c r="A8" s="4" t="inlineStr">
        <is>
          <t>General and administrative expenses</t>
        </is>
      </c>
      <c r="B8" s="6" t="n">
        <v>360075</v>
      </c>
      <c r="C8" s="6" t="n">
        <v>333624</v>
      </c>
      <c r="D8" s="6" t="n">
        <v>297191</v>
      </c>
    </row>
    <row r="9">
      <c r="A9" s="4" t="inlineStr">
        <is>
          <t>Segment Reporting, Other Segment Item, Amount</t>
        </is>
      </c>
      <c r="B9" s="6" t="n">
        <v>11398</v>
      </c>
      <c r="C9" s="6" t="n">
        <v>0</v>
      </c>
      <c r="D9" s="6" t="n">
        <v>4651</v>
      </c>
    </row>
    <row r="10">
      <c r="A10" s="4" t="inlineStr">
        <is>
          <t>Operating Income (Loss)</t>
        </is>
      </c>
      <c r="B10" s="6" t="n">
        <v>528597</v>
      </c>
      <c r="C10" s="6" t="n">
        <v>484602</v>
      </c>
      <c r="D10" s="6" t="n">
        <v>423443</v>
      </c>
    </row>
    <row r="11">
      <c r="A11" s="4" t="inlineStr">
        <is>
          <t>Depreciation and amortization</t>
        </is>
      </c>
      <c r="B11" s="6" t="n">
        <v>107667</v>
      </c>
      <c r="C11" s="6" t="n">
        <v>116172</v>
      </c>
      <c r="D11" s="6" t="n">
        <v>112027</v>
      </c>
    </row>
    <row r="12">
      <c r="A12" s="4" t="inlineStr">
        <is>
          <t>Capital Expenditures</t>
        </is>
      </c>
      <c r="B12" s="6" t="n">
        <v>60974</v>
      </c>
      <c r="C12" s="6" t="n">
        <v>44666</v>
      </c>
      <c r="D12" s="6" t="n">
        <v>38217</v>
      </c>
    </row>
    <row r="13">
      <c r="A13" s="4" t="inlineStr">
        <is>
          <t>Assets</t>
        </is>
      </c>
      <c r="B13" s="6" t="n">
        <v>4985704</v>
      </c>
      <c r="C13" s="6" t="n">
        <v>4620969</v>
      </c>
      <c r="D13" s="4" t="inlineStr">
        <is>
          <t xml:space="preserve"> </t>
        </is>
      </c>
    </row>
    <row r="14">
      <c r="A14" s="4" t="inlineStr">
        <is>
          <t>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Operating Income (Loss)</t>
        </is>
      </c>
      <c r="B16" s="6" t="n">
        <v>572425</v>
      </c>
      <c r="C16" s="6" t="n">
        <v>526280</v>
      </c>
      <c r="D16" s="6" t="n">
        <v>469146</v>
      </c>
    </row>
    <row r="17">
      <c r="A17" s="4" t="inlineStr">
        <is>
          <t>Assets</t>
        </is>
      </c>
      <c r="B17" s="6" t="n">
        <v>4465013</v>
      </c>
      <c r="C17" s="6" t="n">
        <v>4091748</v>
      </c>
      <c r="D17" s="4" t="inlineStr">
        <is>
          <t xml:space="preserve"> </t>
        </is>
      </c>
    </row>
    <row r="18">
      <c r="A18" s="4" t="inlineStr">
        <is>
          <t>Operating Segments | Aerospace &amp; Industri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Sales</t>
        </is>
      </c>
      <c r="B20" s="6" t="n">
        <v>933206</v>
      </c>
      <c r="C20" s="6" t="n">
        <v>889744</v>
      </c>
      <c r="D20" s="6" t="n">
        <v>838885</v>
      </c>
    </row>
    <row r="21">
      <c r="A21" s="4" t="inlineStr">
        <is>
          <t>Cost of sales</t>
        </is>
      </c>
      <c r="B21" s="6" t="n">
        <v>600131</v>
      </c>
      <c r="C21" s="6" t="n">
        <v>577038</v>
      </c>
      <c r="D21" s="6" t="n">
        <v>550001</v>
      </c>
    </row>
    <row r="22">
      <c r="A22" s="4" t="inlineStr">
        <is>
          <t>Research and development expenses</t>
        </is>
      </c>
      <c r="B22" s="6" t="n">
        <v>26729</v>
      </c>
      <c r="C22" s="6" t="n">
        <v>23211</v>
      </c>
      <c r="D22" s="6" t="n">
        <v>21132</v>
      </c>
    </row>
    <row r="23">
      <c r="A23" s="4" t="inlineStr">
        <is>
          <t>Selling expenses</t>
        </is>
      </c>
      <c r="B23" s="6" t="n">
        <v>25614</v>
      </c>
      <c r="C23" s="6" t="n">
        <v>25897</v>
      </c>
      <c r="D23" s="6" t="n">
        <v>25355</v>
      </c>
    </row>
    <row r="24">
      <c r="A24" s="4" t="inlineStr">
        <is>
          <t>General and administrative expenses</t>
        </is>
      </c>
      <c r="B24" s="6" t="n">
        <v>123907</v>
      </c>
      <c r="C24" s="6" t="n">
        <v>118320</v>
      </c>
      <c r="D24" s="6" t="n">
        <v>105401</v>
      </c>
    </row>
    <row r="25">
      <c r="A25" s="4" t="inlineStr">
        <is>
          <t>Segment Reporting, Other Segment Item, Amount</t>
        </is>
      </c>
      <c r="B25" s="6" t="n">
        <v>8802</v>
      </c>
      <c r="C25" s="6" t="n">
        <v>0</v>
      </c>
      <c r="D25" s="6" t="n">
        <v>0</v>
      </c>
    </row>
    <row r="26">
      <c r="A26" s="4" t="inlineStr">
        <is>
          <t>Operating Income (Loss)</t>
        </is>
      </c>
      <c r="B26" s="6" t="n">
        <v>148023</v>
      </c>
      <c r="C26" s="6" t="n">
        <v>145278</v>
      </c>
      <c r="D26" s="6" t="n">
        <v>136996</v>
      </c>
    </row>
    <row r="27">
      <c r="A27" s="4" t="inlineStr">
        <is>
          <t>Depreciation and amortization</t>
        </is>
      </c>
      <c r="B27" s="6" t="n">
        <v>32217</v>
      </c>
      <c r="C27" s="6" t="n">
        <v>33994</v>
      </c>
      <c r="D27" s="6" t="n">
        <v>34336</v>
      </c>
    </row>
    <row r="28">
      <c r="A28" s="4" t="inlineStr">
        <is>
          <t>Capital Expenditures</t>
        </is>
      </c>
      <c r="B28" s="6" t="n">
        <v>19861</v>
      </c>
      <c r="C28" s="6" t="n">
        <v>17067</v>
      </c>
      <c r="D28" s="6" t="n">
        <v>18554</v>
      </c>
    </row>
    <row r="29">
      <c r="A29" s="4" t="inlineStr">
        <is>
          <t>Assets</t>
        </is>
      </c>
      <c r="B29" s="6" t="n">
        <v>1090739</v>
      </c>
      <c r="C29" s="6" t="n">
        <v>1077808</v>
      </c>
      <c r="D29" s="4" t="inlineStr">
        <is>
          <t xml:space="preserve"> </t>
        </is>
      </c>
    </row>
    <row r="30">
      <c r="A30" s="4" t="inlineStr">
        <is>
          <t>Operating Segments | Defense Electronic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Sales</t>
        </is>
      </c>
      <c r="B32" s="6" t="n">
        <v>914358</v>
      </c>
      <c r="C32" s="6" t="n">
        <v>818547</v>
      </c>
      <c r="D32" s="6" t="n">
        <v>693709</v>
      </c>
    </row>
    <row r="33">
      <c r="A33" s="4" t="inlineStr">
        <is>
          <t>Cost of sales</t>
        </is>
      </c>
      <c r="B33" s="6" t="n">
        <v>481374</v>
      </c>
      <c r="C33" s="6" t="n">
        <v>432313</v>
      </c>
      <c r="D33" s="6" t="n">
        <v>365372</v>
      </c>
    </row>
    <row r="34">
      <c r="A34" s="4" t="inlineStr">
        <is>
          <t>Research and development expenses</t>
        </is>
      </c>
      <c r="B34" s="6" t="n">
        <v>52132</v>
      </c>
      <c r="C34" s="6" t="n">
        <v>50865</v>
      </c>
      <c r="D34" s="6" t="n">
        <v>48587</v>
      </c>
    </row>
    <row r="35">
      <c r="A35" s="4" t="inlineStr">
        <is>
          <t>Selling expenses</t>
        </is>
      </c>
      <c r="B35" s="6" t="n">
        <v>58705</v>
      </c>
      <c r="C35" s="6" t="n">
        <v>54811</v>
      </c>
      <c r="D35" s="6" t="n">
        <v>47202</v>
      </c>
    </row>
    <row r="36">
      <c r="A36" s="4" t="inlineStr">
        <is>
          <t>General and administrative expenses</t>
        </is>
      </c>
      <c r="B36" s="6" t="n">
        <v>95472</v>
      </c>
      <c r="C36" s="6" t="n">
        <v>88783</v>
      </c>
      <c r="D36" s="6" t="n">
        <v>77980</v>
      </c>
    </row>
    <row r="37">
      <c r="A37" s="4" t="inlineStr">
        <is>
          <t>Segment Reporting, Other Segment Item, Amount</t>
        </is>
      </c>
      <c r="B37" s="6" t="n">
        <v>1936</v>
      </c>
      <c r="C37" s="6" t="n">
        <v>0</v>
      </c>
      <c r="D37" s="6" t="n">
        <v>0</v>
      </c>
    </row>
    <row r="38">
      <c r="A38" s="4" t="inlineStr">
        <is>
          <t>Operating Income (Loss)</t>
        </is>
      </c>
      <c r="B38" s="6" t="n">
        <v>224739</v>
      </c>
      <c r="C38" s="6" t="n">
        <v>191775</v>
      </c>
      <c r="D38" s="6" t="n">
        <v>154568</v>
      </c>
    </row>
    <row r="39">
      <c r="A39" s="4" t="inlineStr">
        <is>
          <t>Depreciation and amortization</t>
        </is>
      </c>
      <c r="B39" s="6" t="n">
        <v>31017</v>
      </c>
      <c r="C39" s="6" t="n">
        <v>33347</v>
      </c>
      <c r="D39" s="6" t="n">
        <v>35120</v>
      </c>
    </row>
    <row r="40">
      <c r="A40" s="4" t="inlineStr">
        <is>
          <t>Capital Expenditures</t>
        </is>
      </c>
      <c r="B40" s="6" t="n">
        <v>11180</v>
      </c>
      <c r="C40" s="6" t="n">
        <v>5573</v>
      </c>
      <c r="D40" s="6" t="n">
        <v>3504</v>
      </c>
    </row>
    <row r="41">
      <c r="A41" s="4" t="inlineStr">
        <is>
          <t>Assets</t>
        </is>
      </c>
      <c r="B41" s="6" t="n">
        <v>1446949</v>
      </c>
      <c r="C41" s="6" t="n">
        <v>1517877</v>
      </c>
      <c r="D41" s="4" t="inlineStr">
        <is>
          <t xml:space="preserve"> </t>
        </is>
      </c>
    </row>
    <row r="42">
      <c r="A42" s="4" t="inlineStr">
        <is>
          <t>Operating Segments | Naval &amp; Pow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t>
        </is>
      </c>
      <c r="B44" s="6" t="n">
        <v>1278895</v>
      </c>
      <c r="C44" s="6" t="n">
        <v>1142590</v>
      </c>
      <c r="D44" s="6" t="n">
        <v>1030918</v>
      </c>
    </row>
    <row r="45">
      <c r="A45" s="4" t="inlineStr">
        <is>
          <t>Cost of sales</t>
        </is>
      </c>
      <c r="B45" s="6" t="n">
        <v>868109</v>
      </c>
      <c r="C45" s="6" t="n">
        <v>761202</v>
      </c>
      <c r="D45" s="6" t="n">
        <v>678745</v>
      </c>
    </row>
    <row r="46">
      <c r="A46" s="4" t="inlineStr">
        <is>
          <t>Research and development expenses</t>
        </is>
      </c>
      <c r="B46" s="6" t="n">
        <v>11435</v>
      </c>
      <c r="C46" s="6" t="n">
        <v>10793</v>
      </c>
      <c r="D46" s="6" t="n">
        <v>9179</v>
      </c>
    </row>
    <row r="47">
      <c r="A47" s="4" t="inlineStr">
        <is>
          <t>Selling expenses</t>
        </is>
      </c>
      <c r="B47" s="6" t="n">
        <v>58332</v>
      </c>
      <c r="C47" s="6" t="n">
        <v>54847</v>
      </c>
      <c r="D47" s="6" t="n">
        <v>46951</v>
      </c>
    </row>
    <row r="48">
      <c r="A48" s="4" t="inlineStr">
        <is>
          <t>General and administrative expenses</t>
        </is>
      </c>
      <c r="B48" s="6" t="n">
        <v>140696</v>
      </c>
      <c r="C48" s="6" t="n">
        <v>126521</v>
      </c>
      <c r="D48" s="6" t="n">
        <v>113810</v>
      </c>
    </row>
    <row r="49">
      <c r="A49" s="4" t="inlineStr">
        <is>
          <t>Segment Reporting, Other Segment Item, Amount</t>
        </is>
      </c>
      <c r="B49" s="6" t="n">
        <v>660</v>
      </c>
      <c r="C49" s="6" t="n">
        <v>0</v>
      </c>
      <c r="D49" s="6" t="n">
        <v>4651</v>
      </c>
    </row>
    <row r="50">
      <c r="A50" s="4" t="inlineStr">
        <is>
          <t>Operating Income (Loss)</t>
        </is>
      </c>
      <c r="B50" s="6" t="n">
        <v>199663</v>
      </c>
      <c r="C50" s="6" t="n">
        <v>189227</v>
      </c>
      <c r="D50" s="6" t="n">
        <v>177582</v>
      </c>
    </row>
    <row r="51">
      <c r="A51" s="4" t="inlineStr">
        <is>
          <t>Depreciation and amortization</t>
        </is>
      </c>
      <c r="B51" s="6" t="n">
        <v>41499</v>
      </c>
      <c r="C51" s="6" t="n">
        <v>46165</v>
      </c>
      <c r="D51" s="6" t="n">
        <v>39712</v>
      </c>
    </row>
    <row r="52">
      <c r="A52" s="4" t="inlineStr">
        <is>
          <t>Capital Expenditures</t>
        </is>
      </c>
      <c r="B52" s="6" t="n">
        <v>25952</v>
      </c>
      <c r="C52" s="6" t="n">
        <v>18112</v>
      </c>
      <c r="D52" s="6" t="n">
        <v>13652</v>
      </c>
    </row>
    <row r="53">
      <c r="A53" s="4" t="inlineStr">
        <is>
          <t>Assets</t>
        </is>
      </c>
      <c r="B53" s="6" t="n">
        <v>1927325</v>
      </c>
      <c r="C53" s="6" t="n">
        <v>1496063</v>
      </c>
      <c r="D53" s="4" t="inlineStr">
        <is>
          <t xml:space="preserve"> </t>
        </is>
      </c>
    </row>
    <row r="54">
      <c r="A54" s="4" t="inlineStr">
        <is>
          <t>Operating Segments | Corporate and Eliminations (1)</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Operating Income (Loss)</t>
        </is>
      </c>
      <c r="B56" s="6" t="n">
        <v>-43828</v>
      </c>
      <c r="C56" s="6" t="n">
        <v>-41678</v>
      </c>
      <c r="D56" s="6" t="n">
        <v>-45703</v>
      </c>
    </row>
    <row r="57">
      <c r="A57" s="4" t="inlineStr">
        <is>
          <t>Depreciation and amortization</t>
        </is>
      </c>
      <c r="B57" s="6" t="n">
        <v>2934</v>
      </c>
      <c r="C57" s="6" t="n">
        <v>2666</v>
      </c>
      <c r="D57" s="6" t="n">
        <v>2859</v>
      </c>
    </row>
    <row r="58">
      <c r="A58" s="4" t="inlineStr">
        <is>
          <t>Capital Expenditures</t>
        </is>
      </c>
      <c r="B58" s="6" t="n">
        <v>3981</v>
      </c>
      <c r="C58" s="6" t="n">
        <v>3914</v>
      </c>
      <c r="D58" s="6" t="n">
        <v>2507</v>
      </c>
    </row>
    <row r="59">
      <c r="A59" s="4" t="inlineStr">
        <is>
          <t>Assets</t>
        </is>
      </c>
      <c r="B59" s="6" t="n">
        <v>520691</v>
      </c>
      <c r="C59" s="6" t="n">
        <v>529221</v>
      </c>
      <c r="D59" s="4" t="inlineStr">
        <is>
          <t xml:space="preserve"> </t>
        </is>
      </c>
    </row>
    <row r="60">
      <c r="A60" s="4" t="inlineStr">
        <is>
          <t>Intersegment Elimination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Sales</t>
        </is>
      </c>
      <c r="B62" s="6" t="n">
        <v>-5270</v>
      </c>
      <c r="C62" s="6" t="n">
        <v>-5508</v>
      </c>
      <c r="D62" s="6" t="n">
        <v>-6487</v>
      </c>
    </row>
    <row r="63">
      <c r="A63" s="4" t="inlineStr">
        <is>
          <t>Operating Income (Loss)</t>
        </is>
      </c>
      <c r="B63" s="7" t="n">
        <v>-43828</v>
      </c>
      <c r="C63" s="7" t="n">
        <v>-41678</v>
      </c>
      <c r="D63" s="7" t="n">
        <v>-4570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 (Loss)</t>
        </is>
      </c>
      <c r="B4" s="7" t="n">
        <v>528597</v>
      </c>
      <c r="C4" s="7" t="n">
        <v>484602</v>
      </c>
      <c r="D4" s="7" t="n">
        <v>423443</v>
      </c>
    </row>
    <row r="5">
      <c r="A5" s="4" t="inlineStr">
        <is>
          <t>Interest expense</t>
        </is>
      </c>
      <c r="B5" s="6" t="n">
        <v>44869</v>
      </c>
      <c r="C5" s="6" t="n">
        <v>51393</v>
      </c>
      <c r="D5" s="6" t="n">
        <v>46980</v>
      </c>
    </row>
    <row r="6">
      <c r="A6" s="4" t="inlineStr">
        <is>
          <t>Other income, net</t>
        </is>
      </c>
      <c r="B6" s="6" t="n">
        <v>38328</v>
      </c>
      <c r="C6" s="6" t="n">
        <v>29861</v>
      </c>
      <c r="D6" s="6" t="n">
        <v>12732</v>
      </c>
    </row>
    <row r="7">
      <c r="A7" s="4" t="inlineStr">
        <is>
          <t>Income (Loss) from Continuing Operations before Income Taxes, Noncontrolling Interest</t>
        </is>
      </c>
      <c r="B7" s="6" t="n">
        <v>522056</v>
      </c>
      <c r="C7" s="6" t="n">
        <v>463070</v>
      </c>
      <c r="D7" s="6" t="n">
        <v>389195</v>
      </c>
    </row>
    <row r="8">
      <c r="A8" s="4" t="inlineStr">
        <is>
          <t>Total Assets</t>
        </is>
      </c>
      <c r="B8" s="6" t="n">
        <v>4985704</v>
      </c>
      <c r="C8" s="6" t="n">
        <v>4620969</v>
      </c>
      <c r="D8" s="4" t="inlineStr">
        <is>
          <t xml:space="preserve"> </t>
        </is>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Income (Loss)</t>
        </is>
      </c>
      <c r="B11" s="6" t="n">
        <v>572425</v>
      </c>
      <c r="C11" s="6" t="n">
        <v>526280</v>
      </c>
      <c r="D11" s="6" t="n">
        <v>469146</v>
      </c>
    </row>
    <row r="12">
      <c r="A12" s="4" t="inlineStr">
        <is>
          <t>Total Assets</t>
        </is>
      </c>
      <c r="B12" s="6" t="n">
        <v>4465013</v>
      </c>
      <c r="C12" s="6" t="n">
        <v>4091748</v>
      </c>
      <c r="D12" s="4" t="inlineStr">
        <is>
          <t xml:space="preserve"> </t>
        </is>
      </c>
    </row>
    <row r="13">
      <c r="A13" s="4" t="inlineStr">
        <is>
          <t>Intersegment Elimin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Income (Loss)</t>
        </is>
      </c>
      <c r="B15" s="6" t="n">
        <v>-43828</v>
      </c>
      <c r="C15" s="6" t="n">
        <v>-41678</v>
      </c>
      <c r="D15" s="7" t="n">
        <v>-45703</v>
      </c>
    </row>
    <row r="16">
      <c r="A16" s="4" t="inlineStr">
        <is>
          <t>Non-Segment | Cash</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6" t="n">
        <v>165762</v>
      </c>
      <c r="C18" s="6" t="n">
        <v>228930</v>
      </c>
      <c r="D18" s="4" t="inlineStr">
        <is>
          <t xml:space="preserve"> </t>
        </is>
      </c>
    </row>
    <row r="19">
      <c r="A19" s="4" t="inlineStr">
        <is>
          <t>Non-Segment | Other Asse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7" t="n">
        <v>354929</v>
      </c>
      <c r="C21" s="7" t="n">
        <v>300291</v>
      </c>
      <c r="D2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Geographic) (Detail) - USD ($) $ in Thousands</t>
        </is>
      </c>
      <c r="B1" s="2" t="inlineStr">
        <is>
          <t>12 Months Ended</t>
        </is>
      </c>
    </row>
    <row r="2">
      <c r="B2" s="2" t="inlineStr">
        <is>
          <t>Dec. 31, 2024</t>
        </is>
      </c>
      <c r="C2" s="2" t="inlineStr">
        <is>
          <t>Dec. 31, 2023</t>
        </is>
      </c>
      <c r="D2" s="2" t="inlineStr">
        <is>
          <t>Dec. 31, 2022</t>
        </is>
      </c>
    </row>
    <row r="3">
      <c r="A3" s="3" t="inlineStr">
        <is>
          <t>RevenuesFromExternalCustomersAndLongLivedAssetsLineItems</t>
        </is>
      </c>
      <c r="B3" s="4" t="inlineStr">
        <is>
          <t xml:space="preserve"> </t>
        </is>
      </c>
      <c r="C3" s="4" t="inlineStr">
        <is>
          <t xml:space="preserve"> </t>
        </is>
      </c>
      <c r="D3" s="4" t="inlineStr">
        <is>
          <t xml:space="preserve"> </t>
        </is>
      </c>
    </row>
    <row r="4">
      <c r="A4" s="4" t="inlineStr">
        <is>
          <t>Sales</t>
        </is>
      </c>
      <c r="B4" s="7" t="n">
        <v>3121189</v>
      </c>
      <c r="C4" s="7" t="n">
        <v>2845373</v>
      </c>
      <c r="D4" s="7" t="n">
        <v>2557025</v>
      </c>
    </row>
    <row r="5">
      <c r="A5" s="4" t="inlineStr">
        <is>
          <t>Property, plant, and equipment, net</t>
        </is>
      </c>
      <c r="B5" s="6" t="n">
        <v>339118</v>
      </c>
      <c r="C5" s="6" t="n">
        <v>332796</v>
      </c>
      <c r="D5" s="4" t="inlineStr">
        <is>
          <t xml:space="preserve"> </t>
        </is>
      </c>
    </row>
    <row r="6">
      <c r="A6" s="4" t="inlineStr">
        <is>
          <t>United States of America</t>
        </is>
      </c>
      <c r="B6" s="4" t="inlineStr">
        <is>
          <t xml:space="preserve"> </t>
        </is>
      </c>
      <c r="C6" s="4" t="inlineStr">
        <is>
          <t xml:space="preserve"> </t>
        </is>
      </c>
      <c r="D6" s="4" t="inlineStr">
        <is>
          <t xml:space="preserve"> </t>
        </is>
      </c>
    </row>
    <row r="7">
      <c r="A7" s="3" t="inlineStr">
        <is>
          <t>RevenuesFromExternalCustomersAndLongLivedAssetsLineItems</t>
        </is>
      </c>
      <c r="B7" s="4" t="inlineStr">
        <is>
          <t xml:space="preserve"> </t>
        </is>
      </c>
      <c r="C7" s="4" t="inlineStr">
        <is>
          <t xml:space="preserve"> </t>
        </is>
      </c>
      <c r="D7" s="4" t="inlineStr">
        <is>
          <t xml:space="preserve"> </t>
        </is>
      </c>
    </row>
    <row r="8">
      <c r="A8" s="4" t="inlineStr">
        <is>
          <t>Sales</t>
        </is>
      </c>
      <c r="B8" s="6" t="n">
        <v>2287285</v>
      </c>
      <c r="C8" s="6" t="n">
        <v>2060986</v>
      </c>
      <c r="D8" s="6" t="n">
        <v>1879001</v>
      </c>
    </row>
    <row r="9">
      <c r="A9" s="4" t="inlineStr">
        <is>
          <t>Property, plant, and equipment, net</t>
        </is>
      </c>
      <c r="B9" s="6" t="n">
        <v>250781</v>
      </c>
      <c r="C9" s="6" t="n">
        <v>243542</v>
      </c>
      <c r="D9" s="4" t="inlineStr">
        <is>
          <t xml:space="preserve"> </t>
        </is>
      </c>
    </row>
    <row r="10">
      <c r="A10" s="4" t="inlineStr">
        <is>
          <t>United Kingdom</t>
        </is>
      </c>
      <c r="B10" s="4" t="inlineStr">
        <is>
          <t xml:space="preserve"> </t>
        </is>
      </c>
      <c r="C10" s="4" t="inlineStr">
        <is>
          <t xml:space="preserve"> </t>
        </is>
      </c>
      <c r="D10" s="4" t="inlineStr">
        <is>
          <t xml:space="preserve"> </t>
        </is>
      </c>
    </row>
    <row r="11">
      <c r="A11" s="3" t="inlineStr">
        <is>
          <t>RevenuesFromExternalCustomersAndLongLivedAssetsLineItems</t>
        </is>
      </c>
      <c r="B11" s="4" t="inlineStr">
        <is>
          <t xml:space="preserve"> </t>
        </is>
      </c>
      <c r="C11" s="4" t="inlineStr">
        <is>
          <t xml:space="preserve"> </t>
        </is>
      </c>
      <c r="D11" s="4" t="inlineStr">
        <is>
          <t xml:space="preserve"> </t>
        </is>
      </c>
    </row>
    <row r="12">
      <c r="A12" s="4" t="inlineStr">
        <is>
          <t>Sales</t>
        </is>
      </c>
      <c r="B12" s="6" t="n">
        <v>134621</v>
      </c>
      <c r="C12" s="6" t="n">
        <v>115078</v>
      </c>
      <c r="D12" s="6" t="n">
        <v>102965</v>
      </c>
    </row>
    <row r="13">
      <c r="A13" s="4" t="inlineStr">
        <is>
          <t>Property, plant, and equipment, net</t>
        </is>
      </c>
      <c r="B13" s="6" t="n">
        <v>26244</v>
      </c>
      <c r="C13" s="6" t="n">
        <v>25898</v>
      </c>
      <c r="D13" s="4" t="inlineStr">
        <is>
          <t xml:space="preserve"> </t>
        </is>
      </c>
    </row>
    <row r="14">
      <c r="A14" s="4" t="inlineStr">
        <is>
          <t>Other foreign countries</t>
        </is>
      </c>
      <c r="B14" s="4" t="inlineStr">
        <is>
          <t xml:space="preserve"> </t>
        </is>
      </c>
      <c r="C14" s="4" t="inlineStr">
        <is>
          <t xml:space="preserve"> </t>
        </is>
      </c>
      <c r="D14" s="4" t="inlineStr">
        <is>
          <t xml:space="preserve"> </t>
        </is>
      </c>
    </row>
    <row r="15">
      <c r="A15" s="3" t="inlineStr">
        <is>
          <t>RevenuesFromExternalCustomersAndLongLivedAssetsLineItems</t>
        </is>
      </c>
      <c r="B15" s="4" t="inlineStr">
        <is>
          <t xml:space="preserve"> </t>
        </is>
      </c>
      <c r="C15" s="4" t="inlineStr">
        <is>
          <t xml:space="preserve"> </t>
        </is>
      </c>
      <c r="D15" s="4" t="inlineStr">
        <is>
          <t xml:space="preserve"> </t>
        </is>
      </c>
    </row>
    <row r="16">
      <c r="A16" s="4" t="inlineStr">
        <is>
          <t>Sales</t>
        </is>
      </c>
      <c r="B16" s="6" t="n">
        <v>699283</v>
      </c>
      <c r="C16" s="6" t="n">
        <v>669309</v>
      </c>
      <c r="D16" s="7" t="n">
        <v>575059</v>
      </c>
    </row>
    <row r="17">
      <c r="A17" s="4" t="inlineStr">
        <is>
          <t>Property, plant, and equipment, net</t>
        </is>
      </c>
      <c r="B17" s="7" t="n">
        <v>62093</v>
      </c>
      <c r="C17" s="7" t="n">
        <v>63356</v>
      </c>
      <c r="D1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INGENCIES AND COMMITMENTS (Detail)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Asset Retirement Obligation</t>
        </is>
      </c>
      <c r="B3" s="7" t="n">
        <v>9000</v>
      </c>
      <c r="C3" s="4" t="inlineStr">
        <is>
          <t xml:space="preserve"> </t>
        </is>
      </c>
    </row>
    <row r="4">
      <c r="A4" s="4" t="inlineStr">
        <is>
          <t>Surety Bond Outstanding</t>
        </is>
      </c>
      <c r="B4" s="6" t="n">
        <v>35000</v>
      </c>
      <c r="C4" s="4" t="inlineStr">
        <is>
          <t xml:space="preserve"> </t>
        </is>
      </c>
    </row>
    <row r="5">
      <c r="A5" s="4" t="inlineStr">
        <is>
          <t>Standby letters of credi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tters of credit</t>
        </is>
      </c>
      <c r="B7" s="6" t="n">
        <v>21000</v>
      </c>
      <c r="C7" s="7" t="n">
        <v>20000</v>
      </c>
    </row>
    <row r="8">
      <c r="A8" s="4" t="inlineStr">
        <is>
          <t>Financial Standby Letter of Credi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etters of credit</t>
        </is>
      </c>
      <c r="B10" s="7" t="n">
        <v>15000</v>
      </c>
      <c r="C10" s="7" t="n">
        <v>16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Accumulated other comprehensive income (loss), beginning balance</t>
        </is>
      </c>
      <c r="B4" s="7" t="n">
        <v>-213223</v>
      </c>
      <c r="C4" s="7" t="n">
        <v>-258916</v>
      </c>
      <c r="D4" s="4" t="inlineStr">
        <is>
          <t xml:space="preserve"> </t>
        </is>
      </c>
    </row>
    <row r="5">
      <c r="A5" s="4" t="inlineStr">
        <is>
          <t>Other Comprehensive Income (Loss), before Reclassifications, Net of Tax</t>
        </is>
      </c>
      <c r="B5" s="6" t="n">
        <v>-30007</v>
      </c>
      <c r="C5" s="6" t="n">
        <v>45737</v>
      </c>
      <c r="D5" s="4" t="inlineStr">
        <is>
          <t xml:space="preserve"> </t>
        </is>
      </c>
    </row>
    <row r="6">
      <c r="A6" s="4" t="inlineStr">
        <is>
          <t>Reclassification from Accumulated Other Comprehensive Income, Current Period, Net of Tax</t>
        </is>
      </c>
      <c r="B6" s="6" t="n">
        <v>5</v>
      </c>
      <c r="C6" s="6" t="n">
        <v>-44</v>
      </c>
      <c r="D6" s="4" t="inlineStr">
        <is>
          <t xml:space="preserve"> </t>
        </is>
      </c>
    </row>
    <row r="7">
      <c r="A7" s="4" t="inlineStr">
        <is>
          <t>Other Comprehensive Income (Loss), Net of Tax</t>
        </is>
      </c>
      <c r="B7" s="6" t="n">
        <v>-30002</v>
      </c>
      <c r="C7" s="6" t="n">
        <v>45693</v>
      </c>
      <c r="D7" s="7" t="n">
        <v>-68451</v>
      </c>
    </row>
    <row r="8">
      <c r="A8" s="4" t="inlineStr">
        <is>
          <t>Accumulated other comprehensive income (loss), ending balance</t>
        </is>
      </c>
      <c r="B8" s="6" t="n">
        <v>-243225</v>
      </c>
      <c r="C8" s="6" t="n">
        <v>-213223</v>
      </c>
      <c r="D8" s="6" t="n">
        <v>-258916</v>
      </c>
    </row>
    <row r="9">
      <c r="A9" s="4" t="inlineStr">
        <is>
          <t>Foreign currency translation adjustments, net</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Accumulated other comprehensive income (loss), beginning balance</t>
        </is>
      </c>
      <c r="B11" s="6" t="n">
        <v>-123288</v>
      </c>
      <c r="C11" s="6" t="n">
        <v>-160807</v>
      </c>
      <c r="D11" s="4" t="inlineStr">
        <is>
          <t xml:space="preserve"> </t>
        </is>
      </c>
    </row>
    <row r="12">
      <c r="A12" s="4" t="inlineStr">
        <is>
          <t>Other Comprehensive Income (Loss), before Reclassifications, Net of Tax</t>
        </is>
      </c>
      <c r="B12" s="6" t="n">
        <v>-43905</v>
      </c>
      <c r="C12" s="6" t="n">
        <v>37519</v>
      </c>
      <c r="D12" s="4" t="inlineStr">
        <is>
          <t xml:space="preserve"> </t>
        </is>
      </c>
    </row>
    <row r="13">
      <c r="A13" s="4" t="inlineStr">
        <is>
          <t>Reclassification from Accumulated Other Comprehensive Income, Current Period, Net of Tax</t>
        </is>
      </c>
      <c r="B13" s="6" t="n">
        <v>0</v>
      </c>
      <c r="C13" s="6" t="n">
        <v>0</v>
      </c>
      <c r="D13" s="4" t="inlineStr">
        <is>
          <t xml:space="preserve"> </t>
        </is>
      </c>
    </row>
    <row r="14">
      <c r="A14" s="4" t="inlineStr">
        <is>
          <t>Other Comprehensive Income (Loss), Net of Tax</t>
        </is>
      </c>
      <c r="B14" s="6" t="n">
        <v>-43905</v>
      </c>
      <c r="C14" s="6" t="n">
        <v>37519</v>
      </c>
      <c r="D14" s="4" t="inlineStr">
        <is>
          <t xml:space="preserve"> </t>
        </is>
      </c>
    </row>
    <row r="15">
      <c r="A15" s="4" t="inlineStr">
        <is>
          <t>Accumulated other comprehensive income (loss), ending balance</t>
        </is>
      </c>
      <c r="B15" s="6" t="n">
        <v>-167193</v>
      </c>
      <c r="C15" s="6" t="n">
        <v>-123288</v>
      </c>
      <c r="D15" s="6" t="n">
        <v>-160807</v>
      </c>
    </row>
    <row r="16">
      <c r="A16" s="4" t="inlineStr">
        <is>
          <t>Total pension and postretirement adjustments, net</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Accumulated other comprehensive income (loss), beginning balance</t>
        </is>
      </c>
      <c r="B18" s="6" t="n">
        <v>-89935</v>
      </c>
      <c r="C18" s="6" t="n">
        <v>-98109</v>
      </c>
      <c r="D18" s="4" t="inlineStr">
        <is>
          <t xml:space="preserve"> </t>
        </is>
      </c>
    </row>
    <row r="19">
      <c r="A19" s="4" t="inlineStr">
        <is>
          <t>Other Comprehensive Income (Loss), before Reclassifications, Net of Tax</t>
        </is>
      </c>
      <c r="B19" s="6" t="n">
        <v>13898</v>
      </c>
      <c r="C19" s="6" t="n">
        <v>8218</v>
      </c>
      <c r="D19" s="4" t="inlineStr">
        <is>
          <t xml:space="preserve"> </t>
        </is>
      </c>
    </row>
    <row r="20">
      <c r="A20" s="4" t="inlineStr">
        <is>
          <t>Reclassification from Accumulated Other Comprehensive Income, Current Period, Net of Tax</t>
        </is>
      </c>
      <c r="B20" s="6" t="n">
        <v>5</v>
      </c>
      <c r="C20" s="6" t="n">
        <v>-44</v>
      </c>
      <c r="D20" s="4" t="inlineStr">
        <is>
          <t xml:space="preserve"> </t>
        </is>
      </c>
    </row>
    <row r="21">
      <c r="A21" s="4" t="inlineStr">
        <is>
          <t>Other Comprehensive Income (Loss), Net of Tax</t>
        </is>
      </c>
      <c r="B21" s="6" t="n">
        <v>13903</v>
      </c>
      <c r="C21" s="6" t="n">
        <v>8174</v>
      </c>
      <c r="D21" s="4" t="inlineStr">
        <is>
          <t xml:space="preserve"> </t>
        </is>
      </c>
    </row>
    <row r="22">
      <c r="A22" s="4" t="inlineStr">
        <is>
          <t>Accumulated other comprehensive income (loss), ending balance</t>
        </is>
      </c>
      <c r="B22" s="7" t="n">
        <v>-76032</v>
      </c>
      <c r="C22" s="7" t="n">
        <v>-89935</v>
      </c>
      <c r="D22" s="7" t="n">
        <v>-9810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RESTRUCTURING COSTS - Schedule of Restructuring Reserve Activities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Restructuring Liability, Beginning Balance</t>
        </is>
      </c>
      <c r="B4" s="7" t="n">
        <v>0</v>
      </c>
    </row>
    <row r="5">
      <c r="A5" s="4" t="inlineStr">
        <is>
          <t>Provision</t>
        </is>
      </c>
      <c r="B5" s="6" t="n">
        <v>11609</v>
      </c>
    </row>
    <row r="6">
      <c r="A6" s="4" t="inlineStr">
        <is>
          <t>Cash Payments</t>
        </is>
      </c>
      <c r="B6" s="6" t="n">
        <v>-8643</v>
      </c>
    </row>
    <row r="7">
      <c r="A7" s="4" t="inlineStr">
        <is>
          <t>Restructuring Liability, Ending Balance</t>
        </is>
      </c>
      <c r="B7" s="6" t="n">
        <v>2966</v>
      </c>
    </row>
    <row r="8">
      <c r="A8" s="4" t="inlineStr">
        <is>
          <t>Aerospace &amp; Industrial</t>
        </is>
      </c>
      <c r="B8" s="4" t="inlineStr">
        <is>
          <t xml:space="preserve"> </t>
        </is>
      </c>
    </row>
    <row r="9">
      <c r="A9" s="3" t="inlineStr">
        <is>
          <t>Restructuring Reserve [Roll Forward]</t>
        </is>
      </c>
      <c r="B9" s="4" t="inlineStr">
        <is>
          <t xml:space="preserve"> </t>
        </is>
      </c>
    </row>
    <row r="10">
      <c r="A10" s="4" t="inlineStr">
        <is>
          <t>Restructuring Liability, Beginning Balance</t>
        </is>
      </c>
      <c r="B10" s="6" t="n">
        <v>0</v>
      </c>
    </row>
    <row r="11">
      <c r="A11" s="4" t="inlineStr">
        <is>
          <t>Provision</t>
        </is>
      </c>
      <c r="B11" s="6" t="n">
        <v>6787</v>
      </c>
    </row>
    <row r="12">
      <c r="A12" s="4" t="inlineStr">
        <is>
          <t>Cash Payments</t>
        </is>
      </c>
      <c r="B12" s="6" t="n">
        <v>-6100</v>
      </c>
    </row>
    <row r="13">
      <c r="A13" s="4" t="inlineStr">
        <is>
          <t>Restructuring Liability, Ending Balance</t>
        </is>
      </c>
      <c r="B13" s="6" t="n">
        <v>687</v>
      </c>
    </row>
    <row r="14">
      <c r="A14" s="4" t="inlineStr">
        <is>
          <t>Defense Electronics</t>
        </is>
      </c>
      <c r="B14" s="4" t="inlineStr">
        <is>
          <t xml:space="preserve"> </t>
        </is>
      </c>
    </row>
    <row r="15">
      <c r="A15" s="3" t="inlineStr">
        <is>
          <t>Restructuring Reserve [Roll Forward]</t>
        </is>
      </c>
      <c r="B15" s="4" t="inlineStr">
        <is>
          <t xml:space="preserve"> </t>
        </is>
      </c>
    </row>
    <row r="16">
      <c r="A16" s="4" t="inlineStr">
        <is>
          <t>Restructuring Liability, Beginning Balance</t>
        </is>
      </c>
      <c r="B16" s="6" t="n">
        <v>0</v>
      </c>
    </row>
    <row r="17">
      <c r="A17" s="4" t="inlineStr">
        <is>
          <t>Provision</t>
        </is>
      </c>
      <c r="B17" s="6" t="n">
        <v>1117</v>
      </c>
    </row>
    <row r="18">
      <c r="A18" s="4" t="inlineStr">
        <is>
          <t>Cash Payments</t>
        </is>
      </c>
      <c r="B18" s="6" t="n">
        <v>-656</v>
      </c>
    </row>
    <row r="19">
      <c r="A19" s="4" t="inlineStr">
        <is>
          <t>Restructuring Liability, Ending Balance</t>
        </is>
      </c>
      <c r="B19" s="6" t="n">
        <v>461</v>
      </c>
    </row>
    <row r="20">
      <c r="A20" s="4" t="inlineStr">
        <is>
          <t>Naval &amp; Power</t>
        </is>
      </c>
      <c r="B20" s="4" t="inlineStr">
        <is>
          <t xml:space="preserve"> </t>
        </is>
      </c>
    </row>
    <row r="21">
      <c r="A21" s="3" t="inlineStr">
        <is>
          <t>Restructuring Reserve [Roll Forward]</t>
        </is>
      </c>
      <c r="B21" s="4" t="inlineStr">
        <is>
          <t xml:space="preserve"> </t>
        </is>
      </c>
    </row>
    <row r="22">
      <c r="A22" s="4" t="inlineStr">
        <is>
          <t>Restructuring Liability, Beginning Balance</t>
        </is>
      </c>
      <c r="B22" s="6" t="n">
        <v>0</v>
      </c>
    </row>
    <row r="23">
      <c r="A23" s="4" t="inlineStr">
        <is>
          <t>Provision</t>
        </is>
      </c>
      <c r="B23" s="6" t="n">
        <v>667</v>
      </c>
    </row>
    <row r="24">
      <c r="A24" s="4" t="inlineStr">
        <is>
          <t>Cash Payments</t>
        </is>
      </c>
      <c r="B24" s="6" t="n">
        <v>-93</v>
      </c>
    </row>
    <row r="25">
      <c r="A25" s="4" t="inlineStr">
        <is>
          <t>Restructuring Liability, Ending Balance</t>
        </is>
      </c>
      <c r="B25" s="6" t="n">
        <v>574</v>
      </c>
    </row>
    <row r="26">
      <c r="A26" s="4" t="inlineStr">
        <is>
          <t>Severance</t>
        </is>
      </c>
      <c r="B26" s="4" t="inlineStr">
        <is>
          <t xml:space="preserve"> </t>
        </is>
      </c>
    </row>
    <row r="27">
      <c r="A27" s="3" t="inlineStr">
        <is>
          <t>Restructuring Reserve [Roll Forward]</t>
        </is>
      </c>
      <c r="B27" s="4" t="inlineStr">
        <is>
          <t xml:space="preserve"> </t>
        </is>
      </c>
    </row>
    <row r="28">
      <c r="A28" s="4" t="inlineStr">
        <is>
          <t>Restructuring Liability, Beginning Balance</t>
        </is>
      </c>
      <c r="B28" s="6" t="n">
        <v>0</v>
      </c>
    </row>
    <row r="29">
      <c r="A29" s="4" t="inlineStr">
        <is>
          <t>Provision</t>
        </is>
      </c>
      <c r="B29" s="6" t="n">
        <v>3558</v>
      </c>
    </row>
    <row r="30">
      <c r="A30" s="4" t="inlineStr">
        <is>
          <t>Cash Payments</t>
        </is>
      </c>
      <c r="B30" s="6" t="n">
        <v>-2522</v>
      </c>
    </row>
    <row r="31">
      <c r="A31" s="4" t="inlineStr">
        <is>
          <t>Restructuring Liability, Ending Balance</t>
        </is>
      </c>
      <c r="B31" s="6" t="n">
        <v>1036</v>
      </c>
    </row>
    <row r="32">
      <c r="A32" s="4" t="inlineStr">
        <is>
          <t>Severance | Aerospace &amp; Industrial</t>
        </is>
      </c>
      <c r="B32" s="4" t="inlineStr">
        <is>
          <t xml:space="preserve"> </t>
        </is>
      </c>
    </row>
    <row r="33">
      <c r="A33" s="3" t="inlineStr">
        <is>
          <t>Restructuring Reserve [Roll Forward]</t>
        </is>
      </c>
      <c r="B33" s="4" t="inlineStr">
        <is>
          <t xml:space="preserve"> </t>
        </is>
      </c>
    </row>
    <row r="34">
      <c r="A34" s="4" t="inlineStr">
        <is>
          <t>Restructuring Liability, Beginning Balance</t>
        </is>
      </c>
      <c r="B34" s="6" t="n">
        <v>0</v>
      </c>
    </row>
    <row r="35">
      <c r="A35" s="4" t="inlineStr">
        <is>
          <t>Provision</t>
        </is>
      </c>
      <c r="B35" s="6" t="n">
        <v>1750</v>
      </c>
    </row>
    <row r="36">
      <c r="A36" s="4" t="inlineStr">
        <is>
          <t>Cash Payments</t>
        </is>
      </c>
      <c r="B36" s="6" t="n">
        <v>-1750</v>
      </c>
    </row>
    <row r="37">
      <c r="A37" s="4" t="inlineStr">
        <is>
          <t>Restructuring Liability, Ending Balance</t>
        </is>
      </c>
      <c r="B37" s="6" t="n">
        <v>0</v>
      </c>
    </row>
    <row r="38">
      <c r="A38" s="4" t="inlineStr">
        <is>
          <t>Severance | Defense Electronics</t>
        </is>
      </c>
      <c r="B38" s="4" t="inlineStr">
        <is>
          <t xml:space="preserve"> </t>
        </is>
      </c>
    </row>
    <row r="39">
      <c r="A39" s="3" t="inlineStr">
        <is>
          <t>Restructuring Reserve [Roll Forward]</t>
        </is>
      </c>
      <c r="B39" s="4" t="inlineStr">
        <is>
          <t xml:space="preserve"> </t>
        </is>
      </c>
    </row>
    <row r="40">
      <c r="A40" s="4" t="inlineStr">
        <is>
          <t>Restructuring Liability, Beginning Balance</t>
        </is>
      </c>
      <c r="B40" s="6" t="n">
        <v>0</v>
      </c>
    </row>
    <row r="41">
      <c r="A41" s="4" t="inlineStr">
        <is>
          <t>Provision</t>
        </is>
      </c>
      <c r="B41" s="6" t="n">
        <v>1117</v>
      </c>
    </row>
    <row r="42">
      <c r="A42" s="4" t="inlineStr">
        <is>
          <t>Cash Payments</t>
        </is>
      </c>
      <c r="B42" s="6" t="n">
        <v>-656</v>
      </c>
    </row>
    <row r="43">
      <c r="A43" s="4" t="inlineStr">
        <is>
          <t>Restructuring Liability, Ending Balance</t>
        </is>
      </c>
      <c r="B43" s="6" t="n">
        <v>461</v>
      </c>
    </row>
    <row r="44">
      <c r="A44" s="4" t="inlineStr">
        <is>
          <t>Severance | Naval &amp; Power</t>
        </is>
      </c>
      <c r="B44" s="4" t="inlineStr">
        <is>
          <t xml:space="preserve"> </t>
        </is>
      </c>
    </row>
    <row r="45">
      <c r="A45" s="3" t="inlineStr">
        <is>
          <t>Restructuring Reserve [Roll Forward]</t>
        </is>
      </c>
      <c r="B45" s="4" t="inlineStr">
        <is>
          <t xml:space="preserve"> </t>
        </is>
      </c>
    </row>
    <row r="46">
      <c r="A46" s="4" t="inlineStr">
        <is>
          <t>Restructuring Liability, Beginning Balance</t>
        </is>
      </c>
      <c r="B46" s="6" t="n">
        <v>0</v>
      </c>
    </row>
    <row r="47">
      <c r="A47" s="4" t="inlineStr">
        <is>
          <t>Provision</t>
        </is>
      </c>
      <c r="B47" s="6" t="n">
        <v>667</v>
      </c>
    </row>
    <row r="48">
      <c r="A48" s="4" t="inlineStr">
        <is>
          <t>Cash Payments</t>
        </is>
      </c>
      <c r="B48" s="6" t="n">
        <v>-93</v>
      </c>
    </row>
    <row r="49">
      <c r="A49" s="4" t="inlineStr">
        <is>
          <t>Restructuring Liability, Ending Balance</t>
        </is>
      </c>
      <c r="B49" s="6" t="n">
        <v>574</v>
      </c>
    </row>
    <row r="50">
      <c r="A50" s="4" t="inlineStr">
        <is>
          <t>Facility closure and other costs</t>
        </is>
      </c>
      <c r="B50" s="4" t="inlineStr">
        <is>
          <t xml:space="preserve"> </t>
        </is>
      </c>
    </row>
    <row r="51">
      <c r="A51" s="3" t="inlineStr">
        <is>
          <t>Restructuring Reserve [Roll Forward]</t>
        </is>
      </c>
      <c r="B51" s="4" t="inlineStr">
        <is>
          <t xml:space="preserve"> </t>
        </is>
      </c>
    </row>
    <row r="52">
      <c r="A52" s="4" t="inlineStr">
        <is>
          <t>Restructuring Liability, Beginning Balance</t>
        </is>
      </c>
      <c r="B52" s="6" t="n">
        <v>0</v>
      </c>
    </row>
    <row r="53">
      <c r="A53" s="4" t="inlineStr">
        <is>
          <t>Provision</t>
        </is>
      </c>
      <c r="B53" s="6" t="n">
        <v>8051</v>
      </c>
    </row>
    <row r="54">
      <c r="A54" s="4" t="inlineStr">
        <is>
          <t>Cash Payments</t>
        </is>
      </c>
      <c r="B54" s="6" t="n">
        <v>-6121</v>
      </c>
    </row>
    <row r="55">
      <c r="A55" s="4" t="inlineStr">
        <is>
          <t>Restructuring Liability, Ending Balance</t>
        </is>
      </c>
      <c r="B55" s="6" t="n">
        <v>1930</v>
      </c>
    </row>
    <row r="56">
      <c r="A56" s="4" t="inlineStr">
        <is>
          <t>Facility closure and other costs | Aerospace &amp; Industrial</t>
        </is>
      </c>
      <c r="B56" s="4" t="inlineStr">
        <is>
          <t xml:space="preserve"> </t>
        </is>
      </c>
    </row>
    <row r="57">
      <c r="A57" s="3" t="inlineStr">
        <is>
          <t>Restructuring Reserve [Roll Forward]</t>
        </is>
      </c>
      <c r="B57" s="4" t="inlineStr">
        <is>
          <t xml:space="preserve"> </t>
        </is>
      </c>
    </row>
    <row r="58">
      <c r="A58" s="4" t="inlineStr">
        <is>
          <t>Restructuring Liability, Beginning Balance</t>
        </is>
      </c>
      <c r="B58" s="6" t="n">
        <v>0</v>
      </c>
    </row>
    <row r="59">
      <c r="A59" s="4" t="inlineStr">
        <is>
          <t>Provision</t>
        </is>
      </c>
      <c r="B59" s="6" t="n">
        <v>5037</v>
      </c>
    </row>
    <row r="60">
      <c r="A60" s="4" t="inlineStr">
        <is>
          <t>Cash Payments</t>
        </is>
      </c>
      <c r="B60" s="6" t="n">
        <v>-4350</v>
      </c>
    </row>
    <row r="61">
      <c r="A61" s="4" t="inlineStr">
        <is>
          <t>Restructuring Liability, Ending Balance</t>
        </is>
      </c>
      <c r="B61" s="6" t="n">
        <v>687</v>
      </c>
    </row>
    <row r="62">
      <c r="A62" s="4" t="inlineStr">
        <is>
          <t>Facility closure and other costs | Defense Electronics</t>
        </is>
      </c>
      <c r="B62" s="4" t="inlineStr">
        <is>
          <t xml:space="preserve"> </t>
        </is>
      </c>
    </row>
    <row r="63">
      <c r="A63" s="3" t="inlineStr">
        <is>
          <t>Restructuring Reserve [Roll Forward]</t>
        </is>
      </c>
      <c r="B63" s="4" t="inlineStr">
        <is>
          <t xml:space="preserve"> </t>
        </is>
      </c>
    </row>
    <row r="64">
      <c r="A64" s="4" t="inlineStr">
        <is>
          <t>Restructuring Liability, Beginning Balance</t>
        </is>
      </c>
      <c r="B64" s="6" t="n">
        <v>0</v>
      </c>
    </row>
    <row r="65">
      <c r="A65" s="4" t="inlineStr">
        <is>
          <t>Provision</t>
        </is>
      </c>
      <c r="B65" s="6" t="n">
        <v>0</v>
      </c>
    </row>
    <row r="66">
      <c r="A66" s="4" t="inlineStr">
        <is>
          <t>Cash Payments</t>
        </is>
      </c>
      <c r="B66" s="6" t="n">
        <v>0</v>
      </c>
    </row>
    <row r="67">
      <c r="A67" s="4" t="inlineStr">
        <is>
          <t>Restructuring Liability, Ending Balance</t>
        </is>
      </c>
      <c r="B67" s="6" t="n">
        <v>0</v>
      </c>
    </row>
    <row r="68">
      <c r="A68" s="4" t="inlineStr">
        <is>
          <t>Facility closure and other costs | Naval &amp; Power</t>
        </is>
      </c>
      <c r="B68" s="4" t="inlineStr">
        <is>
          <t xml:space="preserve"> </t>
        </is>
      </c>
    </row>
    <row r="69">
      <c r="A69" s="3" t="inlineStr">
        <is>
          <t>Restructuring Reserve [Roll Forward]</t>
        </is>
      </c>
      <c r="B69" s="4" t="inlineStr">
        <is>
          <t xml:space="preserve"> </t>
        </is>
      </c>
    </row>
    <row r="70">
      <c r="A70" s="4" t="inlineStr">
        <is>
          <t>Restructuring Liability, Beginning Balance</t>
        </is>
      </c>
      <c r="B70" s="6" t="n">
        <v>0</v>
      </c>
    </row>
    <row r="71">
      <c r="A71" s="4" t="inlineStr">
        <is>
          <t>Provision</t>
        </is>
      </c>
      <c r="B71" s="6" t="n">
        <v>0</v>
      </c>
    </row>
    <row r="72">
      <c r="A72" s="4" t="inlineStr">
        <is>
          <t>Cash Payments</t>
        </is>
      </c>
      <c r="B72" s="6" t="n">
        <v>0</v>
      </c>
    </row>
    <row r="73">
      <c r="A73" s="4" t="inlineStr">
        <is>
          <t>Restructuring Liability, Ending Balance</t>
        </is>
      </c>
      <c r="B73" s="7" t="n">
        <v>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chedule of Pre-tax Restructuring Charge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Inventory write-downs</t>
        </is>
      </c>
      <c r="B4" s="7" t="n">
        <v>1435</v>
      </c>
      <c r="C4" s="4" t="inlineStr">
        <is>
          <t xml:space="preserve"> </t>
        </is>
      </c>
      <c r="D4" s="4" t="inlineStr">
        <is>
          <t xml:space="preserve"> </t>
        </is>
      </c>
    </row>
    <row r="5">
      <c r="A5" s="4" t="inlineStr">
        <is>
          <t>Severance, facility closure, and other costs</t>
        </is>
      </c>
      <c r="B5" s="6" t="n">
        <v>11609</v>
      </c>
      <c r="C5" s="4" t="inlineStr">
        <is>
          <t xml:space="preserve"> </t>
        </is>
      </c>
      <c r="D5" s="4" t="inlineStr">
        <is>
          <t xml:space="preserve"> </t>
        </is>
      </c>
    </row>
    <row r="6">
      <c r="A6" s="4" t="inlineStr">
        <is>
          <t>Property, plant, and equipment &amp; operating lease right of use asset impairments</t>
        </is>
      </c>
      <c r="B6" s="6" t="n">
        <v>2839</v>
      </c>
      <c r="C6" s="4" t="inlineStr">
        <is>
          <t xml:space="preserve"> </t>
        </is>
      </c>
      <c r="D6" s="4" t="inlineStr">
        <is>
          <t xml:space="preserve"> </t>
        </is>
      </c>
    </row>
    <row r="7">
      <c r="A7" s="4" t="inlineStr">
        <is>
          <t>Restructuring charges</t>
        </is>
      </c>
      <c r="B7" s="6" t="n">
        <v>14448</v>
      </c>
      <c r="C7" s="7" t="n">
        <v>0</v>
      </c>
      <c r="D7" s="7" t="n">
        <v>0</v>
      </c>
    </row>
    <row r="8">
      <c r="A8" s="4" t="inlineStr">
        <is>
          <t>Total restructuring charges</t>
        </is>
      </c>
      <c r="B8" s="7" t="n">
        <v>1588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RESTRUCTURING COSTS - Narrative (Details) $ in Thousands</t>
        </is>
      </c>
      <c r="B1" s="2" t="inlineStr">
        <is>
          <t>12 Months Ended</t>
        </is>
      </c>
    </row>
    <row r="2">
      <c r="B2" s="2" t="inlineStr">
        <is>
          <t>Dec. 31, 2024 USD ($)</t>
        </is>
      </c>
    </row>
    <row r="3">
      <c r="A3" s="3" t="inlineStr">
        <is>
          <t>Restructuring and Related Activities [Abstract]</t>
        </is>
      </c>
      <c r="B3" s="4" t="inlineStr">
        <is>
          <t xml:space="preserve"> </t>
        </is>
      </c>
    </row>
    <row r="4">
      <c r="A4" s="4" t="inlineStr">
        <is>
          <t>Total restructuring charges</t>
        </is>
      </c>
      <c r="B4" s="7" t="n">
        <v>15883</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2. REVENUE The Corporation accounts for revenues in accordance with ASC 606, Revenue from Contracts with Customers . Under ASC 606, revenue is recognized when control of a promised good and/or service is transferred to a customer at a transaction price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In certain instances, the transaction price may include estimated amounts of variable consideration including but not limited to incentives, awards, price escalations, liquidated damages, and penalties, only to the extent that it is probable that a significant reversal of cumulative revenue recognized to date around such variable consideration will not occur. The Corporation estimates variable consideration to be included in the transaction price using either the expected value method or most likely amount method, contingent upon the facts and circumstances of the specific arrangement. Variable consideration associated with the Corporation’s respective arrangements is not typically constrained. The Corporation’s performance obligations are satisfied either at a point-in-time or on an over-time basis. Typically, over-time revenue recognition is based on the utilization of an input measure used to measure progress, such as costs incurred to date relative to total estimated costs. Changes in total estimated costs are recognized using the cumulative catch-up method of accounting which recognizes the cumulative effect of the changes on current and prior periods in the current period. Accordingly, the effect of the changes on future periods of contract performance is recognized as if the revised estimate had been the original estimate. A significant change in an estimate on one or more contracts could have a material effect on the Corporation's consolidated financial position, results or operations, or cash flows. There were no significant changes in estimated contract costs during 2024, 2023, or 2022. If a performance obligation does not qualify for over-time revenue recognition, revenue is then recognized at the point-in-time in which control of the distinct good or service is transferred to the customer, typically based upon the terms of delivery. The following table illustrates the approximate percentage of revenue recognized for performance obligations satisfied over-time versus at a point-in-time for the years ended December 31, 2024, 2023, and 2022: Year Ended December 31, 2024 2023 2022 Over-time 49 % 47 % 51 % Point-in-time 51 % 53 % 49 % Contract backlog represents the remaining performance obligations that have not yet been recognized as revenue. Backlog includes deferred revenue and amounts that will be invoiced and recognized as revenue in future periods. Total backlog was approximately $3.4 billion as of December 31, 2024, of which the Corporation expects to recognize approximatel y 90% as net sales over the next 36 months. The remainder will be recognized thereafter. Disaggregation of Revenue The following table presents the Corporation’s total net sales disaggregated by end market and customer type: Total Net Sales by End Market and Customer Type Year Ended December 31, (In thousands) 2024 2023 2022 Aerospace &amp; Defense Aerospace Defense $ 616,590 $ 551,622 $ 479,743 Ground Defense 353,326 308,008 219,739 Naval Defense 821,898 720,013 694,015 Commercial Aerospace 378,086 324,949 276,519 Total Aerospace &amp; Defense Customers $ 2,169,900 $ 1,904,592 $ 1,670,016 Commercial Power &amp; Process $ 540,788 $ 509,998 $ 472,300 General Industrial 410,501 430,783 414,709 Total Commercial Customers $ 951,289 $ 940,781 $ 887,009 Total $ 3,121,189 $ 2,845,373 $ 2,557,025 Contract Balances Timing of revenue recognition and cash collection may result in billed receivables, unbilled receivables (contract assets), and deferred revenue (contract liabilities) on the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s recognized for the years ended December 31, 2024, 2023, and 2022 included in the contract liabilities balance at the beginning of the respective years were approximately $230 million, $195 million, and $219 million, respectively. Changes in contract assets and contract liabilities as of December 31, 2024 were not materially impacted by any other factors. Contract assets and contract liabilities are reported in the "Receivables, net" and "Deferred revenue" lines, respectively, within the Consolidated Balance Shee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 - USD ($) $ in Thousands</t>
        </is>
      </c>
      <c r="B1" s="2" t="inlineStr">
        <is>
          <t>12 Months Ended</t>
        </is>
      </c>
    </row>
    <row r="2">
      <c r="B2" s="2" t="inlineStr">
        <is>
          <t>Dec. 31, 2024</t>
        </is>
      </c>
      <c r="C2" s="2" t="inlineStr">
        <is>
          <t>Dec. 31, 2023</t>
        </is>
      </c>
      <c r="D2" s="2" t="inlineStr">
        <is>
          <t>Dec. 31, 2022</t>
        </is>
      </c>
    </row>
    <row r="3">
      <c r="A3" s="3" t="inlineStr">
        <is>
          <t>ValuationAndQualifyingAccountsDisclosureLineItems</t>
        </is>
      </c>
      <c r="B3" s="4" t="inlineStr">
        <is>
          <t xml:space="preserve"> </t>
        </is>
      </c>
      <c r="C3" s="4" t="inlineStr">
        <is>
          <t xml:space="preserve"> </t>
        </is>
      </c>
      <c r="D3" s="4" t="inlineStr">
        <is>
          <t xml:space="preserve"> </t>
        </is>
      </c>
    </row>
    <row r="4">
      <c r="A4" s="4" t="inlineStr">
        <is>
          <t>Valuation Allowances and Reserves, Balance, Beginning Balance</t>
        </is>
      </c>
      <c r="B4" s="7" t="n">
        <v>4892</v>
      </c>
      <c r="C4" s="7" t="n">
        <v>5664</v>
      </c>
      <c r="D4" s="7" t="n">
        <v>2625</v>
      </c>
    </row>
    <row r="5">
      <c r="A5" s="4" t="inlineStr">
        <is>
          <t>ValuationAllowancesAndReservesChargedToCostAndExpense</t>
        </is>
      </c>
      <c r="B5" s="6" t="n">
        <v>1009</v>
      </c>
      <c r="C5" s="6" t="n">
        <v>1471</v>
      </c>
      <c r="D5" s="6" t="n">
        <v>3920</v>
      </c>
    </row>
    <row r="6">
      <c r="A6" s="4" t="inlineStr">
        <is>
          <t>ValuationAllowancesAndReservesChargedToOtherAccounts</t>
        </is>
      </c>
      <c r="B6" s="6" t="n">
        <v>-27</v>
      </c>
      <c r="C6" s="6" t="n">
        <v>63</v>
      </c>
      <c r="D6" s="6" t="n">
        <v>1</v>
      </c>
    </row>
    <row r="7">
      <c r="A7" s="4" t="inlineStr">
        <is>
          <t>ValuationAllowancesAndReservesDeductions</t>
        </is>
      </c>
      <c r="B7" s="6" t="n">
        <v>886</v>
      </c>
      <c r="C7" s="6" t="n">
        <v>2306</v>
      </c>
      <c r="D7" s="6" t="n">
        <v>882</v>
      </c>
    </row>
    <row r="8">
      <c r="A8" s="4" t="inlineStr">
        <is>
          <t>Valuation Allowances and Reserves, Balance, Ending Balance</t>
        </is>
      </c>
      <c r="B8" s="6" t="n">
        <v>4988</v>
      </c>
      <c r="C8" s="6" t="n">
        <v>4892</v>
      </c>
      <c r="D8" s="6" t="n">
        <v>5664</v>
      </c>
    </row>
    <row r="9">
      <c r="A9" s="4" t="inlineStr">
        <is>
          <t>Net operating loss</t>
        </is>
      </c>
      <c r="B9" s="6" t="n">
        <v>6431</v>
      </c>
      <c r="C9" s="6" t="n">
        <v>8348</v>
      </c>
      <c r="D9" s="4" t="inlineStr">
        <is>
          <t xml:space="preserve"> </t>
        </is>
      </c>
    </row>
    <row r="10">
      <c r="A10" s="4" t="inlineStr">
        <is>
          <t>ValuationAllowanceOfDeferredTaxAssetsMember</t>
        </is>
      </c>
      <c r="B10" s="4" t="inlineStr">
        <is>
          <t xml:space="preserve"> </t>
        </is>
      </c>
      <c r="C10" s="4" t="inlineStr">
        <is>
          <t xml:space="preserve"> </t>
        </is>
      </c>
      <c r="D10" s="4" t="inlineStr">
        <is>
          <t xml:space="preserve"> </t>
        </is>
      </c>
    </row>
    <row r="11">
      <c r="A11" s="3" t="inlineStr">
        <is>
          <t>ValuationAndQualifyingAccountsDisclosureLineItems</t>
        </is>
      </c>
      <c r="B11" s="4" t="inlineStr">
        <is>
          <t xml:space="preserve"> </t>
        </is>
      </c>
      <c r="C11" s="4" t="inlineStr">
        <is>
          <t xml:space="preserve"> </t>
        </is>
      </c>
      <c r="D11" s="4" t="inlineStr">
        <is>
          <t xml:space="preserve"> </t>
        </is>
      </c>
    </row>
    <row r="12">
      <c r="A12" s="4" t="inlineStr">
        <is>
          <t>Valuation Allowances and Reserves, Balance, Beginning Balance</t>
        </is>
      </c>
      <c r="B12" s="6" t="n">
        <v>4892</v>
      </c>
      <c r="C12" s="6" t="n">
        <v>5664</v>
      </c>
      <c r="D12" s="6" t="n">
        <v>2625</v>
      </c>
    </row>
    <row r="13">
      <c r="A13" s="4" t="inlineStr">
        <is>
          <t>ValuationAllowancesAndReservesChargedToCostAndExpense</t>
        </is>
      </c>
      <c r="B13" s="6" t="n">
        <v>1009</v>
      </c>
      <c r="C13" s="6" t="n">
        <v>1471</v>
      </c>
      <c r="D13" s="6" t="n">
        <v>3920</v>
      </c>
    </row>
    <row r="14">
      <c r="A14" s="4" t="inlineStr">
        <is>
          <t>ValuationAllowancesAndReservesChargedToOtherAccounts</t>
        </is>
      </c>
      <c r="B14" s="6" t="n">
        <v>-27</v>
      </c>
      <c r="C14" s="6" t="n">
        <v>63</v>
      </c>
      <c r="D14" s="6" t="n">
        <v>1</v>
      </c>
    </row>
    <row r="15">
      <c r="A15" s="4" t="inlineStr">
        <is>
          <t>ValuationAllowancesAndReservesDeductions</t>
        </is>
      </c>
      <c r="B15" s="6" t="n">
        <v>886</v>
      </c>
      <c r="C15" s="6" t="n">
        <v>2306</v>
      </c>
      <c r="D15" s="6" t="n">
        <v>882</v>
      </c>
    </row>
    <row r="16">
      <c r="A16" s="4" t="inlineStr">
        <is>
          <t>Valuation Allowances and Reserves, Balance, Ending Balance</t>
        </is>
      </c>
      <c r="B16" s="7" t="n">
        <v>4988</v>
      </c>
      <c r="C16" s="7" t="n">
        <v>4892</v>
      </c>
      <c r="D16" s="7" t="n">
        <v>56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3. ACQUISITIONS The Corporation continually evaluates potential acquisitions that either strategically fit within the Corporation’s existing portfolio or expand the Corporation’s portfolio into new product lines or adjacent markets. The Corporation has completed numerous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For the year ended December 31, 2024, the Corporation acquired two businesses for an aggregate purchase price of $226 million, net of cash acquired. Such acquisitions contributed $8 million of total net sales and $1 million of net losses for the year ended December 31, 2024 which are included in the Consolidated Statement of Earnings. The following table summarizes the estimated fair values of the assets acquired and liabilities assumed at the date of acquisition for all acquisitions consummated: (In thousands) 2024 Accounts receivable $ 23,855 Inventory 5,789 Other current and non-current assets 8,876 Property, plant and equipment 4,106 Intangible assets 98,967 Operating lease right-of-use assets, net 1,858 Current and non-current liabilities (22,973) Deferred revenue (12,969) Deferred income taxes (14,121) Net tangible and intangible assets 93,388 Goodwill 132,153 Total purchase price $ 225,541 Goodwill deductible for tax purposes $ — 2024 Acquisitions WSC Inc. (WSC) On April 1, 2024, the Corporation completed the acquisition of WSC for $34 million. The Share Purchase Agreement contains representations and warranties customary for a transaction of this type, including a portion of the purchase price deposited in escrow as security for potential indemnification claims against seller. The acquired business, which operates within the Naval &amp; Power segment, is a provider of simulation technology that supports the design, commissioning, and reliable operation of commercial nuclear power generation and process plants. The acquisition is subject to post-closing adjustments with the purchase price allocation not yet complete. Ultra Nuclear Limited and Weed Instrument Co., Inc. (Ultra Energy) On December 31, 2024, the Corporation completed the acquisition of Ultra Energy, a subsidiary of Ultra Electronics, for $192 million in cash, net of cash acquired. The acquired business, which operates in the Naval &amp; Power segment, is a designer and manufacturer of reactor protection systems, neutron monitoring systems, radiation monitoring systems, and temperature and pressure sensors. The acquisition is subject to post-closing adjustments with the purchase price allocation not yet comple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RECEIVABLES</t>
        </is>
      </c>
      <c r="B4" s="4" t="inlineStr">
        <is>
          <t xml:space="preserve">4. 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The amount of claims and unapproved change orders within our receivables balances are immaterial. The Corporation is either a prime contractor or subcontractor to various agencies of the U.S. Government. Revenues derived directly and indirectly from government sources (primarily the U.S. Government) were 57% and 56% of total net sales in 2024 and 2023, respectively. Total receivables due from government sources (primarily the U.S Government) were $561.9 million and $482.5 million as of December 31, 2024 and 2023, respectively. Government (primarily the U.S. Government) unbilled receivables, net of progress payments, were $319.0 million and $266.9 million as of December 31, 2024 and 2023, respectively. The composition of receivables as of December 31 is as follows: (In thousands) 2024 2023 Billed receivables: Trade and other receivables $ 479,837 $ 427,830 Unbilled receivables (contract assets): Recoverable costs and estimated earnings not billed, net of progress payments 359,402 308,874 Less: Allowance for doubtful accounts (4,202) (4,026) Receivables, net $ 835,037 $ 732,6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4</t>
        </is>
      </c>
    </row>
    <row r="3">
      <c r="A3" s="3" t="inlineStr">
        <is>
          <t>Inventory, Net [Abstract]</t>
        </is>
      </c>
      <c r="B3" s="4" t="inlineStr">
        <is>
          <t xml:space="preserve"> </t>
        </is>
      </c>
    </row>
    <row r="4">
      <c r="A4" s="4" t="inlineStr">
        <is>
          <t>INVENTORIES</t>
        </is>
      </c>
      <c r="B4" s="4" t="inlineStr">
        <is>
          <t xml:space="preserve">5. 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net realizable value. The composition of inventories as of December 31 is as follows: (In thousands) 2024 2023 Raw materials $ 262,365 $ 239,313 Work-in-process 108,088 103,750 Finished goods 134,624 126,174 Inventoried costs related to U.S. Government and other long-term contracts, net of progress payments 36,365 40,796 Inventories, net $ 541,442 $ 510,0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The composition of property, plant, and equipment as of December 31 is as follows: (In thousands) 2024 2023 Land $ 15,774 $ 16,173 Buildings and improvements 251,228 253,408 Machinery, equipment, and other 927,964 905,409 Property, plant, and equipment, at cost 1,194,966 1,174,990 Less: Accumulated depreciation (855,848) (842,194) Property, plant, and equipment, net $ 339,118 $ 332,796 Depreciation expense for the years ended December 31, 2024, 2023, and 2022 was $50 million, $51 million, and $51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7. GOODWILL The changes in the carrying amount of goodwill for 2024 and 2023 are as follows: (In thousands) Aerospace &amp; Industrial Defense Electronics Naval &amp; Power Consolidated December 31, 2022 $ 321,550 $ 702,786 $ 520,299 $ 1,544,635 Foreign currency translation adjustment 3,581 7,592 3,018 14,191 December 31, 2023 $ 325,131 $ 710,378 $ 523,317 $ 1,558,826 Acquisitions — — 132,153 132,153 Foreign currency translation adjustment (1,627) (8,659) (4,975) (15,261) December 31, 2024 $ 323,504 $ 701,719 $ 650,495 $ 1,675,718 The Corporation accounts for acquisitions by assigning the purchase price to acquired tangible and intangible assets and liabilities assumed. Assets acquired and liabilities assumed are recorded at their fair values, and the excess of the purchase price over the amounts assigned is recorded as goodwill. The Corporation completed its annual goodwill impairment testing as of October 31, 2024, 2023, and 2022 and concluded that there was no impairment of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OTHER INTANGIBLE ASSETS, NET</t>
        </is>
      </c>
      <c r="B4" s="4" t="inlineStr">
        <is>
          <t xml:space="preserve">8. OTHER INTANGIBLE ASSETS, NET Intangible assets are generally the result of acquisitions and consist primarily of purchased technology and customer related intangibles. Intangible assets are amortized over useful lives that generally range between 1 and 20 years. The following tables present the cumulative composition of the Corporation’s intangible assets as of December 31, 2024 and December 31, 2023, respectively. 2024 2023 (In thousands) Gross Accumulated Amortization Net Gross Accumulated Amortization Net Technology $ 330,593 $ (208,094) $ 122,499 $ 308,256 $ (195,446) $ 112,810 Customer-related intangibles 736,612 (367,872) 368,740 670,966 (339,325) 331,641 Programs (1) 144,000 (48,600) 95,400 144,000 (41,400) 102,600 Other intangible assets 55,738 (45,546) 10,192 54,227 (43,666) 10,561 Total $ 1,266,943 $ (670,112) $ 596,831 $ 1,177,449 $ (619,837) $ 557,612 (1) Programs include values assigned to major programs of acquired businesses and represent the aggregate value associated with the customer relationships, contracts, technology, and trademarks underlying the associated program. During the year ended December 31, 2024, the Corporation acquired intangible assets of $99 million. The Corporation acquired Customer-related intangibles of $71 million, Technology of $26 million, and Other intangible assets of $2 million, which have weighted average amortization periods of 12 years, 15 years, and 3 years, respectively. During the year ended December 31, 2023, the Corporation did not acquire any intangible assets. Amortization expense for the years ended December 31, 2024, 2023, and 2022 was $57 million, $65 million, and $61 million, respectively. The estimated future amortization expense of intangible assets over the next five years is as follows: (In millions) 2025 $ 72 2026 $ 59 2027 $ 56 2028 $ 50 2029 $ 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 Operating</t>
        </is>
      </c>
      <c r="B4" s="4" t="inlineStr">
        <is>
          <t xml:space="preserve">9. LEASES The Corporation conducts a portion of its operations from leased facilities, which include manufacturing and service facilities, administrative offices, and warehouses. In addition, the Corporation leases machinery and office equipment under operating leases. Our leases have remaining lease terms ranging from approximately 1 year to 15 years, some of which include options for renewals, escalations, or terminations. Rental expenses for all operating leases amounted to $47 million, $44 million, and $42 million for the years ended December 31, 2024, 2023, and 2022, respectively. Generally, the Corporation's lease contracts do not provide a readily determinable interest rate. Accordingly, the Corporation determines the incremental borrowing rate as of the lease commencement date in order to calculate the present value of its lease payments. The incremental borrowing rate is determined based on information available at the lease commencement date, including the lease term, market rates for the Corporation’s outstanding debt, as well as market rates for debt of companies with similar credit ratings. The components of lease expense were as follows: Year Ended (In thousands) December 31, 2024 December 31, 2023 Operating lease cost $ 47,256 $ 44,322 Finance lease cost: Amortization of right of use assets $ 1,037 $ 1,037 Interest on lease liabilities 299 347 Total finance lease cost $ 1,336 $ 1,384 Supplemental cash flow information related to leases was as follows: Year Ended (In thousands) December 31, 2024 December 31, 2023 Cash used for operating activities: Operating cash flows used for operating leases $ (38,590) $ (36,294) Operating cash flows used for finance leases (299) (347) Non-cash activity: Right-of-use assets obtained in exchange for operating lease obligations $ 21,831 $ 14,361 Supplemental balance sheet information related to leases was as follows: As of December 31, (In thousands, except lease term and discount rate) 2024 2023 Operating Leases Operating lease right-of-use assets, net $ 169,350 $ 141,435 Other current liabilities $ 29,772 $ 30,629 Long-term operating lease liability 148,175 118,611 Total operating lease liabilities $ 177,947 $ 149,240 Finance Leases Property, plant, and equipment $ 15,561 $ 15,561 Accumulated amortization (10,719) (9,682) Property, plant, and equipment, net $ 4,842 $ 5,879 Other current liabilities $ 1,269 $ 1,181 Other liabilities 5,473 6,742 Total finance lease liabilities $ 6,742 $ 7,923 Weighted average remaining lease term Operating leases 7.6 years 7.2 years Finance leases 4.7 years 5.7 years Weighted average discount rate Operating leases 4.37 % 3.99 % Finance leases 4.05 % 4.05 % Maturities of lease liabilities were as follows: As of December 31, 2024 (In thousands) Operating Leases Finance Leases 2025 $ 36,768 $ 1,518 2026 32,759 1,556 2027 27,549 1,595 2028 24,529 1,634 2029 19,725 1,108 Thereafter 69,871 — Total lease payments 211,201 7,411 Less: imputed interest (33,254) (669) Total $ 177,947 $ 6,742 </t>
        </is>
      </c>
    </row>
    <row r="5">
      <c r="A5" s="4" t="inlineStr">
        <is>
          <t>Leases, Finance</t>
        </is>
      </c>
      <c r="B5" s="4" t="inlineStr">
        <is>
          <t xml:space="preserve">9. LEASES The Corporation conducts a portion of its operations from leased facilities, which include manufacturing and service facilities, administrative offices, and warehouses. In addition, the Corporation leases machinery and office equipment under operating leases. Our leases have remaining lease terms ranging from approximately 1 year to 15 years, some of which include options for renewals, escalations, or terminations. Rental expenses for all operating leases amounted to $47 million, $44 million, and $42 million for the years ended December 31, 2024, 2023, and 2022, respectively. Generally, the Corporation's lease contracts do not provide a readily determinable interest rate. Accordingly, the Corporation determines the incremental borrowing rate as of the lease commencement date in order to calculate the present value of its lease payments. The incremental borrowing rate is determined based on information available at the lease commencement date, including the lease term, market rates for the Corporation’s outstanding debt, as well as market rates for debt of companies with similar credit ratings. The components of lease expense were as follows: Year Ended (In thousands) December 31, 2024 December 31, 2023 Operating lease cost $ 47,256 $ 44,322 Finance lease cost: Amortization of right of use assets $ 1,037 $ 1,037 Interest on lease liabilities 299 347 Total finance lease cost $ 1,336 $ 1,384 Supplemental cash flow information related to leases was as follows: Year Ended (In thousands) December 31, 2024 December 31, 2023 Cash used for operating activities: Operating cash flows used for operating leases $ (38,590) $ (36,294) Operating cash flows used for finance leases (299) (347) Non-cash activity: Right-of-use assets obtained in exchange for operating lease obligations $ 21,831 $ 14,361 Supplemental balance sheet information related to leases was as follows: As of December 31, (In thousands, except lease term and discount rate) 2024 2023 Operating Leases Operating lease right-of-use assets, net $ 169,350 $ 141,435 Other current liabilities $ 29,772 $ 30,629 Long-term operating lease liability 148,175 118,611 Total operating lease liabilities $ 177,947 $ 149,240 Finance Leases Property, plant, and equipment $ 15,561 $ 15,561 Accumulated amortization (10,719) (9,682) Property, plant, and equipment, net $ 4,842 $ 5,879 Other current liabilities $ 1,269 $ 1,181 Other liabilities 5,473 6,742 Total finance lease liabilities $ 6,742 $ 7,923 Weighted average remaining lease term Operating leases 7.6 years 7.2 years Finance leases 4.7 years 5.7 years Weighted average discount rate Operating leases 4.37 % 3.99 % Finance leases 4.05 % 4.05 % Maturities of lease liabilities were as follows: As of December 31, 2024 (In thousands) Operating Leases Finance Leases 2025 $ 36,768 $ 1,518 2026 32,759 1,556 2027 27,549 1,595 2028 24,529 1,634 2029 19,725 1,108 Thereafter 69,871 — Total lease payments 211,201 7,411 Less: imputed interest (33,254) (669) Total $ 177,947 $ 6,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10. FAIR VALUE OF FINANCIAL INSTRUMENTS Interest Rate Risks The Corporation’s primary interest rate exposure results from changes in U.S. dollar interest rates. Debt The estimated fair value amounts were determined by the Corporation using available market information, which is primarily based on quoted market prices for the same or similar issues as of December 31, 2024. The fair values of our debt instruments are characterized as Level 2 measurements which are based on market-based inputs or unobservable inputs and corroborated by market data such as quoted prices, interest rates, or yield curves. The estimated fair values of the Corporation’s fixed rate debt instruments as of December 31, 2024, net of debt issuance costs, totaled $964 million compared to a carrying value, net of debt issuance costs, of $1,046 million. The estimated fair values of the Corporation’s fixed rate debt instruments as of December 31, 2023, net of debt issuance costs, totaled $973 million compared to a carrying value, net of debt issuance costs, of $1,046 million. The fair values described above may not be indicative of net realizable value or reflective of future fair values. Furthermore, the use of different methodologies to determine the fair value of certain financial instruments could result in a different estimate of fair value at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orristown,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Expenses And Other Current Liabilities</t>
        </is>
      </c>
      <c r="B4" s="4" t="inlineStr">
        <is>
          <t xml:space="preserve">11. ACCRUED EXPENSES AND OTHER CURRENT LIABILITIES Accrued expenses consist of the following as of December 31: (In thousands) 2024 2023 Accrued compensation $ 162,249 $ 130,471 Accrued interest 13,782 13,150 Accrued external commissions 5,967 8,421 Accrued insurance 9,055 5,988 Income taxes payable 5,013 10,352 Other 22,988 19,657 Total accrued expenses $ 219,054 $ 188,039 Other current liabilities consist of the following as of December 31: (In thousands) 2024 2023 Short-term operating lease liabilities $ 29,772 $ 30,629 Warranty reserves 13,372 15,207 Pension and other postretirement liabilities 5,399 4,981 Other 31,745 19,983 Total other current liabilities $ 80,288 $ 70,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2. INCOME TAXES 2017 Tax Cuts and Jobs A ct In conjunction with the enactment of the 2017 Tax Cuts and Jobs Act (the Tax Act), the Corporation recorded provisional income tax expense of $18.2 million for the year ended December 31, 2017 related to the one-time transition tax on certain foreign earnings. The finalized transition tax of $23.6 million was to be paid over 8 years pursuant to the Tax Act. The transition tax liability, which is expected to be paid in 2025, was $6.1 million and $7.8 million as of December 31, 2024 and December 31, 2023, respectively. As of December 31, 2024, the Corporation reassessed its assertion around whether foreign undistributed earnings should continue to no longer be considered permanently reinvested. The Corporation remains no longer permanently reinvested with the exception of three foreign subsidiaries. The Corporation has recorded a liability for withholding taxes that would arise upon distribution of the Corporation’s foreign undistributed earnings. Except as noted above, the Corporation remains permanently reinvested to the extent of any outside basis differences in its foreign subsidiaries in excess of the amount of undistributed earnings, as it is not practicable to determine the provision impact, if any, due to the complexities associated with this calculation. Earnings before income taxes for the years ended December 31 consist of: (In thousands) 2024 2023 2022 Domestic $ 323,898 $ 300,200 $ 239,356 Foreign (1) 198,158 162,870 149,839 $ 522,056 $ 463,070 $ 389,195 (1) The Corporation recognized a pre-tax loss of $5 million during the first quarter of 2022 pertaining to the sale of its industrial valve business in Germany. The provision for income taxes for the years ended December 31 consists of: (In thousands) 2024 2023 2022 Current: Federal $ 62,165 $ 58,629 $ 65,047 State 18,272 13,098 12,717 Foreign 43,200 36,791 34,520 Total current 123,637 108,518 112,284 Deferred: Federal (5,507) (180) (11,413) State 950 507 (4,442) Foreign (2,002) (284) (1,582) Total deferred (6,559) 43 (17,437) Provision for income taxes $ 117,078 $ 108,561 $ 94,847 The effective tax rate varies from the U.S. federal statutory tax rate for the years ended December 31, principally: 2024 2023 2022 U.S. federal statutory tax rate 21.0 % 21.0 % 21.0 % Add (deduct): State and local taxes, net of federal benefit 3.0 2.3 1.7 Foreign earnings (1) 1.1 1.3 0.7 Foreign loss on sale — — 0.2 Financing arrangement (2) (1.0) — — R&amp;D tax credits (1.3) (1.1) (1.1) Foreign-derived intangible income (1.4) (1.2) (1.2) All other, net 1.0 1.1 3.1 Effective tax rate 22.4 % 23.4 % 24.4 % (1) Foreign earnings primarily include the net impact of differences between local statutory rates and the U.S. Federal statutory rate, the cost of repatriating foreign earnings, and the impact of changes to foreign valuation allowances. (2) In an effort to simplify its organizational structure and facilitate repatriation, the Corporation underwent a substantial internal reorganization of its foreign ownership structure in 2024 that included the establishment of financing arrangements. The components of the Corporation’s deferred tax assets and liabilities as of December 31 are as follows: (In thousands) 2024 2023 Deferred tax assets: Capitalized R&amp;D expenses $ 60,818 $ 39,463 Operating lease liabilities 40,840 32,041 Inventories, net 23,926 24,282 Incentive compensation 11,011 9,314 Environmental reserves 9,324 8,949 Net operating loss 6,431 8,348 Other 34,264 30,417 Total deferred tax assets 186,614 152,814 Deferred tax liabilities: Goodwill amortization 117,340 110,543 Other intangible amortization 62,277 53,551 Pension and other postretirement assets 46,828 37,870 Operating lease right-of-use assets, net 38,741 30,327 Withholding taxes 13,017 16,120 Depreciation 14,880 15,339 Contract revenue recognition 15,256 5,297 Other 3,776 2,863 Total deferred tax liabilities 312,115 271,910 Valuation allowance 4,988 4,892 Net deferred tax liabilities $ 130,489 $ 123,988 Deferred tax assets and liabilities are reflected on the Corporation’s Consolidated Balance Sheets as of December 31 as follows: (In thousands) 2024 2023 Net noncurrent deferred tax assets (1) $ 10,170 $ 8,331 Net noncurrent deferred tax liabilities 140,659 132,319 Net deferred tax liabilities $ 130,489 $ 123,988 (1) Amount is classified within the "Other Assets" caption in the Corporation's Consolidated Balance Sheets as of December 31, 2024 and December 31, 2023, respectively. The Corporation has income tax net operating loss carryforwards related to international operations of $21.0 million, of which $17.9 million have an indefinite life and $3.1 million which expire through 2029. The Corporation has federal and state income tax net loss carryforwards of $18.5 million, all of which are net operating losses that expire through 2041. The Corporation has recorded a deferred tax asset of $6.4 million, reflecting the benefit of the loss carryforwards related to international and domestic operations. Management assesses the available positive and negative evidence to estimate if sufficient future taxable income will be generated to utilize the existing deferred tax assets. As of December 31, 2024, the Corporation decreased its valuation allowance to $5.0 million, in order to measure only the portion of deferred tax assets that more likely than not will be realized. The amount of the deferred tax asset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projections for growth. Income tax payments, net of refunds, of $135.7 million , $136.4 million, and $61.1 million were made in 2024, 2023, and 2022, respectively. The Corporation has recorded a liability in Other liabilities for interest of $4.9 million and penalties of $2.5 million as of December 31, 2024. A reconciliation of the beginning and ending amount of unrecognized tax benefits is as follows: (In thousands) 2024 2023 2022 Balance as of January 1, $ 17,888 $ 17,371 $ 17,018 Additions for tax positions of prior periods 1,805 2,387 3,004 Reductions for tax positions of prior periods (2,213) (2,419) (1,732) Additions for tax positions related to the current year 1,747 1,744 1,068 Settlements (215) (1,195) (1,987) Balance as of December 31, $ 19,012 $ 17,888 $ 17,371 In many cases, the Corporation’s uncertain tax positions are related to tax years that remain subject to examination by tax authorities. The following describes the open tax years, by major tax jurisdiction, as of December 31, 2024: United States (Federal) 2020 - present United States (Various states) 2013 - present United Kingdom 2023 - present Canada 2020 - present The Corporation does not expect any significant changes to the estimated amount of liability associated with its uncertain tax positions through the next twelve months. Included in total unrecognized tax benefits as of December 31, 2024, 2023, and 2022 is $16.2 million, $15.3 million, and $15.1 million, respectively, which if recognized, would favorably impact the effective incom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12 Months Ended</t>
        </is>
      </c>
    </row>
    <row r="2">
      <c r="B2" s="2" t="inlineStr">
        <is>
          <t>Dec. 31, 2024</t>
        </is>
      </c>
    </row>
    <row r="3">
      <c r="A3" s="3" t="inlineStr">
        <is>
          <t>Debt Instruments [Abstract]</t>
        </is>
      </c>
      <c r="B3" s="4" t="inlineStr">
        <is>
          <t xml:space="preserve"> </t>
        </is>
      </c>
    </row>
    <row r="4">
      <c r="A4" s="4" t="inlineStr">
        <is>
          <t>DEBT</t>
        </is>
      </c>
      <c r="B4" s="4" t="inlineStr">
        <is>
          <t>13. DEBT Debt consists of the following as of December 31: (In thousands) 2024 2024 2023 2023 Carrying Value Estimated Fair Value Carrying Value Estimated Fair Value 3.85% Senior notes due 2025 $ 90,000 $ 89,876 $ 90,000 $ 88,243 4.24% Senior notes due 2026 200,000 196,059 200,000 195,556 4.05% Senior notes due 2028 67,500 64,733 67,500 64,801 4.11% Senior notes due 2028 90,000 85,784 90,000 85,999 3.10% Senior notes due 2030 150,000 131,386 150,000 131,942 3.20% Senior notes due 2032 150,000 125,426 150,000 127,649 4.49% Senior notes due 2032 200,000 182,451 200,000 187,584 4.64% Senior notes due 2034 100,000 89,538 100,000 92,961 Total debt 1,047,500 965,253 1,047,500 974,735 Debt issuance costs, net (1,326) (1,326) (1,541) (1,541) Unamortized interest rate swap proceeds (1) 2,775 2,775 4,403 4,403 Total debt, net 1,048,949 966,702 1,050,362 977,597 Less: current portion of long-term debt (90,000) (89,876) — — Total long-term debt $ 958,949 $ 876,826 $ 1,050,362 $ 977,597 (1) Represents the gain from termination of the Corporation's interest rate swap agreements on its 3.85% and 4.24% Senior Notes in February 2016, which will be amortized into interest expense over the remaining terms of the respective notes. The Corporation's total debt outstanding had a weighted-average interest rate of 3.7% in 2024 and 3.9% in 2023. Aggregate maturities of debt are as follows: (In thousands) 2025 $ 90,000 2026 200,000 2027 — 2028 157,500 2029 — Thereafter 600,000 Total $ 1,047,500 Interest payments of $42 million , $52 million, and $42 million were made in 2024, 2023, and 2022, respectively. Revolving Credit Agreement In May 2022, the Corporation terminated its existing credit agreement, which was set to expire in October 2023, and entered into a new credit agreement (Credit Agreement) with a syndicate of financial institutions. The Credit Agreement, which is set to expire in May 2027, increased the size of the Corporation’s revolving credit facility to $750 million, and expanded the accordion feature to $250 million. The Corporation plans to use the Credit Agreement for general corporate purposes, which may include the funding of possible future acquisitions or supporting internal growth initiatives. As of December 31, 2024, the Corporation had $21 million in letters of credit supported by the Credit Agreement and no outstanding borrowings under the Credit Agreement. The unused credit available under the Credit Agreement as of December 31, 2024 was $729 million, which the Corporation had the ability to borrow in full without violating its debt to capitalization covenant. The Credit Agreement contains covenants that the Corporation considers usual and customary for an agreement of this type for comparable commercial borrowers, including a maximum consolidated debt to capitalization ratio of 60% (65% for four consecutive quarters following an acquisition greater than $100 million). The Credit Agreement has customary events of default, such as non-payment of principal when due; nonpayment of interest, fees, or other amounts; cross-payment default and cross-acceleration. Borrowings under the credit agreement accrue interest based on (i) the Secured Overnight Financing Rate (SOFR) or (ii) a base rate of the highest of (a) the Prime Rate in effect on such day, (b) the NYFRB Rate in effect on such day plus ½ of 1% and (c) the Adjusted Daily Term SOFR Rate.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 Senior Notes On October 27, 2022, the Corporation issued $300 million of Senior Notes (the 2022 Notes), consisting of $200 million of 4.49% notes that mature on October 27, 2032 and $100 million of 4.64% notes that mature on October 27, 2034. The 2022 Notes are senior unsecured obligations, equal in right of payment to the Corporation’s existing senior indebtedness. The Corporation, at its option, can prepay at any time all or any part of the 2022 Notes, subject to a make-whole payment in accordance with the terms of the Note Purchase Agreement. In connection with the issuance of the 2022 Notes, the Corporation paid customary fees that have been deferred and are being amortized over the term of the 2022 Notes. Under the terms of the Note Purchase Agreements, the Corporation is required to maintain certain financial ratios, the most restrictive of which are a debt to capitalization limit of 60% (65% for four consecutive quarters following an acquisition greater than $100 million) and an interest coverage ratio not to be less than 3 to 1.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The 2022 Notes also contain a cross default provision with respect to the Corporation’s other senior indebtedness. On August 13, 2020, the Corporation issued $300 million of Senior Notes (the 2020 Notes), consisting of $150 million of 3.10% Senior Notes that mature on August 13, 2030 and $150 million of 3.20% Senior Notes that mature on August 13, 2032. The 2020 Notes are senior unsecured obligations, equal in right of payment to the Corporation’s existing senior indebtedness. The Corporation, at its option, can prepay at any time all or any part of the 2020 Notes, subject to a make-whole payment in accordance with the terms of the Note Purchase Agreement. In connection with the issuance of the 2020 Notes, the Corporation paid customary fees that have been deferred and are being amortized over the term of the 2020 Notes. Under the terms of the Note Purchase Agreements, as amended, the Corporation is required to maintain certain financial ratios, the most restrictive of which are a debt to capitalization limit of 60% (65% for four consecutive quarters following an acquisition greater than $100 million) and an interest coverage ratio not to be less than 3 to 1.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The 2020 Notes also contain a cross default provision with respect to the Corporation’s other senior indebtedness. On February 26, 2013, the Corporation issued $500 million of Senior Notes (the 2013 Notes). The 2013 Notes consisted of $225 million of 3.70% Senior Notes that matured on February 26, 2023, $100 million of 3.85% Senior Notes that mature on February 26, 2025, and $75 million of 4.05% Senior Notes that mature on February 26, 2028. $100 million of additional 4.11% Senior Notes were deferred and subsequently issued on September 26, 2013 that mature on September 26, 2028. On October 15, 2018, the Corporation made a discretionary $50 million prepayment on the $500 million 2013 Notes. The 2013 Notes are senior unsecured obligations, equal in right of payment to the Corporation’s existing senior indebtedness. The Corporation, at its option, can prepay at any time all or any part of the 2013 Notes, subject to a make-whole payment in accordance with the terms of the Note Purchase Agreement. In connection with the issuance of the 2013 Notes, the Corporation paid customary fees that have been deferred and are being amortized over the term of the 2013 Notes. Under the terms of the Note Purchase Agreement, as amended, the Corporation is required to maintain certain financial ratios, the most restrictive of which are a debt to capitalization limit of 60% (65% for four consecutive quarters following an acquisition greater than $100 million) and an interest coverage ratio of less than 3 to 1.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The 2013 Notes also contain a cross default provision with respect to the Corporation’s other senior indebtedness. On December 8, 2011, the Corporation issued $300 million of Senior Notes (the 2011 Notes). The 2011 Notes consist of $100 million of 3.84% Senior Notes that matured on December 1, 2021 and $200 million of 4.24% Senior Series Notes that mature on December 1, 2026. The 2011 Notes are senior unsecured obligations, equal in right of payment to our existing senior indebtedness. The Corporation, at its option, can prepay at any time all or any part of our 2011 Notes, subject to a make-whole payment in accordance with the terms of the Note Purchase Agreement. In connection with the 2011 Notes, the Corporation paid customary fees that have been deferred and are being amortized over the term of the 2011 Notes. Under the terms of the Note Purchase Agreement, as amended, the Corporation is required to maintain certain financial ratios, the most restrictive of which is a debt to capitalization limit of 60% (65% for four consecutive quarters following an acquisition greater than $100 million) and an interest coverage ratio of less than 3 to 1.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The 2011 Notes also contain a cross default provision with our other senior indebtedness. As of December 31, 2024, the Corporation had the ability to borrow additional debt of $2.5 billion without violating our debt to capitalization coven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4. EARNINGS PER SHARE The Corporation is required to report both basic earnings per share (EPS), based on the weighted-average number of common shares outstanding, and diluted earnings per share, based on the basic EPS adjusted for all potentially dilutive shares issuable. For the years ended December 31, 2024, 2023 and 2022, there were approximately 24,000, 12,000, and 28,000 anti-dilutive equity-based awards excluded from the calculation of diluted earnings per share. Earnings per share calculations for the years ended December 31, 2024, 2023, and 2022, were as follows: (In thousands, except per share data) Net Earnings Weighted- Earnings per Share 2024 Basic earnings per share $ 404,978 38,153 $ 10.61 Dilutive effect of deferred stock compensation 220 Diluted earnings per share $ 404,978 38,373 $ 10.55 2023 Basic earnings per share $ 354,509 38,283 $ 9.26 Dilutive effect of deferred stock compensation 246 Diluted earnings per share $ 354,509 38,529 $ 9.20 2022 Basic earnings per share $ 294,348 38,386 $ 7.67 Dilutive effect of deferred stock compensation 263 Diluted earnings per share $ 294,348 38,649 $ 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HARE-BASED COMPENSATION PLANS</t>
        </is>
      </c>
      <c r="B4" s="4" t="inlineStr">
        <is>
          <t>15. SHARE-BASED COMPENSATION PLANS In May 2024, the Corporation’s stockholders approved the Curtiss-Wright 2024 Omnibus Incentive Plan (the 2024 Omnibus Plan). The plan replaced the Corporation's existing 2014 Omnibus Incentive Plan. Beginning in May 2024, all awards were granted under the 2024 Omnibus Plan. The maximum aggregate number of shares of common stock that may be issued under the 2024 Omnibus Plan are 1,560,000 less one share of common stock for every one share of common stock granted under any prior plan after December 31, 2024 and prior to the effective date of the 2024 Omnibus Plan. In addition, any awards that were previously granted under any prior plan that terminate without issuance of shares shall be eligible for issuance under the 2024 Omnibus Plan. Awards under the 2024 Omnibus Plan may be in the form of stock options, stock appreciation rights, restricted stock units (RSU), other stock-based awards, performance share units (PSU), or cash-based performance units (PU). During 2024, the Corporation granted share-based awards in the form of RSUs and PSUs. Previous grants under the 2014 Omnibus Incentive Plan were in the form of RSUs and PSUs. Under our employee benefit program, the Corporation also provides an Employee Stock Purchase Plan (ESPP) to most active employees. Certain awards provide for accelerated vesting if there is a change in control. The compensation cost for employee and non-employee director share-based compensation programs during 2024, 2023, and 2022 is as follows: (In thousands) 2024 2023 2022 Employee Stock Purchase Plan $ 2,002 $ 1,869 $ 1,764 Performance Share Units 5,362 5,109 5,069 Restricted Share Units 9,730 8,032 6,725 Other share-based payments 1,794 1,793 1,826 Total share-based compensation expense before income taxes $ 18,888 $ 16,803 $ 15,384 Other share-based grants include service-based restricted stock awards to non-employee directors, who are treated as employees as prescribed by the accounting guidance on share-based payments. The compensation cost recognized follows the cost of the employee, which is primarily reflected as general and administrative expense in the Consolidated Statement of Earnings. No share-based compensation costs were capitalized during 2024, 2023, or 2022. Performance Share Units The Corporation has granted performance share units to certain employees, whose three-year cliff vesting is contingent upon the Corporation's total shareholder return over the three-year term beginning at the start of the fiscal year of the date of grant. Performance is measured by determining the percentile rank of the total shareholder return of the Corporation's common stock in relation to the total shareholder return of a self-constructed peer group. The non-vested shares are subject to forfeiture if established performance goals are not met or employment is terminated other than due to death, disability, or retirement. Share plans are denominated in share-based units based on the fair market value of the Corporation’s common stock on the date of grant. The performance share unit’s compensation cost is amortized to expense on a straight-line basis over the three-year requisite service period. Restricted Share Units Restricted share units cliff vest at the end of the awards’ vesting period. The restricted share units are service-based and thus compensation cost is amortized to expense on a straight-line basis over the requisite service period, which is typically three years. The non-vested restricted units are subject to forfeiture if employment is terminated other than due to death, disability, or retirement. Employee Stock Purchase Plan The Corporation’s ESPP enables eligible employees to purchase the Corporation’s common stock at a price per share equal to 85% of the fair market value at the end of each offering period. Each offering period of the ESPP lasts six months, commencing on January 1st and July 1st of each year. Compensation cost is recognized on a straight-line basis over the six-month vesting period during which employees perform related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4</t>
        </is>
      </c>
    </row>
    <row r="3">
      <c r="A3" s="3" t="inlineStr">
        <is>
          <t>Retirement Benefits, Description [Abstract]</t>
        </is>
      </c>
      <c r="B3" s="4" t="inlineStr">
        <is>
          <t xml:space="preserve"> </t>
        </is>
      </c>
    </row>
    <row r="4">
      <c r="A4" s="4" t="inlineStr">
        <is>
          <t>PENSION AND OTHER POSTRETIREMENT BENEFIT PLANS</t>
        </is>
      </c>
      <c r="B4" s="4" t="inlineStr">
        <is>
          <t>16. PENSION AND OTHER POSTRETIREMENT BENEFIT PLANS The Corporation maintains nine separate and distinct pension and other post-retirement defined benefit plans, consisting of three domestic plans and six separate foreign pension plans. The domestic plans include a qualified pension plan, a non-qualified pension plan, and a postretirement health-benefits plan. The foreign plans consist of one defined benefit pension plan each in the United Kingdom, France, Canada, and Switzerland, and two in Mexico. Domestic Plans Qualified Pension Plan The Corporation maintains a defined benefit pension plan (the CW Pension Plan) covering certain employee populations under six benefit formulas: a non-contributory non-union and union formula for certain Curtiss-Wright (CW) employees, a contributory union and non-union benefit formula for employees at the EMD business unit, and two benefit formulas providing annuity benefits for participants in the former Williams Controls salaried and union plans. CW non-union employees hired prior to February 1, 2010 receive a final average pay benefit based on years of credited service, using the five highest consecutive years’ compensation during the last ten years of service. These employees became participants under the CW Pension Plan after one year of service and were vested after three years of service. CW non-union employees hired on or after the effective date were eligible for a cash balance benefit through December 31, 2013, and were transitioned to the new defined contribution plan, further described below. CW union employees who have negotiated a benefit under the CW Pension Plan are entitled to a benefit based on years of service multiplied by a monthly pension rate. The formula for EMD employees is based on a career average pay benefit and covers both union and non-union employees and is designed to satisfy the requirements of relevant collective bargaining agreements. Employee contributions are withheld each pay period and are equal to 1.5% of salary. The benefits for the EMD employees are based on years of service and compensation. On December 31, 2012, the Corporation amended the CW Pension Plan to close the benefit to EMD employees hired after January 1, 2014. Participants of the former Williams Controls UAW Local 492 Plan for union employees are entitled to a benefit based on years of service multiplied by a monthly pension rate, and may be eligible for supplemental benefits based upon attainment of certain age and service requirements. Effective January 1, 2014, all active non-union employees participating in the final and career average pay formulas in the defined benefit plan will cease accruals 15 years from the effective date of the amendment. In addition to the sunset provision, cash balance benefit accruals for non-union participants ceased as of January 1, 2014. Non-union employees who were not currently receiving final or career average pay benefits became eligible to participate in a new defined contribution plan which provides both employer match and non-elective contribution components. Subsequent to the original amendment, the Corporation successfully negotiated the sunset provision into the bargaining agreements for all represented employees that received benefits through this plan. As of December 31, 2024, and 2023, the Corporation had a noncurrent pension asset of $279.6 million and $244.1 million, respectively. The change in balance was primarily due to a higher discount rate in 2024. Nonqualified Pension Plan The Corporation also maintains a non-qualified restoration plan (the CW Restoration Plan) covering those employees of CW and EMD whose compensation or benefits exceed the IRS limitation for pension benefits. Benefits under the CW Restoration Plan are not funded, and, as such, the Corporation had an accrued pension liability of $47.9 million and $44.8 million as of December 31, 2024 and 2023, respectively. The Corporation’s contributions to the CW Restoration Plan are expected to be $3.6 million in 2025. Other Post-Employment Benefits (OPEB) Plan The Corporation provides post-employment benefits consisting of retiree health and life insurance to three distinct groups of employees/retirees: the CW Grandfathered plan, and plans assumed in the acquisitions of EMD and Williams Controls. The Corporation also provides retiree health and life insurance benefits for substantially all Curtiss-Wright EMD employees. The plan provides basic health and welfare coverage for pre-65 participants based on years of service and are subject to certain caps. Effective January 1, 2011, the Corporation modified the benefit design for post-65 retirees by introducing Retiree Reimbursement Accounts (RRAs) to participants in lieu of the traditional benefit delivery. Participant accounts are funded a set amount annually that can be used to purchase supplemental coverage on the open market, effectively capping the benefit. The plan also provides retiree health and life insurance benefits for certain retirees of the Williams Controls salaried and union pension plans. Effective August 31, 2013, the Corporation modified the benefit design for post-65 retirees by introducing RRAs to align with the EMD delivery model. The Corporation had an accrued postretirement benefit liability of $17.6 million and $20.0 million as of December 31, 2024 and December 31, 2023, respectively. The Corporation expects to contribute $1.6 million to the plan during 2025. Activity associated with the postretirement benefit liability for the years ended December 31, 2024 and 2023 was immaterial. Foreign Plans As of December 31, 2024 and 2023, the total projected benefit obligation related to all foreign plans was $71.8 million and $80.8 million, respectively. As of December 31, 2024 and December 31, 2023, the Corporation had a net pension asset of $12.2 million and $10.7 million, respectively. The Corporation's contributions to the foreign plans are expected to be $1.1 million in 2025. Components of net periodic benefit expense The net pension and net postretirement benefit costs consisted of the following: Pension Benefits (In thousands) 2024 2023 2022 Service cost $ 16,460 $ 16,224 $ 23,217 Interest cost 33,344 34,085 20,923 Expected return on plan assets (65,932) (63,013) (54,855) Amortization of prior service cost (5) (106) (318) Recognized net actuarial loss 848 139 17,198 Cost of settlements/curtailments 787 — 4,499 Net periodic benefit cost $ (14,498) $ (12,671) $ 10,664 The cost of settlements/curtailments indicated above represents events that are accounted for under guidance on employers’ accounting for settlements and curtailments of defined benefit pension plans. In 2022, the Company recognized settlement charges related to the retirement of former executives. The following table outlines the Corporation's consolidated disclosure of the pension benefits information described previously. The Corporation had no foreign postretirement plans. All plans were valued using a December 31, 2024 measurement date. Pension Benefits (In thousands) 2024 2023 Change in benefit obligation: Beginning of year $ 753,370 $ 733,434 Service cost 16,460 16,224 Interest cost 33,344 34,085 Plan participants’ contributions 1,228 1,200 Actuarial (gain) loss (40,169) 17,312 Settlements (3,463) — Benefits paid (42,155) (52,228) Actual expenses (1,834) (1,997) Currency translation adjustments (3,816) 5,340 End of year $ 712,965 $ 753,370 Change in plan assets: Beginning of year $ 963,364 $ 912,702 Actual return on plan assets 40,255 93,488 Employer contribution 2,896 4,601 Plan participants’ contributions 1,228 1,200 Benefits paid (42,155) (52,228) Actual expenses (1,834) (1,997) Settlements (3,463) — Currency translation adjustments (3,407) 5,598 End of year $ 956,884 $ 963,364 Funded status $ 243,919 $ 209,994 Pension Benefits (In thousands) 2024 2023 Amounts recognized on the balance sheet Noncurrent assets $ 299,130 $ 261,869 Current liabilities (3,839) (3,280) Noncurrent liabilities (51,372) (48,595) Total $ 243,919 $ 209,994 Amounts recognized in accumulated other comprehensive income (AOCI) Net actuarial loss $ 104,770 $ 121,557 Prior service cost (148) (163) Total $ 104,622 $ 121,394 Information for plans with an accumulated benefit obligation in excess of plan assets: Projected benefit obligation $ 78,067 $ 77,189 Accumulated benefit obligation 67,462 68,257 Fair value of plan assets 22,855 25,314 Plan Assumptions Pension Benefits 2024 2023 Weighted-average assumptions in determination of benefit obligation: Discount rate 5.38 % 4.71 % Rate of compensation increase 3.32 % 3.33 % Weighted-average assumptions in determination of net periodic benefit cost: Discount rate 4.71 % 4.95 % Expected return on plan assets 6.58 % 6.41 % Rate of compensation increase 3.33 % 3.34 % The Corporation applies the spot rate, or full yield curve, approach for developing discount rates. The discount rate for each plan's past service liabilities and service cost is determined by discounting the plan’s expected future benefit payments using a yield curve developed from high quality bonds that are rated Aa or better by Moody’s as of the measurement date. The yield curve calculation matches the notional cash inflows of the hypothetical bond portfolio with the expected benefit payments to arrive at one effective rate for these components. Interest cost is determined by applying the spot rate from the full yield curve to each anticipated benefit payment, based on the anticipated optional form elections. The overall expected return on assets assumption is based on a combination of historical performance of the pension fund and expectations of future performance. Expected future performance is determined by weighting the expected returns for each asset class by the plan’s asset allocation. The expected returns are based on long-term capital market assumptions utilizing a ten-year time horizon through consultation with investment advisors. While consideration is given to recent performance and historical returns, the assumption represents a long-term prospective return. Pension Plan Assets The overall objective for plan assets is to earn a rate of return over time to meet anticipated benefit payments in accordance with plan provisions. The long-term investment objective of the domestic retirement plan is to achieve a total rate of return, net of fees, which exceeds the actuarial overall expected return on asset assumptions used for funding purposes and which provides an appropriate premium over inflation. The intermediate-term objective of the domestic retirement plan, defined as three to five years, is to outperform each of the capital markets in which assets are invested, net of fees. During periods of extreme market volatility, preservation of capital takes a higher precedence than outperforming the capital markets. The Finance Committee of the Corporation’s Board of Directors is responsible for formulating investment policies, developing investment manager guidelines and objectives, and approving and managing qualified advisors and investment managers. The guidelines established define permitted investments within each asset class and apply certain restrictions such as limits on concentrated holdings, and prohibits selling securities short, buying on margin, and the purchase of any securities issued by the Corporation. The Corporation maintains the funds of the CW Pension Plan under a trust that is diversified across investment classes and among investment managers to achieve an optimal balance between risk and return. In the first quarter of 2022, the Corporation implemented an asset de-risking strategy in recognition of the strong funded status of the plan and a desire to reduce volatility as the plan approaches the cessation of accruals in 2028. As a part of its strategy shift, the Corporation transitioned to an Outsourced Chief Investment Officer model that introduces asset allocation constraints that increase the fixed income allocation over time and with changes in the funded status. Accordingly, our established target allocations for each of the following asset classes: domestic equity securities, international equity securities, and debt securities have changed. Below are the Corporation’s actual and current target allocations for the CW Pension Plan, representing 91% of consolidated assets: As of December 31, Target Expected 2024 2023 Exposure Range Asset class Domestic equities 22% 29% 22% 17%-27% International equities 7% 10% 8% 4%-11% Total equity 29% 39% 30% 20%-40% Fixed income 71% 61% 70% 60%-80% As of December 31, 2024 and 2023, cash funds in the CW Pension Plan represented approximately 3% and 2% of portfolio assets, respectively. Foreign plan assets represent 9% of consolidated plan assets, with most of the assets supporting the U.K. plan. Generally, the foreign plans follow a similar asset allocation strategy and are more heavily weighted in fixed income resulting in a weighted expected return on assets assumption of 4.7% for all foreign plans. The Corporation may from time to time require the reallocation of assets in order to bring the retirement plans into conformity with these ranges. The Corporation may also authorize alterations or deviations from these ranges where appropriate for achieving the objectives of the retirement plans. Fair Value Measurements The following table presents consolidated plan assets (in thousands) using the fair value hierarchy as of December 31, 2024 and December 31, 2023. Asset Category Total Quoted Prices Significant Significant Cash and cash equivalents $ 16,105 $ 16,105 $ — $ — Equity securities (1) 358,082 341,575 16,507 — Fixed Income (2) 578,797 9,316 569,481 — Other (3) 10,380 3,672 — 6,708 December 31, 2023 $ 963,364 $ 370,668 $ 585,988 $ 6,708 Cash and cash equivalents $ 22,742 $ 22,742 $ — $ — Equity securities (1) 275,109 258,246 16,863 — Fixed Income (2) 650,832 8,245 642,587 — Other (3) 8,201 2,588 — 5,613 December 31, 2024 $ 956,884 $ 291,821 $ 659,450 $ 5,613 (1) This category consists of domestic and international equity securities. It is comprised of individual U.S. securities and exchange-traded funds benchmarked against the S&amp;P 500 index and Russell Mid Cap and Russell 2000 indices, international securities and exchange-traded funds benchmarked against the MSCI EAFE and EM indices, global equity index mutual funds associated with our U.K. based pension plans, and a balanced fund associated with the Canadian based pension plan. (2) This category consists of domestic and international bonds. The domestic fixed income securities consist of a portfolio of investment grade corporate debt, below investment-grade issues, fixed income exchange traded funds, and U.S. Treasury securities of intermediate and long-term duration for liability matching fixed income. International bonds consist of bond mutual funds for institutional investors associated with the Switzerland and U.K. based pension plans. (3) This category consists of a domestic real estate exchange-traded fund and real estate investment trusts in Switzerland. Valuation Equity securities and exchange-traded equity and bond mutual funds are valued using a market approach based on the quoted market prices of identical instruments. Pooled institutional funds are valued at their net asset values and are calculated by the sponsor of the fund. Fixed income securities are primarily valued using a market approach utilizing various underlying pricing sources and methodologies. Real estate investment trusts are priced at net asset value based on valuations of the underlying real estate holdings using inputs such as discounted cash flows, independent appraisals, and market-based comparable data. Cash balances in the United States are held in money market funds and classified as a Level 1 asset. Non-U.S. cash is valued using a market approach based on quoted market prices of identical instruments. Activity associated with Level 3 assets held during the years ended December 31, 2024 and 2023 was immaterial. Benefit Payments The following benefit payments, which reflect expected future service, as appropriate, are expected to be paid from the plans: (In thousands) Pension 2025 $ 52,816 2026 55,702 2027 56,746 2028 59,353 2029 59,750 2030 - 2034 280,785 Defined Contribution Retirement Plans The Corporation offers all of its full-time domestic employees the opportunity to participate in a defined contribution plan. Effective January 1, 2014, all non-union employees who were not currently receiving final or career average pay benefits became eligible to receive employer contributions in the Corporation's sponsored 401(k) plan. The employer contributions include both employer match and non-elective contribution components, up to a maximum employer contribution of 7% of eligible compensation. During the year ended December 31, 2024, the expense relating to the plan was $27.0 million, consisting of $14.2 million in matching contributions to the plan in 2024, and $12.8 million in non-elective contributions, primarily paid in January 2025. Cumulative contributions of approximately $111 million are expected to be made from 2025 through 202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7. SEGMENT INFORMATION The Corporation’s segments are composed of similar product groupings that serve the same or similar end markets. Based on this approach, the Corporation has three reportable segments: Aerospace &amp; Industrial, Defense Electronics, and Naval &amp; Power, as described below in further detail. The Aerospace &amp; Industrial reportable segment is comprised of businesses that provide a diversified offering of highly engineered products and services supporting critical applications primarily across the commercial aerospace and general industrial markets, and to a lesser extent, the defense markets. The products offered include electronic throttle control devices, joysticks, power management electronics, traction inverters and transmission shifters, sensors, electro-mechanical actuation control components, and surface technology services such as shot peening, laser peening, and engineered coatings. The Defense Electronics reportable segment is comprised of businesses that primarily provide products to the defense markets and to a lesser extent the commercial aerospace market. The products offered include commercial off-the-shelf (COTS) embedded computing board level modules, integrated subsystems, turret aiming and stabilization products, tactical communications solutions for battlefield network management, weapons handling systems, avionics and electronics, flight test equipment, and aircraft data management solutions. The Naval &amp; Power reportable segment is comprised of businesses that primarily provide products to the naval defense and power &amp; process markets, and to a lesser extent, the aerospace defense markets. The products offered include main coolant pumps, power-dense compact motors, generators, secondary propulsion systems, pumps, pump seals, valves, control rod drive mechanisms, fastening systems, specialized containment doors, airlock hatches, spent fuel management products, fluid sealing products, reactor protection systems, and arresting systems. The Corporation’s measure of segment profit or loss is operating income. Interest expense and income taxes are not reported on an operating segment basis as they are not considered in the segments’ performance evaluation by the Corporation’s chief operating decision-maker (CODM), its Chief Executive Officer. The CODM uses operating income to assess the performance of each segment by evaluating current period results against budget and prior period results when determining the allocation of operating and capital resources to each segment. Operating results by reportable segment are as follows: Year Ended December 31, (In thousands) 2024 2023 2022 Net sales Aerospace &amp; Industrial $ 933,206 $ 889,744 $ 838,885 Defense Electronics 914,358 818,547 693,709 Naval &amp; Power 1,278,895 1,142,590 1,030,918 Less: Intersegment Revenues (5,270) (5,508) (6,487) Total net sales $ 3,121,189 $ 2,845,373 $ 2,557,025 Cost of sales Aerospace &amp; Industrial $ 600,131 $ 577,038 $ 550,001 Defense Electronics 481,374 432,313 365,372 Naval &amp; Power 868,109 761,202 678,745 Total cost of sales $ 1,949,614 $ 1,770,553 $ 1,594,118 Research and development expenses Aerospace &amp; Industrial $ 26,729 $ 23,211 $ 21,132 Defense Electronics 52,132 50,865 48,587 Naval &amp; Power 11,435 10,793 9,179 Total research and development expenses $ 90,296 $ 84,869 $ 78,898 Selling expenses Aerospace &amp; Industrial $ 25,614 $ 25,897 $ 25,355 Defense Electronics 58,705 54,811 47,202 Naval &amp; Power 58,332 54,847 46,951 Total selling expenses $ 142,651 $ 135,555 $ 119,508 General and administrative expenses Aerospace &amp; Industrial $ 123,907 $ 118,320 $ 105,401 Defense Electronics 95,472 88,783 77,980 Naval &amp; Power 140,696 126,521 113,810 Total general and administrative expenses $ 360,075 $ 333,624 $ 297,191 Other segment items (2) Aerospace &amp; Industrial $ 8,802 $ — $ — Defense Electronics 1,936 — — Naval &amp; Power 660 — 4,651 Total other segment items $ 11,398 $ — $ 4,651 Operating income Aerospace &amp; Industrial $ 148,023 $ 145,278 $ 136,996 Defense Electronics 224,739 191,775 154,568 Naval &amp; Power 199,663 189,227 177,582 Total Segment $ 572,425 $ 526,280 $ 469,146 Corporate and Eliminations (1) (43,828) (41,678) (45,703) Total Consolidated $ 528,597 $ 484,602 $ 423,443 Depreciation and amortization expense Aerospace &amp; Industrial $ 32,217 $ 33,994 $ 34,336 Defense Electronics 31,017 33,347 35,120 Naval &amp; Power 41,499 46,165 39,712 Corporate 2,934 2,666 2,859 Total Consolidated $ 107,667 $ 116,172 $ 112,027 Capital expenditures Aerospace &amp; Industrial $ 19,861 $ 17,067 $ 18,554 Defense Electronics 11,180 5,573 3,504 Naval &amp; Power 25,952 18,112 13,652 Corporate 3,981 3,914 2,507 Total Consolidated $ 60,974 $ 44,666 $ 38,217 (1) Corporate and Eliminations includes pension expense, environmental remediation and administrative expenses, legal, and other expenses. (2) Other segment items includes restructuring expenses associated with the 2024 Restructuring Program as well as the loss on divestiture from the Corporation's sale of its industrial valves business in 2022. As of December 31, (In thousands) 2024 2023 Segment assets Aerospace &amp; Industrial $ 1,090,739 $ 1,077,808 Defense Electronics 1,446,949 1,517,877 Naval &amp; Power 1,927,325 1,496,063 Corporate 520,691 529,221 Total Consolidated $ 4,985,704 $ 4,620,969 Reconciliations Year Ended December 31, (In thousands) 2024 2023 2022 Earnings before taxes: Total reportable segment operating income $ 572,425 $ 526,280 $ 469,146 Corporate and Eliminations (43,828) (41,678) (45,703) Interest expense 44,869 51,393 46,980 Other income, net 38,328 29,861 12,732 Earnings before income taxes $ 522,056 $ 463,070 $ 389,195 As of December 31, (In thousands) 2024 2023 Assets: Total assets for reportable segments $ 4,465,013 $ 4,091,748 Non-segment cash 165,762 228,930 Other assets 354,929 300,291 Total consolidated assets $ 4,985,704 $ 4,620,969 Geographic Information Year Ended December 31, (In thousands) 2024 2023 2022 Revenues United States of America $ 2,287,285 $ 2,060,986 $ 1,879,001 United Kingdom 134,621 115,078 102,965 Other foreign countries 699,283 669,309 575,059 Consolidated total $ 3,121,189 $ 2,845,373 $ 2,557,025 As of December 31, (In thousands) 2024 2023 Long-Lived Assets - Property, plant, and equipment, net United States of America $ 250,781 $ 243,542 United Kingdom 26,244 25,898 Other foreign countries 62,093 63,356 Consolidated total $ 339,118 $ 332,7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 AND COMMITMENTS</t>
        </is>
      </c>
      <c r="B4" s="4" t="inlineStr">
        <is>
          <t>18. CONTINGENCIES AND COMMITMENTS From time to time, the Corporation and its subsidiaries are involved in legal proceedings that are incidental to the operation of our business. Some of these proceedings allege damages relating to asbestos and environmental exposures, intellectual property matters, copyright infringement, personal injury claims, employment and employee benefit matters, government contract issues, commercial or contractual disputes, and acquisitions or divestitures. The Corporation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believe that the disposition of any of these matters, individually or in the aggregate, will have a material adverse effect on its consolidated financial condition, results of operations, and cash flow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nd the relatively non-friable condition of asbestos in its products make it unlikely that it will face material liability in any asbestos litigation, whether individually or in the aggregate. The Corporation maintains insurance coverage for these potential liabilities and believes adequate coverage exists to cover any unanticipated asbestos liability. The Corporation is party to a number of other legal actions and claims, none of which individually or in the aggregate, in the opinion of management, are expected to have a material effect on the Corporation’s results of operations or financial position. Letters of Credit and Other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December 31, 2024 and 2023, there were $21 million and $20 million of stand-by letters of credit outstanding, respectively, and $15 million and $16 million of bank guarantees outstanding, respectively. The Corporation, through its Electro-Mechanical Division (EMD) business unit, has three Pennsylvania Department of Environmental Protection (PADEP) radioactive materials licenses that are utilized in the continued operation of the EMD business. In connection with these licenses, the Corporation has known conditional asset retirement obligations related to asset decommissioning activities to be performed in the future, when the Corporation terminates these licenses. As of December 31, 2024, the Corporation has recorded an asset retirement obligation of approximately $9 million for two of the three licenses. For its third license, the Corporation has not recorded an asset retirement obligation as it is not reasonably estimable due to insufficient information about the timing and method of settlement of the obligation. Accordingly, this obligation has not been recorded in the Consolidated Financial Statements. A liability for this obligation will be recorded in the period when sufficient information regarding timing and method of settlement becomes available to make a reasonable estimate of the liability’s fair value.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35 million surety bond effective through December 31,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Comprehensive Income [Abstract]</t>
        </is>
      </c>
      <c r="B3" s="4" t="inlineStr">
        <is>
          <t xml:space="preserve"> </t>
        </is>
      </c>
    </row>
    <row r="4">
      <c r="A4" s="4" t="inlineStr">
        <is>
          <t>ACCUMULATED OTHER COMPREHENSIVE INCOME LOSS</t>
        </is>
      </c>
      <c r="B4" s="4" t="inlineStr">
        <is>
          <t>19. ACCUMULATED OTHER COMPREHENSIVE INCOME (LOSS) The total cumulative balance of each component of accumulated other comprehensive income (loss), net of tax, is as follows: (In thousands) Foreign currency translation adjustments, net Total pension and postretirement adjustments, net Accumulated other comprehensive income (loss) December 31, 2022 $ (160,807) $ (98,109) $ (258,916) Other comprehensive loss before reclassifications (1) 37,519 8,218 45,737 Amounts reclassified from accumulated other comprehensive income (1) — (44) (44) Net current period other comprehensive income 37,519 8,174 45,693 December 31, 2023 $ (123,288) $ (89,935) $ (213,223) Other comprehensive loss before reclassifications (1) (43,905) 13,898 (30,007) Amounts reclassified from accumulated other comprehensive income (1) — 5 5 Net current period other comprehensive income (loss) (43,905) 13,903 (30,002) December 31, 2024 $ (167,193) $ (76,032) $ (243,225) (1) All amounts are after tax.</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RESTRUCTURING COSTS During the year ended December 31, 2024, the Corporation executed restructuring activities across all of its segments to support its ongoing effort of improving operating efficiency ("2024 Restructuring Program"). These activities, which primarily include workforce reductions, consolidation of facilities, and costs related to legal entity restructuring, resulted in pre-tax charges of $15.9 million for the year ended December 31, 2024. The Company anticipates that these actions will be substantially completed by June 30, 2025. The following tables summarize the respective balances related to these restructuring activities by both reportable segment as well as on a consolidated basis: In thousands Restructuring Liability as of December 31, 2023 Provision Cash Payments Restructuring Liability as of December 31, 2024 Aerospace &amp; Industrial Severance $ — $ 1,750 $ (1,750) $ — Facility closure and other costs — 5,037 (4,350) 687 Total Aerospace &amp; Industrial $ — $ 6,787 $ (6,100) $ 687 Defense Electronics Severance $ — $ 1,117 $ (656) $ 461 Facility closure and other costs — — — — Total Defense Electronics $ — $ 1,117 $ (656) $ 461 Naval &amp; Power Severance $ — $ 667 $ (93) $ 574 Facility closure and other costs — — — — Total Naval &amp; Power $ — $ 667 $ (93) $ 574 Consolidated (including Corporate) Severance $ — $ 3,558 $ (2,522) $ 1,036 Facility closure and other costs — 8,051 (6,121) 1,930 Total consolidated $ — $ 11,609 $ (8,643) $ 2,966 A reconciliation of total pre-tax restructuring charges is as follows: Affected line item in the Consolidated Statement of Earnings Year Ended (In thousands) December 31, 2024 Inventory write-downs Cost of product sales $ 1,435 Severance, facility closure, and other costs Restructuring expenses 11,609 Property, plant, and equipment &amp; operating lease right of use asset impairments Restructuring expenses 2,839 $ 14,448 Total restructuring charges Earnings before income taxes $ 15,883 There were no such comparable charges for the year ended December 31,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Dec. 31, 2024</t>
        </is>
      </c>
      <c r="C2" s="2" t="inlineStr">
        <is>
          <t>Dec. 31, 2023</t>
        </is>
      </c>
      <c r="D2" s="2" t="inlineStr">
        <is>
          <t>Dec. 31, 2022</t>
        </is>
      </c>
    </row>
    <row r="3">
      <c r="A3" s="3" t="inlineStr">
        <is>
          <t>Net Sales</t>
        </is>
      </c>
      <c r="B3" s="4" t="inlineStr">
        <is>
          <t xml:space="preserve"> </t>
        </is>
      </c>
      <c r="C3" s="4" t="inlineStr">
        <is>
          <t xml:space="preserve"> </t>
        </is>
      </c>
      <c r="D3" s="4" t="inlineStr">
        <is>
          <t xml:space="preserve"> </t>
        </is>
      </c>
    </row>
    <row r="4">
      <c r="A4" s="4" t="inlineStr">
        <is>
          <t>Sales</t>
        </is>
      </c>
      <c r="B4" s="7" t="n">
        <v>3121189</v>
      </c>
      <c r="C4" s="7" t="n">
        <v>2845373</v>
      </c>
      <c r="D4" s="7" t="n">
        <v>2557025</v>
      </c>
    </row>
    <row r="5">
      <c r="A5" s="3" t="inlineStr">
        <is>
          <t>Cost of Revenue [Abstract]</t>
        </is>
      </c>
      <c r="B5" s="4" t="inlineStr">
        <is>
          <t xml:space="preserve"> </t>
        </is>
      </c>
      <c r="C5" s="4" t="inlineStr">
        <is>
          <t xml:space="preserve"> </t>
        </is>
      </c>
      <c r="D5" s="4" t="inlineStr">
        <is>
          <t xml:space="preserve"> </t>
        </is>
      </c>
    </row>
    <row r="6">
      <c r="A6" s="4" t="inlineStr">
        <is>
          <t>Cost of Goods and Services Sold</t>
        </is>
      </c>
      <c r="B6" s="6" t="n">
        <v>1967640</v>
      </c>
      <c r="C6" s="6" t="n">
        <v>1778195</v>
      </c>
      <c r="D6" s="6" t="n">
        <v>1602416</v>
      </c>
    </row>
    <row r="7">
      <c r="A7" s="4" t="inlineStr">
        <is>
          <t>Gross profit</t>
        </is>
      </c>
      <c r="B7" s="6" t="n">
        <v>1153549</v>
      </c>
      <c r="C7" s="6" t="n">
        <v>1067178</v>
      </c>
      <c r="D7" s="6" t="n">
        <v>954609</v>
      </c>
    </row>
    <row r="8">
      <c r="A8" s="4" t="inlineStr">
        <is>
          <t>Research and development expenses</t>
        </is>
      </c>
      <c r="B8" s="6" t="n">
        <v>91647</v>
      </c>
      <c r="C8" s="6" t="n">
        <v>85764</v>
      </c>
      <c r="D8" s="6" t="n">
        <v>80836</v>
      </c>
    </row>
    <row r="9">
      <c r="A9" s="4" t="inlineStr">
        <is>
          <t>Selling expenses</t>
        </is>
      </c>
      <c r="B9" s="6" t="n">
        <v>145360</v>
      </c>
      <c r="C9" s="6" t="n">
        <v>137088</v>
      </c>
      <c r="D9" s="6" t="n">
        <v>121586</v>
      </c>
    </row>
    <row r="10">
      <c r="A10" s="4" t="inlineStr">
        <is>
          <t>General and administrative expenses</t>
        </is>
      </c>
      <c r="B10" s="6" t="n">
        <v>373497</v>
      </c>
      <c r="C10" s="6" t="n">
        <v>359724</v>
      </c>
      <c r="D10" s="6" t="n">
        <v>324093</v>
      </c>
    </row>
    <row r="11">
      <c r="A11" s="4" t="inlineStr">
        <is>
          <t>Loss on divestiture</t>
        </is>
      </c>
      <c r="B11" s="6" t="n">
        <v>0</v>
      </c>
      <c r="C11" s="6" t="n">
        <v>0</v>
      </c>
      <c r="D11" s="6" t="n">
        <v>4651</v>
      </c>
    </row>
    <row r="12">
      <c r="A12" s="4" t="inlineStr">
        <is>
          <t>Restructuring expenses</t>
        </is>
      </c>
      <c r="B12" s="6" t="n">
        <v>14448</v>
      </c>
      <c r="C12" s="6" t="n">
        <v>0</v>
      </c>
      <c r="D12" s="6" t="n">
        <v>0</v>
      </c>
    </row>
    <row r="13">
      <c r="A13" s="4" t="inlineStr">
        <is>
          <t>Operating income</t>
        </is>
      </c>
      <c r="B13" s="6" t="n">
        <v>528597</v>
      </c>
      <c r="C13" s="6" t="n">
        <v>484602</v>
      </c>
      <c r="D13" s="6" t="n">
        <v>423443</v>
      </c>
    </row>
    <row r="14">
      <c r="A14" s="4" t="inlineStr">
        <is>
          <t>Interest expense</t>
        </is>
      </c>
      <c r="B14" s="6" t="n">
        <v>44869</v>
      </c>
      <c r="C14" s="6" t="n">
        <v>51393</v>
      </c>
      <c r="D14" s="6" t="n">
        <v>46980</v>
      </c>
    </row>
    <row r="15">
      <c r="A15" s="4" t="inlineStr">
        <is>
          <t>Other income, net</t>
        </is>
      </c>
      <c r="B15" s="6" t="n">
        <v>38328</v>
      </c>
      <c r="C15" s="6" t="n">
        <v>29861</v>
      </c>
      <c r="D15" s="6" t="n">
        <v>12732</v>
      </c>
    </row>
    <row r="16">
      <c r="A16" s="4" t="inlineStr">
        <is>
          <t>Earnings before income taxes</t>
        </is>
      </c>
      <c r="B16" s="6" t="n">
        <v>522056</v>
      </c>
      <c r="C16" s="6" t="n">
        <v>463070</v>
      </c>
      <c r="D16" s="6" t="n">
        <v>389195</v>
      </c>
    </row>
    <row r="17">
      <c r="A17" s="4" t="inlineStr">
        <is>
          <t>Provision for income taxes</t>
        </is>
      </c>
      <c r="B17" s="6" t="n">
        <v>-117078</v>
      </c>
      <c r="C17" s="6" t="n">
        <v>-108561</v>
      </c>
      <c r="D17" s="6" t="n">
        <v>-94847</v>
      </c>
    </row>
    <row r="18">
      <c r="A18" s="4" t="inlineStr">
        <is>
          <t>Net earnings</t>
        </is>
      </c>
      <c r="B18" s="7" t="n">
        <v>404978</v>
      </c>
      <c r="C18" s="7" t="n">
        <v>354509</v>
      </c>
      <c r="D18" s="7" t="n">
        <v>294348</v>
      </c>
    </row>
    <row r="19">
      <c r="A19" s="3" t="inlineStr">
        <is>
          <t>Basic earnings per share</t>
        </is>
      </c>
      <c r="B19" s="4" t="inlineStr">
        <is>
          <t xml:space="preserve"> </t>
        </is>
      </c>
      <c r="C19" s="4" t="inlineStr">
        <is>
          <t xml:space="preserve"> </t>
        </is>
      </c>
      <c r="D19" s="4" t="inlineStr">
        <is>
          <t xml:space="preserve"> </t>
        </is>
      </c>
    </row>
    <row r="20">
      <c r="A20" s="4" t="inlineStr">
        <is>
          <t>Basic earnings per share (in shares)</t>
        </is>
      </c>
      <c r="B20" s="8" t="n">
        <v>10.61</v>
      </c>
      <c r="C20" s="8" t="n">
        <v>9.26</v>
      </c>
      <c r="D20" s="8" t="n">
        <v>7.67</v>
      </c>
    </row>
    <row r="21">
      <c r="A21" s="3" t="inlineStr">
        <is>
          <t>Diluted earnings per share</t>
        </is>
      </c>
      <c r="B21" s="4" t="inlineStr">
        <is>
          <t xml:space="preserve"> </t>
        </is>
      </c>
      <c r="C21" s="4" t="inlineStr">
        <is>
          <t xml:space="preserve"> </t>
        </is>
      </c>
      <c r="D21" s="4" t="inlineStr">
        <is>
          <t xml:space="preserve"> </t>
        </is>
      </c>
    </row>
    <row r="22">
      <c r="A22" s="4" t="inlineStr">
        <is>
          <t>Diluted earnings per share (in shares)</t>
        </is>
      </c>
      <c r="B22" s="9" t="n">
        <v>10.55</v>
      </c>
      <c r="C22" s="9" t="n">
        <v>9.199999999999999</v>
      </c>
      <c r="D22" s="9" t="n">
        <v>7.62</v>
      </c>
    </row>
    <row r="23">
      <c r="A23" s="4" t="inlineStr">
        <is>
          <t>Dividends per share</t>
        </is>
      </c>
      <c r="B23" s="8" t="n">
        <v>0.83</v>
      </c>
      <c r="C23" s="8" t="n">
        <v>0.79</v>
      </c>
      <c r="D23" s="8" t="n">
        <v>0.75</v>
      </c>
    </row>
    <row r="24">
      <c r="A24" s="3" t="inlineStr">
        <is>
          <t>Weighted average shares outstanding:</t>
        </is>
      </c>
      <c r="B24" s="4" t="inlineStr">
        <is>
          <t xml:space="preserve"> </t>
        </is>
      </c>
      <c r="C24" s="4" t="inlineStr">
        <is>
          <t xml:space="preserve"> </t>
        </is>
      </c>
      <c r="D24" s="4" t="inlineStr">
        <is>
          <t xml:space="preserve"> </t>
        </is>
      </c>
    </row>
    <row r="25">
      <c r="A25" s="4" t="inlineStr">
        <is>
          <t>Basic</t>
        </is>
      </c>
      <c r="B25" s="6" t="n">
        <v>38153</v>
      </c>
      <c r="C25" s="6" t="n">
        <v>38283</v>
      </c>
      <c r="D25" s="6" t="n">
        <v>38386</v>
      </c>
    </row>
    <row r="26">
      <c r="A26" s="4" t="inlineStr">
        <is>
          <t>Diluted</t>
        </is>
      </c>
      <c r="B26" s="6" t="n">
        <v>38373</v>
      </c>
      <c r="C26" s="6" t="n">
        <v>38529</v>
      </c>
      <c r="D26" s="6" t="n">
        <v>38649</v>
      </c>
    </row>
    <row r="27">
      <c r="A27" s="4" t="inlineStr">
        <is>
          <t>Product</t>
        </is>
      </c>
      <c r="B27" s="4" t="inlineStr">
        <is>
          <t xml:space="preserve"> </t>
        </is>
      </c>
      <c r="C27" s="4" t="inlineStr">
        <is>
          <t xml:space="preserve"> </t>
        </is>
      </c>
      <c r="D27" s="4" t="inlineStr">
        <is>
          <t xml:space="preserve"> </t>
        </is>
      </c>
    </row>
    <row r="28">
      <c r="A28" s="3" t="inlineStr">
        <is>
          <t>Net Sales</t>
        </is>
      </c>
      <c r="B28" s="4" t="inlineStr">
        <is>
          <t xml:space="preserve"> </t>
        </is>
      </c>
      <c r="C28" s="4" t="inlineStr">
        <is>
          <t xml:space="preserve"> </t>
        </is>
      </c>
      <c r="D28" s="4" t="inlineStr">
        <is>
          <t xml:space="preserve"> </t>
        </is>
      </c>
    </row>
    <row r="29">
      <c r="A29" s="4" t="inlineStr">
        <is>
          <t>Sales</t>
        </is>
      </c>
      <c r="B29" s="7" t="n">
        <v>2639953</v>
      </c>
      <c r="C29" s="7" t="n">
        <v>2389711</v>
      </c>
      <c r="D29" s="7" t="n">
        <v>2135882</v>
      </c>
    </row>
    <row r="30">
      <c r="A30" s="3" t="inlineStr">
        <is>
          <t>Cost of Revenue [Abstract]</t>
        </is>
      </c>
      <c r="B30" s="4" t="inlineStr">
        <is>
          <t xml:space="preserve"> </t>
        </is>
      </c>
      <c r="C30" s="4" t="inlineStr">
        <is>
          <t xml:space="preserve"> </t>
        </is>
      </c>
      <c r="D30" s="4" t="inlineStr">
        <is>
          <t xml:space="preserve"> </t>
        </is>
      </c>
    </row>
    <row r="31">
      <c r="A31" s="4" t="inlineStr">
        <is>
          <t>Cost of Goods and Services Sold</t>
        </is>
      </c>
      <c r="B31" s="6" t="n">
        <v>1690574</v>
      </c>
      <c r="C31" s="6" t="n">
        <v>1507480</v>
      </c>
      <c r="D31" s="6" t="n">
        <v>1348569</v>
      </c>
    </row>
    <row r="32">
      <c r="A32" s="4" t="inlineStr">
        <is>
          <t>Service [Member]</t>
        </is>
      </c>
      <c r="B32" s="4" t="inlineStr">
        <is>
          <t xml:space="preserve"> </t>
        </is>
      </c>
      <c r="C32" s="4" t="inlineStr">
        <is>
          <t xml:space="preserve"> </t>
        </is>
      </c>
      <c r="D32" s="4" t="inlineStr">
        <is>
          <t xml:space="preserve"> </t>
        </is>
      </c>
    </row>
    <row r="33">
      <c r="A33" s="3" t="inlineStr">
        <is>
          <t>Net Sales</t>
        </is>
      </c>
      <c r="B33" s="4" t="inlineStr">
        <is>
          <t xml:space="preserve"> </t>
        </is>
      </c>
      <c r="C33" s="4" t="inlineStr">
        <is>
          <t xml:space="preserve"> </t>
        </is>
      </c>
      <c r="D33" s="4" t="inlineStr">
        <is>
          <t xml:space="preserve"> </t>
        </is>
      </c>
    </row>
    <row r="34">
      <c r="A34" s="4" t="inlineStr">
        <is>
          <t>Sales</t>
        </is>
      </c>
      <c r="B34" s="6" t="n">
        <v>481236</v>
      </c>
      <c r="C34" s="6" t="n">
        <v>455662</v>
      </c>
      <c r="D34" s="6" t="n">
        <v>421143</v>
      </c>
    </row>
    <row r="35">
      <c r="A35" s="3" t="inlineStr">
        <is>
          <t>Cost of Revenue [Abstract]</t>
        </is>
      </c>
      <c r="B35" s="4" t="inlineStr">
        <is>
          <t xml:space="preserve"> </t>
        </is>
      </c>
      <c r="C35" s="4" t="inlineStr">
        <is>
          <t xml:space="preserve"> </t>
        </is>
      </c>
      <c r="D35" s="4" t="inlineStr">
        <is>
          <t xml:space="preserve"> </t>
        </is>
      </c>
    </row>
    <row r="36">
      <c r="A36" s="4" t="inlineStr">
        <is>
          <t>Cost of Goods and Services Sold</t>
        </is>
      </c>
      <c r="B36" s="7" t="n">
        <v>277066</v>
      </c>
      <c r="C36" s="7" t="n">
        <v>270715</v>
      </c>
      <c r="D36" s="7" t="n">
        <v>2538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CURTISS-WRIGHT CORPORATION and SUBSIDIARIES SCHEDULE II – VALUATION and QUALIFYING ACCOUNTS for the years ended December 31, 2024, 2023, and 2022 (In thousands) Additions Description Balance at Charged to Charged to Other Deductions Balance at Deducted from assets to which they apply: December 31, 2024 Tax valuation allowance 4,892 1,009 (27) (1) 886 4,988 Total $ 4,892 $ 1,009 $ (27) $ 886 $ 4,988 December 31, 2023 Tax valuation allowance 5,664 1,471 63 (1) 2,306 4,892 Total $ 5,664 $ 1,471 $ 63 $ 2,306 $ 4,892 December 31, 2022 Tax valuation allowance 2,625 3,920 1 (1) 882 5,664 Total $ 2,625 $ 3,920 $ 1 $ 882 $ 5,664 (1) Primarily foreign currency translation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earnings</t>
        </is>
      </c>
      <c r="B4" s="7" t="n">
        <v>404978</v>
      </c>
      <c r="C4" s="7" t="n">
        <v>354509</v>
      </c>
      <c r="D4" s="7" t="n">
        <v>29434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6"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Consider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months ended December 31, 2024, none of our directors or officers (as defined in Rule 16a-1(f) under the Exchange Act) adopted, modified, or terminated a “Rule 10b5-1 trading arrangement” or “non-Rule 10b5-1 trading arrangement,” as those terms are defined in Item 408 of Regulation S-K, except as described in the table below: Name Title Action Character of Trading Arrangement (1) Adoption Date Earliest Sale Date Expiration Date (2) Aggregate # of securities to be purchased or sold (3) K. Christopher Farkas Vice President and Chief Financial Officer Adoption Rule 10b5-1 Trading Arrangement November 5, 2024 (4) May 5, 2025 (5) Gary A. Ogilby Vice President and Corporate Controller Adoption Rule 10b5-1 Trading Arrangement November 7, 2024 (4) May 7, 2025 Up to 290 shares to be sold 1. Except as indicated by footnote, each trading arrangement marked as a “Rule 10b5-1 Trading Arrangement” is intended to satisfy the affirmative defense of Rule 10b5-1(c), as amended. 2. The Rule 10b5-1 trading arrangements permits transactions through and including the earlier to occur of (a) the completion of all purchases or sales, (b) the date listed in the table, or (c) such date the trading arrangement is otherwise terminated according to its terms. The trading arrangements also provide for automatic expiration in the event of death, dissolution, bankruptcy, or insolvency of the adopting person. 3. The volume of sales is based on pricing triggers outlined in the Rule 10b5-1 Trading Arrangement. 4. Transactions under each Rule 10b5-1 Trading Arrangement commence no earlier after the later of (a) 91 days after adoption of the Rule 10b5-1 Trading Arrangement, and (2) the third business day following the public disclosure of the Company’s financial results on Form 10-K for the year ended December 31, 2024. 5. The aggregate number of shares of common stock to be sold pursuant to Mr. Farkas's Rule 10b5-1 Trading Arrangement include: (a) 100% of the net after-tax shares received upon the vesting of 2,243 time-based restricted stock units on March 17, 2025; and (b) up to 100% of the net after-tax shares of common stock received upon the vesting of 2,956 performance-based restricted stock units (PSUs), which were granted March 17, 2022. The number of shares granted is at target and the number of shares that will be earned will depend on Company total shareholder return relative to its peer group for the 2022 – 2024 performance period. PSUs may be earned up to 200% of grant. PSUs will be earned as common stock in early 2025. For more information, see the “Compensation Discussion and Analysis” section in our most recent proxy statement, which was filed with the SEC on March 22, 2024. In addition, the actual number of shares that will be released to Mr. Farkas in connection with the PSUs and sold under the Rule 10b5-1 Trading Arrangement will be net of the number of shares withheld to satisfy tax withholding obligations arising from the vesting of such shares and is not yet determinable. Each of the 10b5-1 Trading Arrangements in the above table included a representation from the officer to the broker administering the plan that such individual (i) was not in possession of any material nonpublic information regarding the Company or the securities subject to the plan and (ii) the plan was entered into good faith and not as part of a plan or scheme to evade securities law. A similar representation was made to the Company in connection with the adoption of the plan. Those representations were made as of the date of adoption of the 10b5-1 plan and speak only as of that date. In making those representations, there is no assurance with respect to any material nonpublic information of which the officer was unaware, or with respect to any material nonpublic information acquired by the officer or the Company after the date of the representation. Actual sale transactions will be disclosed publicly through Form 144 and Form 4 filings with the SEC, as required.</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K. Christopher Farka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 Christopher Farkas</t>
        </is>
      </c>
      <c r="C10" s="4" t="inlineStr">
        <is>
          <t xml:space="preserve"> </t>
        </is>
      </c>
    </row>
    <row r="11">
      <c r="A11" s="4" t="inlineStr">
        <is>
          <t>Title</t>
        </is>
      </c>
      <c r="B11" s="4" t="inlineStr">
        <is>
          <t>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5, 2024</t>
        </is>
      </c>
      <c r="C13" s="4" t="inlineStr">
        <is>
          <t xml:space="preserve"> </t>
        </is>
      </c>
    </row>
    <row r="14">
      <c r="A14" s="4" t="inlineStr">
        <is>
          <t>Arrangement Duration</t>
        </is>
      </c>
      <c r="B14" s="4" t="inlineStr">
        <is>
          <t>181 days</t>
        </is>
      </c>
      <c r="C14" s="4" t="inlineStr">
        <is>
          <t xml:space="preserve"> </t>
        </is>
      </c>
    </row>
    <row r="15">
      <c r="A15" s="4" t="inlineStr">
        <is>
          <t>Gary A. Ogilby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Name</t>
        </is>
      </c>
      <c r="B17" s="4" t="inlineStr">
        <is>
          <t>Gary A. Ogilby</t>
        </is>
      </c>
      <c r="C17" s="4" t="inlineStr">
        <is>
          <t xml:space="preserve"> </t>
        </is>
      </c>
    </row>
    <row r="18">
      <c r="A18" s="4" t="inlineStr">
        <is>
          <t>Title</t>
        </is>
      </c>
      <c r="B18" s="4" t="inlineStr">
        <is>
          <t>Vice President and Corporate Controller</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November 7, 2024</t>
        </is>
      </c>
      <c r="C20" s="4" t="inlineStr">
        <is>
          <t xml:space="preserve"> </t>
        </is>
      </c>
    </row>
    <row r="21">
      <c r="A21" s="4" t="inlineStr">
        <is>
          <t>Arrangement Duration</t>
        </is>
      </c>
      <c r="B21" s="4" t="inlineStr">
        <is>
          <t>181 days</t>
        </is>
      </c>
      <c r="C21" s="4" t="inlineStr">
        <is>
          <t xml:space="preserve"> </t>
        </is>
      </c>
    </row>
    <row r="22">
      <c r="A22" s="4" t="inlineStr">
        <is>
          <t>Aggregate Available</t>
        </is>
      </c>
      <c r="B22" s="6" t="n">
        <v>290</v>
      </c>
      <c r="C22" s="6" t="n">
        <v>290</v>
      </c>
    </row>
    <row r="23">
      <c r="A23" s="4" t="inlineStr">
        <is>
          <t>Time-based Restricted Stock Units [Member] | K. Christopher Farkas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Aggregate Available</t>
        </is>
      </c>
      <c r="B25" s="6" t="n">
        <v>2243</v>
      </c>
      <c r="C25" s="6" t="n">
        <v>2243</v>
      </c>
    </row>
    <row r="26">
      <c r="A26" s="4" t="inlineStr">
        <is>
          <t>Performance-based Restricted Stock Units [Member] | K. Christopher Farkas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Aggregate Available</t>
        </is>
      </c>
      <c r="B28" s="6" t="n">
        <v>2956</v>
      </c>
      <c r="C28" s="6" t="n">
        <v>29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Board is actively engaged in the oversight of the Company’s cybersecurity, information security, data protection, and technology programs (“cybersecurity”) . The Audit Committee of the Board, acting through its written charter, serves as the principal agent of the Board in fulfilling its oversight and review of the Company’s policies and procedures with respect to cybersecurity risk assessment and risk management. The Company’s Chief Information Officer (CIO) leads the Company’s cybersecurity risk assessment and risk management program. Our CIO, with over 25 years of experience leading cybersecurity oversight, brings a wealth of expertise and in-depth knowledge that is instrumental in developing and executing our cybersecurity program. Our cybersecurity program is fully integrated into the Company’s overall enterprise risk management program. Our Vice President, Risk and Compliance (VP of Risk) facilitates the enterprise risk management program, and helps ensure that risk management is integrated into our strategic and operating planning process. The VP of Risk works closely with the CIO and his information technology security team to continuously evaluate and address cybersecurity risks in alignment with our business objectives and operational needs. This integration ensures that cybersecurity considerations are an integral part of our decision-making processes at every level. The CIO continually assesses industry best practices, frameworks, and standards, and leverages them to advance our cybersecurity program. This ongoing knowledge acquisition is crucial for the effective prevention, detection, mitigation, and remediation of cybersecurity incidents. Our cybersecurity risk management program includes the deployment of tools and activities designed to prevent, detect, and analyze current and emerging cybersecurity threats, and plans and strategies to address threats and incidents. Program highlights include: a. Employing a multi-layer strategy of defense designed to ensure the safety, security, and responsible use of information and data. b. Monitoring of all IT assets, resources, and data 24-hours per day, 7-days per week, 365-days per year by security operations center (SOC). c. Performing annual testing of the Company’s incident response plan and cybersecurity posture by a third party. d. Incorporating external expertise to manage the SOC, perform penetration tests, cyber-attack simulation exercises, and log management to review anomalies indicating a possible breach. e. Maintaining a business continuity program and cyber insurance. f. Performing periodic employee simulated phishing campaigns. g. Conducting annual cybersecurity and insider threat training for all employee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fully integrated into the Company’s overall enterprise risk management program. Our Vice President, Risk and Compliance (VP of Risk) facilitates the enterprise risk management program, and helps ensure that risk management is integrated into our strategic and operating planning process. The VP of Risk works closely with the CIO and his information technology security team to continuously evaluate and address cybersecurity risks in alignment with our business objectives and operational needs. This integration ensures that cybersecurity considerations are an integral part of our decision-making processes at every leve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s actively engaged in the oversight of the Company’s cybersecurity, information security, data protection, and technology programs (“cybersecurity”) . The Audit Committee of the Board, acting through its written charter, serves as the principal agent of the Board in fulfilling its oversight and review of the Company’s policies and procedures with respect to cybersecurity risk assessment and risk management.</t>
        </is>
      </c>
    </row>
    <row r="11">
      <c r="A11" s="4" t="inlineStr">
        <is>
          <t>Cybersecurity Risk Board Committee or Subcommittee Responsible for Oversight [Text Block]</t>
        </is>
      </c>
      <c r="B11" s="4" t="inlineStr">
        <is>
          <t>The Audit Committee of the Board, acting through its written charter, serves as the principal agent of the Board in fulfilling its oversight and review of the Company’s policies and procedures with respect to cybersecurity risk assessment and risk management</t>
        </is>
      </c>
    </row>
    <row r="12">
      <c r="A12" s="4" t="inlineStr">
        <is>
          <t>Cybersecurity Risk Process for Informing Board Committee or Subcommittee Responsible for Oversight [Text Block]</t>
        </is>
      </c>
      <c r="B12" s="4" t="inlineStr">
        <is>
          <t>The CIO plays a pivotal role in informing the Audit Committee, as well as our CEO and other members of our senior management team, including our Chief Financial Officer (CFO), COO, and General Counsel, on cybersecurity risks. The CIO provides comprehensive briefings to the Audit Committee on a periodic basis, which the CEO and other members of our senior management team attend. This report includes discussions of rapidly evolving cybersecurity threats, cybersecurity incidents, cybersecurity technologies and solutions deployed, major cybersecurity risk areas, and policies and procedures to address those risks and cybersecurity incidents. The report also includes third-party assessments of our cybersecurity program, which are conducted regularly. The CIO also informs the CEO and other members of our senior management team on a more informal basis of all aspects related to cybersecurity risks and incidents. This ensures that the highest levels of management are kept abreast of the cybersecurity posture and potential risks facing us. Any significant cybersecurity matters and strategic risk management decisions related thereto are escalated to the Board of Directors, ensuring that they have comprehensive oversight and can provide guidance on significant cybersecurity issues.</t>
        </is>
      </c>
    </row>
    <row r="13">
      <c r="A13" s="4" t="inlineStr">
        <is>
          <t>Cybersecurity Risk Role of Management [Text Block]</t>
        </is>
      </c>
      <c r="B13" s="4" t="inlineStr">
        <is>
          <t xml:space="preserve">The Company’s Chief Information Officer (CIO) leads the Company’s cybersecurity risk assessment and risk management program. Our CIO, with over 25 years of experience leading cybersecurity oversight, brings a wealth of expertise and in-depth knowledge that is instrumental in developing and executing our cybersecurity program. Our cybersecurity program is fully integrated into the Company’s overall enterprise risk management program. Our Vice President, Risk and Compliance (VP of Risk) facilitates the enterprise risk management program, and helps ensure that risk management is integrated into our strategic and operating planning process. The VP of Risk works closely with the CIO and his information technology security team to continuously evaluate and address cybersecurity risks in alignment with our business objectives and operational needs. This integration ensures that cybersecurity considerations are an integral part of our decision-making processes at every level. The CIO continually assesses industry best practices, frameworks, and standards, and leverages them to advance our cybersecurity program. This ongoing knowledge acquisition is crucial for the effective prevention, detection, mitigation, and remediation of cybersecurity incidents. Our cybersecurity risk management program includes the deployment of tools and activities designed to prevent, detect, and analyze current and emerging cybersecurity threats, and plans and strategies to address threats and incidents. Program highlights include: a. Employing a multi-layer strategy of defense designed to ensure the safety, security, and responsible use of information and data. b. Monitoring of all IT assets, resources, and data 24-hours per day, 7-days per week, 365-days per year by security operations center (SOC). c. Performing annual testing of the Company’s incident response plan and cybersecurity posture by a third party. d. Incorporating external expertise to manage the SOC, perform penetration tests, cyber-attack simulation exercises, and log management to review anomalies indicating a possible breach. e. Maintaining a business continuity program and cyber insurance. f. Performing periodic employee simulated phishing campaigns. g. Conducting annual cybersecurity and insider threat training for all employees. In addition to assessing our own cybersecurity preparedness, we also consider and evaluate cybersecurity risks associated with use of third-party service providers. Our Internal Audit team conducts an annual review of third-party hosted applications with a specific focus on any sensitive data shared with third parties. The internal business owners of the hosted applications are required to provide a System and Organization Controls (SOC) 1 or SOC 2 report. If a third-party vendor is not able to provide a SOC 1 or SOC 2 report, we take additional steps to assess their cybersecurity preparedness and assess our relationship on that basi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Officer (CIO) leads the Company’s cybersecurity risk assessment and risk management program.</t>
        </is>
      </c>
    </row>
    <row r="16">
      <c r="A16" s="4" t="inlineStr">
        <is>
          <t>Cybersecurity Risk Management Expertise of Management Responsible [Text Block]</t>
        </is>
      </c>
      <c r="B16" s="4" t="inlineStr">
        <is>
          <t>Our CIO, with over 25 years of experience leading cybersecurity oversight, brings a wealth of expertise and in-depth knowledge that is instrumental in developing and executing our cybersecurity program.</t>
        </is>
      </c>
    </row>
    <row r="17">
      <c r="A17" s="4" t="inlineStr">
        <is>
          <t>Cybersecurity Risk Process for Informing Management or Committees Responsible [Text Block]</t>
        </is>
      </c>
      <c r="B17" s="4" t="inlineStr">
        <is>
          <t>The CIO plays a pivotal role in informing the Audit Committee, as well as our CEO and other members of our senior management team, including our Chief Financial Officer (CFO), COO, and General Counsel, on cybersecurity risks. The CIO provides comprehensive briefings to the Audit Committee on a periodic basis, which the CEO and other members of our senior management team attend. This report includes discussions of rapidly evolving cybersecurity threats, cybersecurity incidents, cybersecurity technologies and solutions deployed, major cybersecurity risk areas, and policies and procedures to address those risks and cybersecurity incidents. The report also includes third-party assessments of our cybersecurity program, which are conducted regularly. The CIO also informs the CEO and other members of our senior management team on a more informal basis of all aspects related to cybersecurity risks and incidents. This ensures that the highest levels of management are kept abreast of the cybersecurity posture and potential risks facing us. Any significant cybersecurity matters and strategic risk management decisions related thereto are escalated to the Board of Directors, ensuring that they have comprehensive oversight and can provide guidance on significant cybersecurity issues.</t>
        </is>
      </c>
    </row>
    <row r="18">
      <c r="A18" s="4" t="inlineStr">
        <is>
          <t>Cybersecurity Risk Management Positions or Committees Responsible Report to Board [Flag]</t>
        </is>
      </c>
      <c r="B18" s="4" t="inlineStr">
        <is>
          <t>true</t>
        </is>
      </c>
    </row>
    <row r="19">
      <c r="A19" s="4" t="inlineStr">
        <is>
          <t>Cybersecurity Risk Management Expertise of Management, Years Of Experience</t>
        </is>
      </c>
      <c r="B19" s="4" t="inlineStr">
        <is>
          <t>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t>
        </is>
      </c>
    </row>
    <row r="5">
      <c r="A5" s="4" t="inlineStr">
        <is>
          <t>Use of Estimates</t>
        </is>
      </c>
      <c r="B5" s="4" t="inlineStr">
        <is>
          <t>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on certain contracts using the over-time revenue recognition accounting method, cash flow estimates used for testing the recoverability of assets,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Actual results may differ from these estimates.</t>
        </is>
      </c>
    </row>
    <row r="6">
      <c r="A6" s="4" t="inlineStr">
        <is>
          <t>Cash and Cash Equivalents</t>
        </is>
      </c>
      <c r="B6" s="4" t="inlineStr">
        <is>
          <t>Cash and Cash Equivalents Cash equivalents consist of money market funds and commercial paper that are readily convertible into cash, all with original maturity dates of three months or less.</t>
        </is>
      </c>
    </row>
    <row r="7">
      <c r="A7" s="4" t="inlineStr">
        <is>
          <t>Inventory</t>
        </is>
      </c>
      <c r="B7" s="4" t="inlineStr">
        <is>
          <t>Inventory Inventories are stated at lower of cost or net realizable value. Production costs are comprised of direct material and labor and applicable manufacturing overhead.</t>
        </is>
      </c>
    </row>
    <row r="8">
      <c r="A8" s="4" t="inlineStr">
        <is>
          <t>Property, Plant and Equipment</t>
        </is>
      </c>
      <c r="B8" s="4" t="inlineStr">
        <is>
          <t>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over the estimated useful lives of the respective assets. Average useful lives for property, plant, and equipment are as follows: Buildings and improvements 5 to 40 Machinery, equipment, and other 3 to 15</t>
        </is>
      </c>
    </row>
    <row r="9">
      <c r="A9" s="4" t="inlineStr">
        <is>
          <t>Intangible Assets</t>
        </is>
      </c>
      <c r="B9" s="4" t="inlineStr">
        <is>
          <t>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8 to the Consolidated Financial Statements for further information on other intangible assets.</t>
        </is>
      </c>
    </row>
    <row r="10">
      <c r="A10" s="4" t="inlineStr">
        <is>
          <t>Impairment of Long-Lived Assets</t>
        </is>
      </c>
      <c r="B10" s="4" t="inlineStr">
        <is>
          <t>Impairment of Long-Lived Assets</t>
        </is>
      </c>
    </row>
    <row r="11">
      <c r="A11" s="4" t="inlineStr">
        <is>
          <t>Goodwill</t>
        </is>
      </c>
      <c r="B11" s="4" t="inlineStr">
        <is>
          <t>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7 to the Consolidated Financial Statements for further information on goodwill.</t>
        </is>
      </c>
    </row>
    <row r="12">
      <c r="A12" s="4" t="inlineStr">
        <is>
          <t>Fair Value of Financial Instruments</t>
        </is>
      </c>
      <c r="B12" s="4" t="inlineStr">
        <is>
          <t>Fair Value of Financial Instruments</t>
        </is>
      </c>
    </row>
    <row r="13">
      <c r="A13" s="4" t="inlineStr">
        <is>
          <t>Research and Development</t>
        </is>
      </c>
      <c r="B13" s="4" t="inlineStr">
        <is>
          <t>Research and Development The Corporation funds research and development programs for commercial products and independent research and development and bid and proposal work related to government contracts. Development costs include engineering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t>
        </is>
      </c>
    </row>
    <row r="14">
      <c r="A14" s="4" t="inlineStr">
        <is>
          <t>Accounting for Share-Based Payments</t>
        </is>
      </c>
      <c r="B14" s="4" t="inlineStr">
        <is>
          <t>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performance shares and time-based restricted stock is recognized over the requisite service period for the entire award based on the grant date fair value.</t>
        </is>
      </c>
    </row>
    <row r="15">
      <c r="A15" s="4" t="inlineStr">
        <is>
          <t>Income Tax</t>
        </is>
      </c>
      <c r="B15" s="4" t="inlineStr">
        <is>
          <t>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2 to the Consolidated Financial Statements for further information.</t>
        </is>
      </c>
    </row>
    <row r="16">
      <c r="A16" s="4" t="inlineStr">
        <is>
          <t>Recently Issued Accounting Standards</t>
        </is>
      </c>
      <c r="B16" s="4" t="inlineStr">
        <is>
          <t xml:space="preserve">Recently Issued Accounting Standards Recently issued accounting standards adopted In November 2023, the Financial Accounting Standards Board (“FASB”) issued Accounting Standards Update (ASU) 2023-07, Segment Reporting (Topic 280): Improvements to Reportable Segment Disclosures (“ASU 2023-07”), which requires disclosure of significant reportable segment expenses that are regularly provided to the chief operating decision-maker (“CODM”) and included within the Corporation's measure of segment profit or loss. ASU 2023-07 also requires that all disclosures around segment profit or loss and assets be provided on both an annual and interim basis. The Company adopted this standard as of December 31, 2024 and included revised disclosures within Note 17 of the Consolidated Financial Statements. Recently issued accounting standards to be adopted In December 2023, the FASB issued ASU 2023-09, Income Taxes (Topic 740), Improvement to Income Tax Disclosures , which requires enhanced income tax disclosures, including disaggregation of information in the rate reconciliation table and disaggregated information related to income taxes paid. The ASU is effective for annual reporting periods beginning with the year ending December 31, 2025. Early adoption is permitted. The Company is currently evaluating the impact of adopting this standard on its Consolidated Financial Statements. In December 2024, the FASB issued ASU 2024-03 ,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illustrates the approximate percentage of revenue recognized for performance obligations satisfied over-time versus at a point-in-time for the years ended December 31, 2024, 2023, and 2022: Year Ended December 31, 2024 2023 2022 Over-time 49 % 47 % 51 % Point-in-time 51 % 53 % 49 % The following table presents the Corporation’s total net sales disaggregated by end market and customer type: Total Net Sales by End Market and Customer Type Year Ended December 31, (In thousands) 2024 2023 2022 Aerospace &amp; Defense Aerospace Defense $ 616,590 $ 551,622 $ 479,743 Ground Defense 353,326 308,008 219,739 Naval Defense 821,898 720,013 694,015 Commercial Aerospace 378,086 324,949 276,519 Total Aerospace &amp; Defense Customers $ 2,169,900 $ 1,904,592 $ 1,670,016 Commercial Power &amp; Process $ 540,788 $ 509,998 $ 472,300 General Industrial 410,501 430,783 414,709 Total Commercial Customers $ 951,289 $ 940,781 $ 887,009 Total $ 3,121,189 $ 2,845,373 $ 2,557,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Table)</t>
        </is>
      </c>
      <c r="B1" s="2" t="inlineStr">
        <is>
          <t>12 Months Ended</t>
        </is>
      </c>
    </row>
    <row r="2">
      <c r="B2" s="2" t="inlineStr">
        <is>
          <t>Dec. 31, 2024</t>
        </is>
      </c>
    </row>
    <row r="3">
      <c r="A3" s="3" t="inlineStr">
        <is>
          <t>Business Combinations [Abstract]</t>
        </is>
      </c>
      <c r="B3" s="4" t="inlineStr">
        <is>
          <t xml:space="preserve"> </t>
        </is>
      </c>
    </row>
    <row r="4">
      <c r="A4" s="4" t="inlineStr">
        <is>
          <t>ScheduleOfBusinessAcquisitionsByAcquisitionTextBlock</t>
        </is>
      </c>
      <c r="B4" s="4" t="inlineStr">
        <is>
          <t xml:space="preserve">The following table summarizes the estimated fair values of the assets acquired and liabilities assumed at the date of acquisition for all acquisitions consummated: (In thousands) 2024 Accounts receivable $ 23,855 Inventory 5,789 Other current and non-current assets 8,876 Property, plant and equipment 4,106 Intangible assets 98,967 Operating lease right-of-use assets, net 1,858 Current and non-current liabilities (22,973) Deferred revenue (12,969) Deferred income taxes (14,121) Net tangible and intangible assets 93,388 Goodwill 132,153 Total purchase price $ 225,541 Goodwill deductible for tax purposes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Table)</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chedule Of Accounts Notes Loans And Financing Receivable</t>
        </is>
      </c>
      <c r="B4" s="4" t="inlineStr">
        <is>
          <t xml:space="preserve">The composition of receivables as of December 31 is as follows: (In thousands) 2024 2023 Billed receivables: Trade and other receivables $ 479,837 $ 427,830 Unbilled receivables (contract assets): Recoverable costs and estimated earnings not billed, net of progress payments 359,402 308,874 Less: Allowance for doubtful accounts (4,202) (4,026) Receivables, net $ 835,037 $ 732,6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4</t>
        </is>
      </c>
      <c r="D2" s="2" t="inlineStr">
        <is>
          <t>Dec. 31, 2023</t>
        </is>
      </c>
      <c r="E2" s="2" t="inlineStr">
        <is>
          <t>Dec. 31, 2022</t>
        </is>
      </c>
    </row>
    <row r="3">
      <c r="A3" s="3" t="inlineStr">
        <is>
          <t>Statement of Comprehensive Income [Abstract]</t>
        </is>
      </c>
      <c r="C3" s="4" t="inlineStr">
        <is>
          <t xml:space="preserve"> </t>
        </is>
      </c>
      <c r="D3" s="4" t="inlineStr">
        <is>
          <t xml:space="preserve"> </t>
        </is>
      </c>
      <c r="E3" s="4" t="inlineStr">
        <is>
          <t xml:space="preserve"> </t>
        </is>
      </c>
    </row>
    <row r="4">
      <c r="A4" s="4" t="inlineStr">
        <is>
          <t>Net earnings</t>
        </is>
      </c>
      <c r="C4" s="7" t="n">
        <v>404978</v>
      </c>
      <c r="D4" s="7" t="n">
        <v>354509</v>
      </c>
      <c r="E4" s="7" t="n">
        <v>294348</v>
      </c>
    </row>
    <row r="5">
      <c r="A5" s="3" t="inlineStr">
        <is>
          <t>Other Comprehensive Income (Loss), Net of Tax, Portion Attributable to Parent [Abstract]</t>
        </is>
      </c>
      <c r="C5" s="4" t="inlineStr">
        <is>
          <t xml:space="preserve"> </t>
        </is>
      </c>
      <c r="D5" s="4" t="inlineStr">
        <is>
          <t xml:space="preserve"> </t>
        </is>
      </c>
      <c r="E5" s="4" t="inlineStr">
        <is>
          <t xml:space="preserve"> </t>
        </is>
      </c>
    </row>
    <row r="6">
      <c r="A6" s="4" t="inlineStr">
        <is>
          <t>Foreign currency translation, net of tax</t>
        </is>
      </c>
      <c r="B6" s="4" t="inlineStr">
        <is>
          <t>[1]</t>
        </is>
      </c>
      <c r="C6" s="6" t="n">
        <v>-43905</v>
      </c>
      <c r="D6" s="6" t="n">
        <v>37519</v>
      </c>
      <c r="E6" s="6" t="n">
        <v>-61241</v>
      </c>
    </row>
    <row r="7">
      <c r="A7" s="4" t="inlineStr">
        <is>
          <t>Pension and postretirement adjustments, net of tax</t>
        </is>
      </c>
      <c r="B7" s="4" t="inlineStr">
        <is>
          <t>[2]</t>
        </is>
      </c>
      <c r="C7" s="6" t="n">
        <v>13903</v>
      </c>
      <c r="D7" s="6" t="n">
        <v>8174</v>
      </c>
      <c r="E7" s="6" t="n">
        <v>-7210</v>
      </c>
    </row>
    <row r="8">
      <c r="A8" s="4" t="inlineStr">
        <is>
          <t>Other Comprehensive Income (Loss), Net of Tax</t>
        </is>
      </c>
      <c r="C8" s="6" t="n">
        <v>-30002</v>
      </c>
      <c r="D8" s="6" t="n">
        <v>45693</v>
      </c>
      <c r="E8" s="6" t="n">
        <v>-68451</v>
      </c>
    </row>
    <row r="9">
      <c r="A9" s="4" t="inlineStr">
        <is>
          <t>Comprehensive Income</t>
        </is>
      </c>
      <c r="C9" s="7" t="n">
        <v>374976</v>
      </c>
      <c r="D9" s="7" t="n">
        <v>400202</v>
      </c>
      <c r="E9" s="7" t="n">
        <v>225897</v>
      </c>
    </row>
    <row r="10"/>
    <row r="11">
      <c r="A11" s="4" t="inlineStr">
        <is>
          <t>[1] The tax benefit (expense) included in other comprehensive income for foreign currency translation adjustments for 2024, 2023, and 2022 was immaterial. The tax benefit (expense) included in other comprehensive income for pension and postretirement adjustments for 2024, 2023, and 2022 was immaterial.</t>
        </is>
      </c>
    </row>
  </sheetData>
  <mergeCells count="4">
    <mergeCell ref="A1:B2"/>
    <mergeCell ref="C1:E1"/>
    <mergeCell ref="A10:D10"/>
    <mergeCell ref="A11:D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t>
        </is>
      </c>
      <c r="B1" s="2" t="inlineStr">
        <is>
          <t>12 Months Ended</t>
        </is>
      </c>
    </row>
    <row r="2">
      <c r="B2" s="2" t="inlineStr">
        <is>
          <t>Dec. 31, 2024</t>
        </is>
      </c>
    </row>
    <row r="3">
      <c r="A3" s="3" t="inlineStr">
        <is>
          <t>Inventory, Net [Abstract]</t>
        </is>
      </c>
      <c r="B3" s="4" t="inlineStr">
        <is>
          <t xml:space="preserve"> </t>
        </is>
      </c>
    </row>
    <row r="4">
      <c r="A4" s="4" t="inlineStr">
        <is>
          <t>Schedule Of Inventory [Text Block]</t>
        </is>
      </c>
      <c r="B4" s="4" t="inlineStr">
        <is>
          <t xml:space="preserve">The composition of inventories as of December 31 is as follows: (In thousands) 2024 2023 Raw materials $ 262,365 $ 239,313 Work-in-process 108,088 103,750 Finished goods 134,624 126,174 Inventoried costs related to U.S. Government and other long-term contracts, net of progress payments 36,365 40,796 Inventories, net $ 541,442 $ 510,03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Table Text Block]</t>
        </is>
      </c>
      <c r="B4" s="4" t="inlineStr">
        <is>
          <t xml:space="preserve">The composition of property, plant, and equipment as of December 31 is as follows: (In thousands) 2024 2023 Land $ 15,774 $ 16,173 Buildings and improvements 251,228 253,408 Machinery, equipment, and other 927,964 905,409 Property, plant, and equipment, at cost 1,194,966 1,174,990 Less: Accumulated depreciation (855,848) (842,194) Property, plant, and equipment, net $ 339,118 $ 332,7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Table)</t>
        </is>
      </c>
      <c r="B1" s="2" t="inlineStr">
        <is>
          <t>12 Months Ended</t>
        </is>
      </c>
    </row>
    <row r="2">
      <c r="B2" s="2" t="inlineStr">
        <is>
          <t>Dec. 31, 2024</t>
        </is>
      </c>
    </row>
    <row r="3">
      <c r="A3" s="3" t="inlineStr">
        <is>
          <t>Goodwill [Abstract]</t>
        </is>
      </c>
      <c r="B3" s="4" t="inlineStr">
        <is>
          <t xml:space="preserve"> </t>
        </is>
      </c>
    </row>
    <row r="4">
      <c r="A4" s="4" t="inlineStr">
        <is>
          <t>Schedule Of Goodwill [Text Block]</t>
        </is>
      </c>
      <c r="B4" s="4" t="inlineStr">
        <is>
          <t xml:space="preserve">The changes in the carrying amount of goodwill for 2024 and 2023 are as follows: (In thousands) Aerospace &amp; Industrial Defense Electronics Naval &amp; Power Consolidated December 31, 2022 $ 321,550 $ 702,786 $ 520,299 $ 1,544,635 Foreign currency translation adjustment 3,581 7,592 3,018 14,191 December 31, 2023 $ 325,131 $ 710,378 $ 523,317 $ 1,558,826 Acquisitions — — 132,153 132,153 Foreign currency translation adjustment (1,627) (8,659) (4,975) (15,261) December 31, 2024 $ 323,504 $ 701,719 $ 650,495 $ 1,675,7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Finite-Lived Intangible Assets [Table Text Block]</t>
        </is>
      </c>
      <c r="B4" s="4" t="inlineStr">
        <is>
          <t>The following tables present the cumulative composition of the Corporation’s intangible assets as of December 31, 2024 and December 31, 2023, respectively. 2024 2023 (In thousands) Gross Accumulated Amortization Net Gross Accumulated Amortization Net Technology $ 330,593 $ (208,094) $ 122,499 $ 308,256 $ (195,446) $ 112,810 Customer-related intangibles 736,612 (367,872) 368,740 670,966 (339,325) 331,641 Programs (1) 144,000 (48,600) 95,400 144,000 (41,400) 102,600 Other intangible assets 55,738 (45,546) 10,192 54,227 (43,666) 10,561 Total $ 1,266,943 $ (670,112) $ 596,831 $ 1,177,449 $ (619,837) $ 557,612 (1) Programs include values assigned to major programs of acquired businesses and represent the aggregate value associated with the customer relationships, contracts, technology, and trademarks underlying the associated program.</t>
        </is>
      </c>
    </row>
    <row r="5">
      <c r="A5" s="4" t="inlineStr">
        <is>
          <t>Schedule of Finite-Lived Intangible Assets, Future Amortization Expense [Table Text Block]</t>
        </is>
      </c>
      <c r="B5" s="4" t="inlineStr">
        <is>
          <t xml:space="preserve">The estimated future amortization expense of intangible assets over the next five years is as follows: (In millions) 2025 $ 72 2026 $ 59 2027 $ 56 2028 $ 50 2029 $ 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onents of lease expense were as follows: Year Ended (In thousands) December 31, 2024 December 31, 2023 Operating lease cost $ 47,256 $ 44,322 Finance lease cost: Amortization of right of use assets $ 1,037 $ 1,037 Interest on lease liabilities 299 347 Total finance lease cost $ 1,336 $ 1,384 Supplemental cash flow information related to leases was as follows: Year Ended (In thousands) December 31, 2024 December 31, 2023 Cash used for operating activities: Operating cash flows used for operating leases $ (38,590) $ (36,294) Operating cash flows used for finance leases (299) (347) Non-cash activity: Right-of-use assets obtained in exchange for operating lease obligations $ 21,831 $ 14,361 </t>
        </is>
      </c>
    </row>
    <row r="5">
      <c r="A5" s="4" t="inlineStr">
        <is>
          <t>Assets And Liabilities, Lessee</t>
        </is>
      </c>
      <c r="B5" s="4" t="inlineStr">
        <is>
          <t>Supplemental balance sheet information related to leases was as follows: As of December 31, (In thousands, except lease term and discount rate) 2024 2023 Operating Leases Operating lease right-of-use assets, net $ 169,350 $ 141,435 Other current liabilities $ 29,772 $ 30,629 Long-term operating lease liability 148,175 118,611 Total operating lease liabilities $ 177,947 $ 149,240 Finance Leases Property, plant, and equipment $ 15,561 $ 15,561 Accumulated amortization (10,719) (9,682) Property, plant, and equipment, net $ 4,842 $ 5,879 Other current liabilities $ 1,269 $ 1,181 Other liabilities 5,473 6,742 Total finance lease liabilities $ 6,742 $ 7,923 Weighted average remaining lease term Operating leases 7.6 years 7.2 years Finance leases 4.7 years 5.7 years Weighted average discount rate Operating leases 4.37 % 3.99 % Finance leases 4.05 % 4.05 %</t>
        </is>
      </c>
    </row>
    <row r="6">
      <c r="A6" s="4" t="inlineStr">
        <is>
          <t>Lessee, Operating Lease, Liability, Maturity</t>
        </is>
      </c>
      <c r="B6" s="4" t="inlineStr">
        <is>
          <t xml:space="preserve">Maturities of lease liabilities were as follows: As of December 31, 2024 (In thousands) Operating Leases Finance Leases 2025 $ 36,768 $ 1,518 2026 32,759 1,556 2027 27,549 1,595 2028 24,529 1,634 2029 19,725 1,108 Thereafter 69,871 — Total lease payments 211,201 7,411 Less: imputed interest (33,254) (669) Total $ 177,947 $ 6,742 </t>
        </is>
      </c>
    </row>
    <row r="7">
      <c r="A7" s="4" t="inlineStr">
        <is>
          <t>Finance Lease, Liability, Maturity</t>
        </is>
      </c>
      <c r="B7" s="4" t="inlineStr">
        <is>
          <t xml:space="preserve">Maturities of lease liabilities were as follows: As of December 31, 2024 (In thousands) Operating Leases Finance Leases 2025 $ 36,768 $ 1,518 2026 32,759 1,556 2027 27,549 1,595 2028 24,529 1,634 2029 19,725 1,108 Thereafter 69,871 — Total lease payments 211,201 7,411 Less: imputed interest (33,254) (669) Total $ 177,947 $ 6,7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RUED EXPENSES AND OTHER CURRENT LIABILITIES (Table)</t>
        </is>
      </c>
      <c r="B1" s="2" t="inlineStr">
        <is>
          <t>12 Months Ended</t>
        </is>
      </c>
    </row>
    <row r="2">
      <c r="B2" s="2" t="inlineStr">
        <is>
          <t>Dec. 31, 2024</t>
        </is>
      </c>
    </row>
    <row r="3">
      <c r="A3" s="3" t="inlineStr">
        <is>
          <t>Accrued Liabilities, Current [Abstract]</t>
        </is>
      </c>
      <c r="B3" s="4" t="inlineStr">
        <is>
          <t xml:space="preserve"> </t>
        </is>
      </c>
    </row>
    <row r="4">
      <c r="A4" s="4" t="inlineStr">
        <is>
          <t>ScheduleOfAccruedLiabilitiesTableTextBlock</t>
        </is>
      </c>
      <c r="B4" s="4" t="inlineStr">
        <is>
          <t xml:space="preserve">Accrued expenses consist of the following as of December 31: (In thousands) 2024 2023 Accrued compensation $ 162,249 $ 130,471 Accrued interest 13,782 13,150 Accrued external commissions 5,967 8,421 Accrued insurance 9,055 5,988 Income taxes payable 5,013 10,352 Other 22,988 19,657 Total accrued expenses $ 219,054 $ 188,039 </t>
        </is>
      </c>
    </row>
    <row r="5">
      <c r="A5" s="4" t="inlineStr">
        <is>
          <t>Schedule Of Other Liabilities [Table Text Block]</t>
        </is>
      </c>
      <c r="B5" s="4" t="inlineStr">
        <is>
          <t xml:space="preserve">Other current liabilities consist of the following as of December 31: (In thousands) 2024 2023 Short-term operating lease liabilities $ 29,772 $ 30,629 Warranty reserves 13,372 15,207 Pension and other postretirement liabilities 5,399 4,981 Other 31,745 19,983 Total other current liabilities $ 80,288 $ 70,8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 [Table Text Block]</t>
        </is>
      </c>
      <c r="B4" s="4" t="inlineStr">
        <is>
          <t>Earnings before income taxes for the years ended December 31 consist of: (In thousands) 2024 2023 2022 Domestic $ 323,898 $ 300,200 $ 239,356 Foreign (1) 198,158 162,870 149,839 $ 522,056 $ 463,070 $ 389,195 (1) The Corporation recognized a pre-tax loss of $5 million during the first quarter of 2022 pertaining to the sale of its industrial valve business in Germany.</t>
        </is>
      </c>
    </row>
    <row r="5">
      <c r="A5" s="4" t="inlineStr">
        <is>
          <t>Schedule Of Provision For Income Taxes [Table Text Block]</t>
        </is>
      </c>
      <c r="B5" s="4" t="inlineStr">
        <is>
          <t xml:space="preserve">The provision for income taxes for the years ended December 31 consists of: (In thousands) 2024 2023 2022 Current: Federal $ 62,165 $ 58,629 $ 65,047 State 18,272 13,098 12,717 Foreign 43,200 36,791 34,520 Total current 123,637 108,518 112,284 Deferred: Federal (5,507) (180) (11,413) State 950 507 (4,442) Foreign (2,002) (284) (1,582) Total deferred (6,559) 43 (17,437) Provision for income taxes $ 117,078 $ 108,561 $ 94,847 </t>
        </is>
      </c>
    </row>
    <row r="6">
      <c r="A6" s="4" t="inlineStr">
        <is>
          <t>Schedule Of Effective Income Tax Rate Reconciliation [Table Text Block]</t>
        </is>
      </c>
      <c r="B6" s="4" t="inlineStr">
        <is>
          <t>The effective tax rate varies from the U.S. federal statutory tax rate for the years ended December 31, principally: 2024 2023 2022 U.S. federal statutory tax rate 21.0 % 21.0 % 21.0 % Add (deduct): State and local taxes, net of federal benefit 3.0 2.3 1.7 Foreign earnings (1) 1.1 1.3 0.7 Foreign loss on sale — — 0.2 Financing arrangement (2) (1.0) — — R&amp;D tax credits (1.3) (1.1) (1.1) Foreign-derived intangible income (1.4) (1.2) (1.2) All other, net 1.0 1.1 3.1 Effective tax rate 22.4 % 23.4 % 24.4 % (1) Foreign earnings primarily include the net impact of differences between local statutory rates and the U.S. Federal statutory rate, the cost of repatriating foreign earnings, and the impact of changes to foreign valuation allowances. (2) In an effort to simplify its organizational structure and facilitate repatriation, the Corporation underwent a substantial internal reorganization of its foreign ownership structure in 2024 that included the establishment of financing arrangements.</t>
        </is>
      </c>
    </row>
    <row r="7">
      <c r="A7" s="4" t="inlineStr">
        <is>
          <t>Schedule Of Deferred Tax Assets And Liabilities [Table Text Block]</t>
        </is>
      </c>
      <c r="B7" s="4" t="inlineStr">
        <is>
          <t>The components of the Corporation’s deferred tax assets and liabilities as of December 31 are as follows: (In thousands) 2024 2023 Deferred tax assets: Capitalized R&amp;D expenses $ 60,818 $ 39,463 Operating lease liabilities 40,840 32,041 Inventories, net 23,926 24,282 Incentive compensation 11,011 9,314 Environmental reserves 9,324 8,949 Net operating loss 6,431 8,348 Other 34,264 30,417 Total deferred tax assets 186,614 152,814 Deferred tax liabilities: Goodwill amortization 117,340 110,543 Other intangible amortization 62,277 53,551 Pension and other postretirement assets 46,828 37,870 Operating lease right-of-use assets, net 38,741 30,327 Withholding taxes 13,017 16,120 Depreciation 14,880 15,339 Contract revenue recognition 15,256 5,297 Other 3,776 2,863 Total deferred tax liabilities 312,115 271,910 Valuation allowance 4,988 4,892 Net deferred tax liabilities $ 130,489 $ 123,988 Deferred tax assets and liabilities are reflected on the Corporation’s Consolidated Balance Sheets as of December 31 as follows: (In thousands) 2024 2023 Net noncurrent deferred tax assets (1) $ 10,170 $ 8,331 Net noncurrent deferred tax liabilities 140,659 132,319 Net deferred tax liabilities $ 130,489 $ 123,988 (1)</t>
        </is>
      </c>
    </row>
    <row r="8">
      <c r="A8" s="4" t="inlineStr">
        <is>
          <t>Summary Of Unrecognized Tax Benefits [Table Text Block]</t>
        </is>
      </c>
      <c r="B8" s="4" t="inlineStr">
        <is>
          <t xml:space="preserve">A reconciliation of the beginning and ending amount of unrecognized tax benefits is as follows: (In thousands) 2024 2023 2022 Balance as of January 1, $ 17,888 $ 17,371 $ 17,018 Additions for tax positions of prior periods 1,805 2,387 3,004 Reductions for tax positions of prior periods (2,213) (2,419) (1,732) Additions for tax positions related to the current year 1,747 1,744 1,068 Settlements (215) (1,195) (1,987) Balance as of December 31, $ 19,012 $ 17,888 $ 17,371 </t>
        </is>
      </c>
    </row>
    <row r="9">
      <c r="A9" s="4" t="inlineStr">
        <is>
          <t>Summary Of Open Tax Years [Table Text Block]</t>
        </is>
      </c>
      <c r="B9" s="4" t="inlineStr">
        <is>
          <t>The following describes the open tax years, by major tax jurisdiction, as of December 31, 2024: United States (Federal) 2020 - present United States (Various states) 2013 - present United Kingdom 2023 - present Canada 2020 - presen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t>
        </is>
      </c>
      <c r="B1" s="2" t="inlineStr">
        <is>
          <t>12 Months Ended</t>
        </is>
      </c>
    </row>
    <row r="2">
      <c r="B2" s="2" t="inlineStr">
        <is>
          <t>Dec. 31, 2024</t>
        </is>
      </c>
    </row>
    <row r="3">
      <c r="A3" s="3" t="inlineStr">
        <is>
          <t>Debt Instruments [Abstract]</t>
        </is>
      </c>
      <c r="B3" s="4" t="inlineStr">
        <is>
          <t xml:space="preserve"> </t>
        </is>
      </c>
    </row>
    <row r="4">
      <c r="A4" s="4" t="inlineStr">
        <is>
          <t>Summary of Debt</t>
        </is>
      </c>
      <c r="B4" s="4" t="inlineStr">
        <is>
          <t xml:space="preserve">Debt consists of the following as of December 31: (In thousands) 2024 2024 2023 2023 Carrying Value Estimated Fair Value Carrying Value Estimated Fair Value 3.85% Senior notes due 2025 $ 90,000 $ 89,876 $ 90,000 $ 88,243 4.24% Senior notes due 2026 200,000 196,059 200,000 195,556 4.05% Senior notes due 2028 67,500 64,733 67,500 64,801 4.11% Senior notes due 2028 90,000 85,784 90,000 85,999 3.10% Senior notes due 2030 150,000 131,386 150,000 131,942 3.20% Senior notes due 2032 150,000 125,426 150,000 127,649 4.49% Senior notes due 2032 200,000 182,451 200,000 187,584 4.64% Senior notes due 2034 100,000 89,538 100,000 92,961 Total debt 1,047,500 965,253 1,047,500 974,735 Debt issuance costs, net (1,326) (1,326) (1,541) (1,541) Unamortized interest rate swap proceeds (1) 2,775 2,775 4,403 4,403 Total debt, net 1,048,949 966,702 1,050,362 977,597 Less: current portion of long-term debt (90,000) (89,876) — — Total long-term debt $ 958,949 $ 876,826 $ 1,050,362 $ 977,597 (1) </t>
        </is>
      </c>
    </row>
    <row r="5">
      <c r="A5" s="4" t="inlineStr">
        <is>
          <t>Aggregate Maturities of Debt</t>
        </is>
      </c>
      <c r="B5" s="4" t="inlineStr">
        <is>
          <t xml:space="preserve">Aggregate maturities of debt are as follows: (In thousands) 2025 $ 90,000 2026 200,000 2027 — 2028 157,500 2029 — Thereafter 600,000 Total $ 1,047,5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Reconciliation [Table Text Block]</t>
        </is>
      </c>
      <c r="B4" s="4" t="inlineStr">
        <is>
          <t xml:space="preserve">Earnings per share calculations for the years ended December 31, 2024, 2023, and 2022, were as follows: (In thousands, except per share data) Net Earnings Weighted- Earnings per Share 2024 Basic earnings per share $ 404,978 38,153 $ 10.61 Dilutive effect of deferred stock compensation 220 Diluted earnings per share $ 404,978 38,373 $ 10.55 2023 Basic earnings per share $ 354,509 38,283 $ 9.26 Dilutive effect of deferred stock compensation 246 Diluted earnings per share $ 354,509 38,529 $ 9.20 2022 Basic earnings per share $ 294,348 38,386 $ 7.67 Dilutive effect of deferred stock compensation 263 Diluted earnings per share $ 294,348 38,649 $ 7.6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Compensation Cost For Share Based Payment Arrangements Allocation Of Share Based Compensation Costs By Plan [Table Text Block]</t>
        </is>
      </c>
      <c r="B4" s="4" t="inlineStr">
        <is>
          <t xml:space="preserve">The compensation cost for employee and non-employee director share-based compensation programs during 2024, 2023, and 2022 is as follows: (In thousands) 2024 2023 2022 Employee Stock Purchase Plan $ 2,002 $ 1,869 $ 1,764 Performance Share Units 5,362 5,109 5,069 Restricted Share Units 9,730 8,032 6,725 Other share-based payments 1,794 1,793 1,826 Total share-based compensation expense before income taxes $ 18,888 $ 16,803 $ 15,3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85042</v>
      </c>
      <c r="C3" s="7" t="n">
        <v>406867</v>
      </c>
    </row>
    <row r="4">
      <c r="A4" s="4" t="inlineStr">
        <is>
          <t>Receivables, net</t>
        </is>
      </c>
      <c r="B4" s="6" t="n">
        <v>835037</v>
      </c>
      <c r="C4" s="6" t="n">
        <v>732678</v>
      </c>
    </row>
    <row r="5">
      <c r="A5" s="4" t="inlineStr">
        <is>
          <t>Inventories, net</t>
        </is>
      </c>
      <c r="B5" s="6" t="n">
        <v>541442</v>
      </c>
      <c r="C5" s="6" t="n">
        <v>510033</v>
      </c>
    </row>
    <row r="6">
      <c r="A6" s="4" t="inlineStr">
        <is>
          <t>Other current assets</t>
        </is>
      </c>
      <c r="B6" s="6" t="n">
        <v>88073</v>
      </c>
      <c r="C6" s="6" t="n">
        <v>67502</v>
      </c>
    </row>
    <row r="7">
      <c r="A7" s="4" t="inlineStr">
        <is>
          <t>Total current assets</t>
        </is>
      </c>
      <c r="B7" s="6" t="n">
        <v>1849594</v>
      </c>
      <c r="C7" s="6" t="n">
        <v>1717080</v>
      </c>
    </row>
    <row r="8">
      <c r="A8" s="4" t="inlineStr">
        <is>
          <t>Property, plant, and equipment, net</t>
        </is>
      </c>
      <c r="B8" s="6" t="n">
        <v>339118</v>
      </c>
      <c r="C8" s="6" t="n">
        <v>332796</v>
      </c>
    </row>
    <row r="9">
      <c r="A9" s="4" t="inlineStr">
        <is>
          <t>Goodwill</t>
        </is>
      </c>
      <c r="B9" s="6" t="n">
        <v>1675718</v>
      </c>
      <c r="C9" s="6" t="n">
        <v>1558826</v>
      </c>
    </row>
    <row r="10">
      <c r="A10" s="4" t="inlineStr">
        <is>
          <t>Other intangible assets, net</t>
        </is>
      </c>
      <c r="B10" s="6" t="n">
        <v>596831</v>
      </c>
      <c r="C10" s="6" t="n">
        <v>557612</v>
      </c>
    </row>
    <row r="11">
      <c r="A11" s="4" t="inlineStr">
        <is>
          <t>Operating lease right-of-use assets, net</t>
        </is>
      </c>
      <c r="B11" s="6" t="n">
        <v>169350</v>
      </c>
      <c r="C11" s="6" t="n">
        <v>141435</v>
      </c>
    </row>
    <row r="12">
      <c r="A12" s="4" t="inlineStr">
        <is>
          <t>Prepaid pension asset</t>
        </is>
      </c>
      <c r="B12" s="6" t="n">
        <v>299130</v>
      </c>
      <c r="C12" s="6" t="n">
        <v>261869</v>
      </c>
    </row>
    <row r="13">
      <c r="A13" s="4" t="inlineStr">
        <is>
          <t>Other assets</t>
        </is>
      </c>
      <c r="B13" s="6" t="n">
        <v>55963</v>
      </c>
      <c r="C13" s="6" t="n">
        <v>51351</v>
      </c>
    </row>
    <row r="14">
      <c r="A14" s="4" t="inlineStr">
        <is>
          <t>Total assets</t>
        </is>
      </c>
      <c r="B14" s="6" t="n">
        <v>4985704</v>
      </c>
      <c r="C14" s="6" t="n">
        <v>4620969</v>
      </c>
    </row>
    <row r="15">
      <c r="A15" s="3" t="inlineStr">
        <is>
          <t>Current liabilities:</t>
        </is>
      </c>
      <c r="B15" s="4" t="inlineStr">
        <is>
          <t xml:space="preserve"> </t>
        </is>
      </c>
      <c r="C15" s="4" t="inlineStr">
        <is>
          <t xml:space="preserve"> </t>
        </is>
      </c>
    </row>
    <row r="16">
      <c r="A16" s="4" t="inlineStr">
        <is>
          <t>Current portion of long-term and short-term debt</t>
        </is>
      </c>
      <c r="B16" s="6" t="n">
        <v>90000</v>
      </c>
      <c r="C16" s="6" t="n">
        <v>0</v>
      </c>
    </row>
    <row r="17">
      <c r="A17" s="4" t="inlineStr">
        <is>
          <t>Accounts payable</t>
        </is>
      </c>
      <c r="B17" s="6" t="n">
        <v>247185</v>
      </c>
      <c r="C17" s="6" t="n">
        <v>243833</v>
      </c>
    </row>
    <row r="18">
      <c r="A18" s="4" t="inlineStr">
        <is>
          <t>Accrued expenses</t>
        </is>
      </c>
      <c r="B18" s="6" t="n">
        <v>219054</v>
      </c>
      <c r="C18" s="6" t="n">
        <v>188039</v>
      </c>
    </row>
    <row r="19">
      <c r="A19" s="4" t="inlineStr">
        <is>
          <t>Deferred revenue</t>
        </is>
      </c>
      <c r="B19" s="6" t="n">
        <v>459421</v>
      </c>
      <c r="C19" s="6" t="n">
        <v>303872</v>
      </c>
    </row>
    <row r="20">
      <c r="A20" s="4" t="inlineStr">
        <is>
          <t>Other current liabilities</t>
        </is>
      </c>
      <c r="B20" s="6" t="n">
        <v>80288</v>
      </c>
      <c r="C20" s="6" t="n">
        <v>70800</v>
      </c>
    </row>
    <row r="21">
      <c r="A21" s="4" t="inlineStr">
        <is>
          <t>Total current liabilities</t>
        </is>
      </c>
      <c r="B21" s="6" t="n">
        <v>1095948</v>
      </c>
      <c r="C21" s="6" t="n">
        <v>806544</v>
      </c>
    </row>
    <row r="22">
      <c r="A22" s="4" t="inlineStr">
        <is>
          <t>Long-term debt</t>
        </is>
      </c>
      <c r="B22" s="6" t="n">
        <v>958949</v>
      </c>
      <c r="C22" s="6" t="n">
        <v>1050362</v>
      </c>
    </row>
    <row r="23">
      <c r="A23" s="4" t="inlineStr">
        <is>
          <t>Deferred tax liabilities</t>
        </is>
      </c>
      <c r="B23" s="6" t="n">
        <v>140659</v>
      </c>
      <c r="C23" s="6" t="n">
        <v>132319</v>
      </c>
    </row>
    <row r="24">
      <c r="A24" s="4" t="inlineStr">
        <is>
          <t>Accrued pension and other postretirement benefit costs</t>
        </is>
      </c>
      <c r="B24" s="6" t="n">
        <v>67413</v>
      </c>
      <c r="C24" s="6" t="n">
        <v>66875</v>
      </c>
    </row>
    <row r="25">
      <c r="A25" s="4" t="inlineStr">
        <is>
          <t>Long-term operating lease liability</t>
        </is>
      </c>
      <c r="B25" s="6" t="n">
        <v>148175</v>
      </c>
      <c r="C25" s="6" t="n">
        <v>118611</v>
      </c>
    </row>
    <row r="26">
      <c r="A26" s="4" t="inlineStr">
        <is>
          <t>Other liabilities</t>
        </is>
      </c>
      <c r="B26" s="6" t="n">
        <v>124761</v>
      </c>
      <c r="C26" s="6" t="n">
        <v>117845</v>
      </c>
    </row>
    <row r="27">
      <c r="A27" s="4" t="inlineStr">
        <is>
          <t>Total liabilities</t>
        </is>
      </c>
      <c r="B27" s="6" t="n">
        <v>2535905</v>
      </c>
      <c r="C27" s="6" t="n">
        <v>2292556</v>
      </c>
    </row>
    <row r="28">
      <c r="A28" s="4" t="inlineStr">
        <is>
          <t>Contingencies and Commitments (Notes 9, 13, and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1 par value, 100,000,000 shares authorized as of December 31, 2024 and December 31, 2023; 49,187,378 shares issued as of December 31, 2024 and December 31, 2023; outstanding shares were 37,650,645 as of December 31, 2024 and 38,202,754 as of December 31, 2023</t>
        </is>
      </c>
      <c r="B30" s="6" t="n">
        <v>49187</v>
      </c>
      <c r="C30" s="6" t="n">
        <v>49187</v>
      </c>
    </row>
    <row r="31">
      <c r="A31" s="4" t="inlineStr">
        <is>
          <t>Additional paid in capital</t>
        </is>
      </c>
      <c r="B31" s="6" t="n">
        <v>147940</v>
      </c>
      <c r="C31" s="6" t="n">
        <v>140182</v>
      </c>
    </row>
    <row r="32">
      <c r="A32" s="4" t="inlineStr">
        <is>
          <t>Retained earnings</t>
        </is>
      </c>
      <c r="B32" s="6" t="n">
        <v>3861073</v>
      </c>
      <c r="C32" s="6" t="n">
        <v>3487751</v>
      </c>
    </row>
    <row r="33">
      <c r="A33" s="4" t="inlineStr">
        <is>
          <t>Accumulated other comprehensive loss</t>
        </is>
      </c>
      <c r="B33" s="6" t="n">
        <v>-243225</v>
      </c>
      <c r="C33" s="6" t="n">
        <v>-213223</v>
      </c>
    </row>
    <row r="34">
      <c r="A34" s="4" t="inlineStr">
        <is>
          <t>Common treasury stock, at cost (11,536,733 shares as of December 31, 2024 and 10,984,624 shares as of December 31, 2023)</t>
        </is>
      </c>
      <c r="B34" s="6" t="n">
        <v>-1365176</v>
      </c>
      <c r="C34" s="6" t="n">
        <v>-1135484</v>
      </c>
    </row>
    <row r="35">
      <c r="A35" s="4" t="inlineStr">
        <is>
          <t>Total stockholders' equity</t>
        </is>
      </c>
      <c r="B35" s="6" t="n">
        <v>2449799</v>
      </c>
      <c r="C35" s="6" t="n">
        <v>2328413</v>
      </c>
    </row>
    <row r="36">
      <c r="A36" s="4" t="inlineStr">
        <is>
          <t>Total liabilities and stockholders' equity</t>
        </is>
      </c>
      <c r="B36" s="7" t="n">
        <v>4985704</v>
      </c>
      <c r="C36" s="7" t="n">
        <v>46209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 PLANS (Table)</t>
        </is>
      </c>
      <c r="B1" s="2" t="inlineStr">
        <is>
          <t>12 Months Ended</t>
        </is>
      </c>
    </row>
    <row r="2">
      <c r="B2" s="2" t="inlineStr">
        <is>
          <t>Dec. 31, 2024</t>
        </is>
      </c>
    </row>
    <row r="3">
      <c r="A3" s="3" t="inlineStr">
        <is>
          <t>Retirement Benefits, Description [Abstract]</t>
        </is>
      </c>
      <c r="B3" s="4" t="inlineStr">
        <is>
          <t xml:space="preserve"> </t>
        </is>
      </c>
    </row>
    <row r="4">
      <c r="A4" s="4" t="inlineStr">
        <is>
          <t>Schedule of Net Benefit Costs [Table Text Block]</t>
        </is>
      </c>
      <c r="B4" s="4" t="inlineStr">
        <is>
          <t xml:space="preserve">The net pension and net postretirement benefit costs consisted of the following: Pension Benefits (In thousands) 2024 2023 2022 Service cost $ 16,460 $ 16,224 $ 23,217 Interest cost 33,344 34,085 20,923 Expected return on plan assets (65,932) (63,013) (54,855) Amortization of prior service cost (5) (106) (318) Recognized net actuarial loss 848 139 17,198 Cost of settlements/curtailments 787 — 4,499 Net periodic benefit cost $ (14,498) $ (12,671) $ 10,664 </t>
        </is>
      </c>
    </row>
    <row r="5">
      <c r="A5" s="4" t="inlineStr">
        <is>
          <t>ScheduleOfChangesInProjectedBenefitObligationsTableTextBlock</t>
        </is>
      </c>
      <c r="B5" s="4" t="inlineStr">
        <is>
          <t xml:space="preserve">The following table outlines the Corporation's consolidated disclosure of the pension benefits information described previously. The Corporation had no foreign postretirement plans. All plans were valued using a December 31, 2024 measurement date. Pension Benefits (In thousands) 2024 2023 Change in benefit obligation: Beginning of year $ 753,370 $ 733,434 Service cost 16,460 16,224 Interest cost 33,344 34,085 Plan participants’ contributions 1,228 1,200 Actuarial (gain) loss (40,169) 17,312 Settlements (3,463) — Benefits paid (42,155) (52,228) Actual expenses (1,834) (1,997) Currency translation adjustments (3,816) 5,340 End of year $ 712,965 $ 753,370 Change in plan assets: Beginning of year $ 963,364 $ 912,702 Actual return on plan assets 40,255 93,488 Employer contribution 2,896 4,601 Plan participants’ contributions 1,228 1,200 Benefits paid (42,155) (52,228) Actual expenses (1,834) (1,997) Settlements (3,463) — Currency translation adjustments (3,407) 5,598 End of year $ 956,884 $ 963,364 Funded status $ 243,919 $ 209,994 Pension Benefits (In thousands) 2024 2023 Amounts recognized on the balance sheet Noncurrent assets $ 299,130 $ 261,869 Current liabilities (3,839) (3,280) Noncurrent liabilities (51,372) (48,595) Total $ 243,919 $ 209,994 Amounts recognized in accumulated other comprehensive income (AOCI) Net actuarial loss $ 104,770 $ 121,557 Prior service cost (148) (163) Total $ 104,622 $ 121,394 Information for plans with an accumulated benefit obligation in excess of plan assets: Projected benefit obligation $ 78,067 $ 77,189 Accumulated benefit obligation 67,462 68,257 Fair value of plan assets 22,855 25,314 </t>
        </is>
      </c>
    </row>
    <row r="6">
      <c r="A6" s="4" t="inlineStr">
        <is>
          <t>ScheduleOfAssumptionsUsedTableTextBlock</t>
        </is>
      </c>
      <c r="B6" s="4" t="inlineStr">
        <is>
          <t>Plan Assumptions Pension Benefits 2024 2023 Weighted-average assumptions in determination of benefit obligation: Discount rate 5.38 % 4.71 % Rate of compensation increase 3.32 % 3.33 % Weighted-average assumptions in determination of net periodic benefit cost: Discount rate 4.71 % 4.95 % Expected return on plan assets 6.58 % 6.41 % Rate of compensation increase 3.33 % 3.34 %</t>
        </is>
      </c>
    </row>
    <row r="7">
      <c r="A7" s="4" t="inlineStr">
        <is>
          <t>ScheduleOfAllocationOfPlanAssetsTableTextBlock</t>
        </is>
      </c>
      <c r="B7" s="4" t="inlineStr">
        <is>
          <t>Below are the Corporation’s actual and current target allocations for the CW Pension Plan, representing 91% of consolidated assets: As of December 31, Target Expected 2024 2023 Exposure Range Asset class Domestic equities 22% 29% 22% 17%-27% International equities 7% 10% 8% 4%-11% Total equity 29% 39% 30% 20%-40% Fixed income 71% 61% 70% 60%-80%</t>
        </is>
      </c>
    </row>
    <row r="8">
      <c r="A8" s="4" t="inlineStr">
        <is>
          <t>ScheduleOfChangesInFairValueOfPlanAssetsTableTextBlock</t>
        </is>
      </c>
      <c r="B8" s="4" t="inlineStr">
        <is>
          <t>The following table presents consolidated plan assets (in thousands) using the fair value hierarchy as of December 31, 2024 and December 31, 2023. Asset Category Total Quoted Prices Significant Significant Cash and cash equivalents $ 16,105 $ 16,105 $ — $ — Equity securities (1) 358,082 341,575 16,507 — Fixed Income (2) 578,797 9,316 569,481 — Other (3) 10,380 3,672 — 6,708 December 31, 2023 $ 963,364 $ 370,668 $ 585,988 $ 6,708 Cash and cash equivalents $ 22,742 $ 22,742 $ — $ — Equity securities (1) 275,109 258,246 16,863 — Fixed Income (2) 650,832 8,245 642,587 — Other (3) 8,201 2,588 — 5,613 December 31, 2024 $ 956,884 $ 291,821 $ 659,450 $ 5,613 (1) This category consists of domestic and international equity securities. It is comprised of individual U.S. securities and exchange-traded funds benchmarked against the S&amp;P 500 index and Russell Mid Cap and Russell 2000 indices, international securities and exchange-traded funds benchmarked against the MSCI EAFE and EM indices, global equity index mutual funds associated with our U.K. based pension plans, and a balanced fund associated with the Canadian based pension plan. (2) This category consists of domestic and international bonds. The domestic fixed income securities consist of a portfolio of investment grade corporate debt, below investment-grade issues, fixed income exchange traded funds, and U.S. Treasury securities of intermediate and long-term duration for liability matching fixed income. International bonds consist of bond mutual funds for institutional investors associated with the Switzerland and U.K. based pension plans. (3) This category consists of a domestic real estate exchange-traded fund and real estate investment trusts in Switzerland.</t>
        </is>
      </c>
    </row>
    <row r="9">
      <c r="A9" s="4" t="inlineStr">
        <is>
          <t>ScheduleOfExpectedBenefitPaymentsTableTextBlock</t>
        </is>
      </c>
      <c r="B9" s="4" t="inlineStr">
        <is>
          <t xml:space="preserve">The following benefit payments, which reflect expected future service, as appropriate, are expected to be paid from the plans: (In thousands) Pension 2025 $ 52,816 2026 55,702 2027 56,746 2028 59,353 2029 59,750 2030 - 2034 280,7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 [Text Block]</t>
        </is>
      </c>
      <c r="B4" s="4" t="inlineStr">
        <is>
          <t xml:space="preserve">Operating results by reportable segment are as follows: Year Ended December 31, (In thousands) 2024 2023 2022 Net sales Aerospace &amp; Industrial $ 933,206 $ 889,744 $ 838,885 Defense Electronics 914,358 818,547 693,709 Naval &amp; Power 1,278,895 1,142,590 1,030,918 Less: Intersegment Revenues (5,270) (5,508) (6,487) Total net sales $ 3,121,189 $ 2,845,373 $ 2,557,025 Cost of sales Aerospace &amp; Industrial $ 600,131 $ 577,038 $ 550,001 Defense Electronics 481,374 432,313 365,372 Naval &amp; Power 868,109 761,202 678,745 Total cost of sales $ 1,949,614 $ 1,770,553 $ 1,594,118 Research and development expenses Aerospace &amp; Industrial $ 26,729 $ 23,211 $ 21,132 Defense Electronics 52,132 50,865 48,587 Naval &amp; Power 11,435 10,793 9,179 Total research and development expenses $ 90,296 $ 84,869 $ 78,898 Selling expenses Aerospace &amp; Industrial $ 25,614 $ 25,897 $ 25,355 Defense Electronics 58,705 54,811 47,202 Naval &amp; Power 58,332 54,847 46,951 Total selling expenses $ 142,651 $ 135,555 $ 119,508 General and administrative expenses Aerospace &amp; Industrial $ 123,907 $ 118,320 $ 105,401 Defense Electronics 95,472 88,783 77,980 Naval &amp; Power 140,696 126,521 113,810 Total general and administrative expenses $ 360,075 $ 333,624 $ 297,191 Other segment items (2) Aerospace &amp; Industrial $ 8,802 $ — $ — Defense Electronics 1,936 — — Naval &amp; Power 660 — 4,651 Total other segment items $ 11,398 $ — $ 4,651 Operating income Aerospace &amp; Industrial $ 148,023 $ 145,278 $ 136,996 Defense Electronics 224,739 191,775 154,568 Naval &amp; Power 199,663 189,227 177,582 Total Segment $ 572,425 $ 526,280 $ 469,146 Corporate and Eliminations (1) (43,828) (41,678) (45,703) Total Consolidated $ 528,597 $ 484,602 $ 423,443 Depreciation and amortization expense Aerospace &amp; Industrial $ 32,217 $ 33,994 $ 34,336 Defense Electronics 31,017 33,347 35,120 Naval &amp; Power 41,499 46,165 39,712 Corporate 2,934 2,666 2,859 Total Consolidated $ 107,667 $ 116,172 $ 112,027 Capital expenditures Aerospace &amp; Industrial $ 19,861 $ 17,067 $ 18,554 Defense Electronics 11,180 5,573 3,504 Naval &amp; Power 25,952 18,112 13,652 Corporate 3,981 3,914 2,507 Total Consolidated $ 60,974 $ 44,666 $ 38,217 (1) Corporate and Eliminations includes pension expense, environmental remediation and administrative expenses, legal, and other expenses. (2) Other segment items includes restructuring expenses associated with the 2024 Restructuring Program as well as the loss on divestiture from the Corporation's sale of its industrial valves business in 2022. As of December 31, (In thousands) 2024 2023 Segment assets Aerospace &amp; Industrial $ 1,090,739 $ 1,077,808 Defense Electronics 1,446,949 1,517,877 Naval &amp; Power 1,927,325 1,496,063 Corporate 520,691 529,221 Total Consolidated $ 4,985,704 $ 4,620,969 Year Ended December 31, (In thousands) 2024 2023 2022 Earnings before taxes: Total reportable segment operating income $ 572,425 $ 526,280 $ 469,146 Corporate and Eliminations (43,828) (41,678) (45,703) Interest expense 44,869 51,393 46,980 Other income, net 38,328 29,861 12,732 Earnings before income taxes $ 522,056 $ 463,070 $ 389,195 </t>
        </is>
      </c>
    </row>
    <row r="5">
      <c r="A5" s="4" t="inlineStr">
        <is>
          <t>Reconciliation Of Assets From Segment To Consolidated [Text Block]</t>
        </is>
      </c>
      <c r="B5" s="4" t="inlineStr">
        <is>
          <t xml:space="preserve">As of December 31, (In thousands) 2024 2023 Assets: Total assets for reportable segments $ 4,465,013 $ 4,091,748 Non-segment cash 165,762 228,930 Other assets 354,929 300,291 Total consolidated assets $ 4,985,704 $ 4,620,969 </t>
        </is>
      </c>
    </row>
    <row r="6">
      <c r="A6" s="4" t="inlineStr">
        <is>
          <t>ScheduleOfRevenueFromExternalCustomersAttributedToForeignCountriesByGeographicAreaTextBlock</t>
        </is>
      </c>
      <c r="B6" s="4" t="inlineStr">
        <is>
          <t xml:space="preserve">Year Ended December 31, (In thousands) 2024 2023 2022 Revenues United States of America $ 2,287,285 $ 2,060,986 $ 1,879,001 United Kingdom 134,621 115,078 102,965 Other foreign countries 699,283 669,309 575,059 Consolidated total $ 3,121,189 $ 2,845,373 $ 2,557,025 </t>
        </is>
      </c>
    </row>
    <row r="7">
      <c r="A7" s="4" t="inlineStr">
        <is>
          <t>ScheduleOfEntityWideDisclosureOnGeographicAreasLongLivedAssetsInIndividualForeignCountriesByCountryTextBlock</t>
        </is>
      </c>
      <c r="B7" s="4" t="inlineStr">
        <is>
          <t xml:space="preserve">As of December 31, (In thousands) 2024 2023 Long-Lived Assets - Property, plant, and equipment, net United States of America $ 250,781 $ 243,542 United Kingdom 26,244 25,898 Other foreign countries 62,093 63,356 Consolidated total $ 339,118 $ 332,7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t>
        </is>
      </c>
      <c r="B1" s="2" t="inlineStr">
        <is>
          <t>12 Months Ended</t>
        </is>
      </c>
    </row>
    <row r="2">
      <c r="B2" s="2" t="inlineStr">
        <is>
          <t>Dec. 31, 2024</t>
        </is>
      </c>
    </row>
    <row r="3">
      <c r="A3" s="3" t="inlineStr">
        <is>
          <t>Comprehensive Income [Abstract]</t>
        </is>
      </c>
      <c r="B3" s="4" t="inlineStr">
        <is>
          <t xml:space="preserve"> </t>
        </is>
      </c>
    </row>
    <row r="4">
      <c r="A4" s="4" t="inlineStr">
        <is>
          <t>Schedule of Comprehensive Income (Loss) [Table Text Block]</t>
        </is>
      </c>
      <c r="B4" s="4" t="inlineStr">
        <is>
          <t>The total cumulative balance of each component of accumulated other comprehensive income (loss), net of tax, is as follows: (In thousands) Foreign currency translation adjustments, net Total pension and postretirement adjustments, net Accumulated other comprehensive income (loss) December 31, 2022 $ (160,807) $ (98,109) $ (258,916) Other comprehensive loss before reclassifications (1) 37,519 8,218 45,737 Amounts reclassified from accumulated other comprehensive income (1) — (44) (44) Net current period other comprehensive income 37,519 8,174 45,693 December 31, 2023 $ (123,288) $ (89,935) $ (213,223) Other comprehensive loss before reclassifications (1) (43,905) 13,898 (30,007) Amounts reclassified from accumulated other comprehensive income (1) — 5 5 Net current period other comprehensive income (loss) (43,905) 13,903 (30,002) December 31, 2024 $ (167,193) $ (76,032) $ (243,225) (1) All amounts are after tax.</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Activities</t>
        </is>
      </c>
      <c r="B4" s="4" t="inlineStr">
        <is>
          <t xml:space="preserve">The following tables summarize the respective balances related to these restructuring activities by both reportable segment as well as on a consolidated basis: In thousands Restructuring Liability as of December 31, 2023 Provision Cash Payments Restructuring Liability as of December 31, 2024 Aerospace &amp; Industrial Severance $ — $ 1,750 $ (1,750) $ — Facility closure and other costs — 5,037 (4,350) 687 Total Aerospace &amp; Industrial $ — $ 6,787 $ (6,100) $ 687 Defense Electronics Severance $ — $ 1,117 $ (656) $ 461 Facility closure and other costs — — — — Total Defense Electronics $ — $ 1,117 $ (656) $ 461 Naval &amp; Power Severance $ — $ 667 $ (93) $ 574 Facility closure and other costs — — — — Total Naval &amp; Power $ — $ 667 $ (93) $ 574 Consolidated (including Corporate) Severance $ — $ 3,558 $ (2,522) $ 1,036 Facility closure and other costs — 8,051 (6,121) 1,930 Total consolidated $ — $ 11,609 $ (8,643) $ 2,966 </t>
        </is>
      </c>
    </row>
    <row r="5">
      <c r="A5" s="4" t="inlineStr">
        <is>
          <t>Schedule of Pre-tax Restructuring Charges</t>
        </is>
      </c>
      <c r="B5" s="4" t="inlineStr">
        <is>
          <t>A reconciliation of total pre-tax restructuring charges is as follows: Affected line item in the Consolidated Statement of Earnings Year Ended (In thousands) December 31, 2024 Inventory write-downs Cost of product sales $ 1,435 Severance, facility closure, and other costs Restructuring expenses 11,609 Property, plant, and equipment &amp; operating lease right of use asset impairments Restructuring expenses 2,839 $ 14,448 Total restructuring charges Earnings before income taxes $ 15,883 There were no such comparable charges for the year ended December 31,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ummaryOfValuationAllowanceTextBlock</t>
        </is>
      </c>
      <c r="B4" s="4" t="inlineStr">
        <is>
          <t>Additions Description Balance at Charged to Charged to Other Deductions Balance at Deducted from assets to which they apply: December 31, 2024 Tax valuation allowance 4,892 1,009 (27) (1) 886 4,988 Total $ 4,892 $ 1,009 $ (27) $ 886 $ 4,988 December 31, 2023 Tax valuation allowance 5,664 1,471 63 (1) 2,306 4,892 Total $ 5,664 $ 1,471 $ 63 $ 2,306 $ 4,892 December 31, 2022 Tax valuation allowance 2,625 3,920 1 (1) 882 5,664 Total $ 2,625 $ 3,920 $ 1 $ 882 $ 5,664 (1) Primarily foreign currency translation adjustmen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operty Plant And Equipment) (Details)</t>
        </is>
      </c>
      <c r="B1" s="2" t="inlineStr">
        <is>
          <t>Dec. 31, 2024</t>
        </is>
      </c>
    </row>
    <row r="2">
      <c r="A2" s="4" t="inlineStr">
        <is>
          <t>Buildings and improvements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Buildings and improvements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40 years</t>
        </is>
      </c>
    </row>
    <row r="8">
      <c r="A8" s="4" t="inlineStr">
        <is>
          <t>Machinery, equipment, and other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ry, equipment, and other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Intangible Assets) (Details)</t>
        </is>
      </c>
      <c r="B1" s="2" t="inlineStr">
        <is>
          <t>Dec. 31, 2024</t>
        </is>
      </c>
    </row>
    <row r="2">
      <c r="A2" s="4" t="inlineStr">
        <is>
          <t>Minimum</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 year</t>
        </is>
      </c>
    </row>
    <row r="5">
      <c r="A5" s="4" t="inlineStr">
        <is>
          <t>Max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7" t="n">
        <v>3121189</v>
      </c>
      <c r="C4" s="7" t="n">
        <v>2845373</v>
      </c>
      <c r="D4" s="7" t="n">
        <v>2557025</v>
      </c>
    </row>
    <row r="5">
      <c r="A5" s="4" t="inlineStr">
        <is>
          <t>Commercia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6" t="n">
        <v>951289</v>
      </c>
      <c r="C7" s="6" t="n">
        <v>940781</v>
      </c>
      <c r="D7" s="6" t="n">
        <v>887009</v>
      </c>
    </row>
    <row r="8">
      <c r="A8" s="4" t="inlineStr">
        <is>
          <t>Aerospace &amp; Defens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6" t="n">
        <v>2169900</v>
      </c>
      <c r="C10" s="6" t="n">
        <v>1904592</v>
      </c>
      <c r="D10" s="6" t="n">
        <v>1670016</v>
      </c>
    </row>
    <row r="11">
      <c r="A11" s="4" t="inlineStr">
        <is>
          <t>Aerospace Defense | Aerospace &amp; Defens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6" t="n">
        <v>616590</v>
      </c>
      <c r="C13" s="6" t="n">
        <v>551622</v>
      </c>
      <c r="D13" s="6" t="n">
        <v>479743</v>
      </c>
    </row>
    <row r="14">
      <c r="A14" s="4" t="inlineStr">
        <is>
          <t>Ground Defense | Aerospace &amp; Defens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6" t="n">
        <v>353326</v>
      </c>
      <c r="C16" s="6" t="n">
        <v>308008</v>
      </c>
      <c r="D16" s="6" t="n">
        <v>219739</v>
      </c>
    </row>
    <row r="17">
      <c r="A17" s="4" t="inlineStr">
        <is>
          <t>Naval Defense | Aerospace &amp; Defens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6" t="n">
        <v>821898</v>
      </c>
      <c r="C19" s="6" t="n">
        <v>720013</v>
      </c>
      <c r="D19" s="6" t="n">
        <v>694015</v>
      </c>
    </row>
    <row r="20">
      <c r="A20" s="4" t="inlineStr">
        <is>
          <t>Commercial Aerospace | Aerospace &amp; Defen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6" t="n">
        <v>378086</v>
      </c>
      <c r="C22" s="6" t="n">
        <v>324949</v>
      </c>
      <c r="D22" s="6" t="n">
        <v>276519</v>
      </c>
    </row>
    <row r="23">
      <c r="A23" s="4" t="inlineStr">
        <is>
          <t>Power &amp; Process | Commercial</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6" t="n">
        <v>540788</v>
      </c>
      <c r="C25" s="6" t="n">
        <v>509998</v>
      </c>
      <c r="D25" s="6" t="n">
        <v>472300</v>
      </c>
    </row>
    <row r="26">
      <c r="A26" s="4" t="inlineStr">
        <is>
          <t>General Industrial | Commerci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7" t="n">
        <v>410501</v>
      </c>
      <c r="C28" s="7" t="n">
        <v>430783</v>
      </c>
      <c r="D28" s="7" t="n">
        <v>414709</v>
      </c>
    </row>
    <row r="29">
      <c r="A29" s="4" t="inlineStr">
        <is>
          <t>Transferred over Tim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 Net, Percent</t>
        </is>
      </c>
      <c r="B31" s="10" t="n">
        <v>0.49</v>
      </c>
      <c r="C31" s="10" t="n">
        <v>0.47</v>
      </c>
      <c r="D31" s="10" t="n">
        <v>0.51</v>
      </c>
    </row>
    <row r="32">
      <c r="A32" s="4" t="inlineStr">
        <is>
          <t>Transferred at Point in Tim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 Net, Percent</t>
        </is>
      </c>
      <c r="B34" s="10" t="n">
        <v>0.51</v>
      </c>
      <c r="C34" s="10" t="n">
        <v>0.53</v>
      </c>
      <c r="D34" s="10" t="n">
        <v>0.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DDTIONAL DETAILS (Details) - USD ($) $ in Million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maining Performance Obligation, Amount</t>
        </is>
      </c>
      <c r="B4" s="7" t="n">
        <v>3400</v>
      </c>
      <c r="C4" s="4" t="inlineStr">
        <is>
          <t xml:space="preserve"> </t>
        </is>
      </c>
      <c r="D4" s="4" t="inlineStr">
        <is>
          <t xml:space="preserve"> </t>
        </is>
      </c>
    </row>
    <row r="5">
      <c r="A5" s="4" t="inlineStr">
        <is>
          <t>Revenue, Remaining Performance Obligation, Percentage</t>
        </is>
      </c>
      <c r="B5" s="10" t="n">
        <v>0.9</v>
      </c>
      <c r="C5" s="4" t="inlineStr">
        <is>
          <t xml:space="preserve"> </t>
        </is>
      </c>
      <c r="D5" s="4" t="inlineStr">
        <is>
          <t xml:space="preserve"> </t>
        </is>
      </c>
    </row>
    <row r="6">
      <c r="A6" s="4" t="inlineStr">
        <is>
          <t>Revenue, Remaining Performance Obligation, Expected Timing of Satisfaction, Explanation</t>
        </is>
      </c>
      <c r="B6" s="4" t="inlineStr">
        <is>
          <t>36 months</t>
        </is>
      </c>
      <c r="C6" s="4" t="inlineStr">
        <is>
          <t xml:space="preserve"> </t>
        </is>
      </c>
      <c r="D6" s="4" t="inlineStr">
        <is>
          <t xml:space="preserve"> </t>
        </is>
      </c>
    </row>
    <row r="7">
      <c r="A7" s="4" t="inlineStr">
        <is>
          <t>Contract with Customer, Liability, Revenue Recognized</t>
        </is>
      </c>
      <c r="B7" s="7" t="n">
        <v>230</v>
      </c>
      <c r="C7" s="7" t="n">
        <v>195</v>
      </c>
      <c r="D7" s="7" t="n">
        <v>21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22" customWidth="1" min="2" max="2"/>
    <col width="41" customWidth="1" min="3" max="3"/>
    <col width="22" customWidth="1" min="4" max="4"/>
    <col width="22" customWidth="1" min="5" max="5"/>
  </cols>
  <sheetData>
    <row r="1">
      <c r="A1" s="1" t="inlineStr">
        <is>
          <t>ACQUISITIONS (Narrative) (Detail) $ in Thousands</t>
        </is>
      </c>
      <c r="C1" s="2" t="inlineStr">
        <is>
          <t>12 Months Ended</t>
        </is>
      </c>
    </row>
    <row r="2">
      <c r="B2" s="2" t="inlineStr">
        <is>
          <t>Apr. 01, 2024 USD ($)</t>
        </is>
      </c>
      <c r="C2" s="2" t="inlineStr">
        <is>
          <t>Dec. 31, 2024 USD ($) NumberAcquisitions</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Businesses Acquired | NumberAcquisitions</t>
        </is>
      </c>
      <c r="B4" s="4" t="inlineStr">
        <is>
          <t xml:space="preserve"> </t>
        </is>
      </c>
      <c r="C4" s="6" t="n">
        <v>2</v>
      </c>
      <c r="D4" s="4" t="inlineStr">
        <is>
          <t xml:space="preserve"> </t>
        </is>
      </c>
      <c r="E4" s="4" t="inlineStr">
        <is>
          <t xml:space="preserve"> </t>
        </is>
      </c>
    </row>
    <row r="5">
      <c r="A5" s="4" t="inlineStr">
        <is>
          <t>Aggregate purchase price</t>
        </is>
      </c>
      <c r="B5" s="4" t="inlineStr">
        <is>
          <t xml:space="preserve"> </t>
        </is>
      </c>
      <c r="C5" s="7" t="n">
        <v>226000</v>
      </c>
      <c r="D5" s="4" t="inlineStr">
        <is>
          <t xml:space="preserve"> </t>
        </is>
      </c>
      <c r="E5" s="4" t="inlineStr">
        <is>
          <t xml:space="preserve"> </t>
        </is>
      </c>
    </row>
    <row r="6">
      <c r="A6" s="4" t="inlineStr">
        <is>
          <t>Sales</t>
        </is>
      </c>
      <c r="B6" s="4" t="inlineStr">
        <is>
          <t xml:space="preserve"> </t>
        </is>
      </c>
      <c r="C6" s="6" t="n">
        <v>3121189</v>
      </c>
      <c r="D6" s="7" t="n">
        <v>2845373</v>
      </c>
      <c r="E6" s="7" t="n">
        <v>2557025</v>
      </c>
    </row>
    <row r="7">
      <c r="A7" s="4" t="inlineStr">
        <is>
          <t>Net losses</t>
        </is>
      </c>
      <c r="B7" s="4" t="inlineStr">
        <is>
          <t xml:space="preserve"> </t>
        </is>
      </c>
      <c r="C7" s="6" t="n">
        <v>-404978</v>
      </c>
      <c r="D7" s="7" t="n">
        <v>-354509</v>
      </c>
      <c r="E7" s="7" t="n">
        <v>-294348</v>
      </c>
    </row>
    <row r="8">
      <c r="A8" s="4" t="inlineStr">
        <is>
          <t>2024 Business Acquisition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Sales</t>
        </is>
      </c>
      <c r="B10" s="4" t="inlineStr">
        <is>
          <t xml:space="preserve"> </t>
        </is>
      </c>
      <c r="C10" s="6" t="n">
        <v>8000</v>
      </c>
      <c r="D10" s="4" t="inlineStr">
        <is>
          <t xml:space="preserve"> </t>
        </is>
      </c>
      <c r="E10" s="4" t="inlineStr">
        <is>
          <t xml:space="preserve"> </t>
        </is>
      </c>
    </row>
    <row r="11">
      <c r="A11" s="4" t="inlineStr">
        <is>
          <t>Net losses</t>
        </is>
      </c>
      <c r="B11" s="4" t="inlineStr">
        <is>
          <t xml:space="preserve"> </t>
        </is>
      </c>
      <c r="C11" s="6" t="n">
        <v>1000</v>
      </c>
      <c r="D11" s="4" t="inlineStr">
        <is>
          <t xml:space="preserve"> </t>
        </is>
      </c>
      <c r="E11" s="4" t="inlineStr">
        <is>
          <t xml:space="preserve"> </t>
        </is>
      </c>
    </row>
    <row r="12">
      <c r="A12" s="4" t="inlineStr">
        <is>
          <t>WSC Inc.</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ggregate purchase price</t>
        </is>
      </c>
      <c r="B14" s="7" t="n">
        <v>34000</v>
      </c>
      <c r="C14" s="4" t="inlineStr">
        <is>
          <t xml:space="preserve"> </t>
        </is>
      </c>
      <c r="D14" s="4" t="inlineStr">
        <is>
          <t xml:space="preserve"> </t>
        </is>
      </c>
      <c r="E14" s="4" t="inlineStr">
        <is>
          <t xml:space="preserve"> </t>
        </is>
      </c>
    </row>
    <row r="15">
      <c r="A15" s="4" t="inlineStr">
        <is>
          <t>Ultra Energy</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Aggregate purchase price</t>
        </is>
      </c>
      <c r="B17" s="4" t="inlineStr">
        <is>
          <t xml:space="preserve"> </t>
        </is>
      </c>
      <c r="C17" s="7" t="n">
        <v>192000</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1</v>
      </c>
      <c r="C3" s="7" t="n">
        <v>1</v>
      </c>
    </row>
    <row r="4">
      <c r="A4" s="4" t="inlineStr">
        <is>
          <t>CommonStockSharesIssued</t>
        </is>
      </c>
      <c r="B4" s="6" t="n">
        <v>49187378</v>
      </c>
      <c r="C4" s="6" t="n">
        <v>49187378</v>
      </c>
    </row>
    <row r="5">
      <c r="A5" s="4" t="inlineStr">
        <is>
          <t>CommonStockSharesOutstanding</t>
        </is>
      </c>
      <c r="B5" s="6" t="n">
        <v>37650645</v>
      </c>
      <c r="C5" s="6" t="n">
        <v>38202754</v>
      </c>
    </row>
    <row r="6">
      <c r="A6" s="4" t="inlineStr">
        <is>
          <t>Common stock authorized</t>
        </is>
      </c>
      <c r="B6" s="6" t="n">
        <v>100000000</v>
      </c>
      <c r="C6" s="6" t="n">
        <v>100000000</v>
      </c>
    </row>
    <row r="7">
      <c r="A7" s="4" t="inlineStr">
        <is>
          <t>Common treasury stock</t>
        </is>
      </c>
      <c r="B7" s="6" t="n">
        <v>11536733</v>
      </c>
      <c r="C7" s="6" t="n">
        <v>109846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675718</v>
      </c>
      <c r="C3" s="7" t="n">
        <v>1558826</v>
      </c>
      <c r="D3" s="7" t="n">
        <v>1544635</v>
      </c>
    </row>
    <row r="4">
      <c r="A4" s="4" t="inlineStr">
        <is>
          <t>2024 Business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23855</v>
      </c>
      <c r="C6" s="4" t="inlineStr">
        <is>
          <t xml:space="preserve"> </t>
        </is>
      </c>
      <c r="D6" s="4" t="inlineStr">
        <is>
          <t xml:space="preserve"> </t>
        </is>
      </c>
    </row>
    <row r="7">
      <c r="A7" s="4" t="inlineStr">
        <is>
          <t>Inventory</t>
        </is>
      </c>
      <c r="B7" s="6" t="n">
        <v>5789</v>
      </c>
      <c r="C7" s="4" t="inlineStr">
        <is>
          <t xml:space="preserve"> </t>
        </is>
      </c>
      <c r="D7" s="4" t="inlineStr">
        <is>
          <t xml:space="preserve"> </t>
        </is>
      </c>
    </row>
    <row r="8">
      <c r="A8" s="4" t="inlineStr">
        <is>
          <t>Other current and non-current assets</t>
        </is>
      </c>
      <c r="B8" s="6" t="n">
        <v>8876</v>
      </c>
      <c r="C8" s="4" t="inlineStr">
        <is>
          <t xml:space="preserve"> </t>
        </is>
      </c>
      <c r="D8" s="4" t="inlineStr">
        <is>
          <t xml:space="preserve"> </t>
        </is>
      </c>
    </row>
    <row r="9">
      <c r="A9" s="4" t="inlineStr">
        <is>
          <t>Property, plant and equipment</t>
        </is>
      </c>
      <c r="B9" s="6" t="n">
        <v>4106</v>
      </c>
      <c r="C9" s="4" t="inlineStr">
        <is>
          <t xml:space="preserve"> </t>
        </is>
      </c>
      <c r="D9" s="4" t="inlineStr">
        <is>
          <t xml:space="preserve"> </t>
        </is>
      </c>
    </row>
    <row r="10">
      <c r="A10" s="4" t="inlineStr">
        <is>
          <t>Intangible assets</t>
        </is>
      </c>
      <c r="B10" s="6" t="n">
        <v>98967</v>
      </c>
      <c r="C10" s="4" t="inlineStr">
        <is>
          <t xml:space="preserve"> </t>
        </is>
      </c>
      <c r="D10" s="4" t="inlineStr">
        <is>
          <t xml:space="preserve"> </t>
        </is>
      </c>
    </row>
    <row r="11">
      <c r="A11" s="4" t="inlineStr">
        <is>
          <t>Operating lease right-of-use assets, net</t>
        </is>
      </c>
      <c r="B11" s="6" t="n">
        <v>1858</v>
      </c>
      <c r="C11" s="4" t="inlineStr">
        <is>
          <t xml:space="preserve"> </t>
        </is>
      </c>
      <c r="D11" s="4" t="inlineStr">
        <is>
          <t xml:space="preserve"> </t>
        </is>
      </c>
    </row>
    <row r="12">
      <c r="A12" s="4" t="inlineStr">
        <is>
          <t>Current and non-current liabilities</t>
        </is>
      </c>
      <c r="B12" s="6" t="n">
        <v>-22973</v>
      </c>
      <c r="C12" s="4" t="inlineStr">
        <is>
          <t xml:space="preserve"> </t>
        </is>
      </c>
      <c r="D12" s="4" t="inlineStr">
        <is>
          <t xml:space="preserve"> </t>
        </is>
      </c>
    </row>
    <row r="13">
      <c r="A13" s="4" t="inlineStr">
        <is>
          <t>Deferred revenue</t>
        </is>
      </c>
      <c r="B13" s="6" t="n">
        <v>-12969</v>
      </c>
      <c r="C13" s="4" t="inlineStr">
        <is>
          <t xml:space="preserve"> </t>
        </is>
      </c>
      <c r="D13" s="4" t="inlineStr">
        <is>
          <t xml:space="preserve"> </t>
        </is>
      </c>
    </row>
    <row r="14">
      <c r="A14" s="4" t="inlineStr">
        <is>
          <t>Deferred income taxes</t>
        </is>
      </c>
      <c r="B14" s="6" t="n">
        <v>-14121</v>
      </c>
      <c r="C14" s="4" t="inlineStr">
        <is>
          <t xml:space="preserve"> </t>
        </is>
      </c>
      <c r="D14" s="4" t="inlineStr">
        <is>
          <t xml:space="preserve"> </t>
        </is>
      </c>
    </row>
    <row r="15">
      <c r="A15" s="4" t="inlineStr">
        <is>
          <t>Net tangible and intangible assets</t>
        </is>
      </c>
      <c r="B15" s="6" t="n">
        <v>93388</v>
      </c>
      <c r="C15" s="4" t="inlineStr">
        <is>
          <t xml:space="preserve"> </t>
        </is>
      </c>
      <c r="D15" s="4" t="inlineStr">
        <is>
          <t xml:space="preserve"> </t>
        </is>
      </c>
    </row>
    <row r="16">
      <c r="A16" s="4" t="inlineStr">
        <is>
          <t>Goodwill</t>
        </is>
      </c>
      <c r="B16" s="6" t="n">
        <v>132153</v>
      </c>
      <c r="C16" s="4" t="inlineStr">
        <is>
          <t xml:space="preserve"> </t>
        </is>
      </c>
      <c r="D16" s="4" t="inlineStr">
        <is>
          <t xml:space="preserve"> </t>
        </is>
      </c>
    </row>
    <row r="17">
      <c r="A17" s="4" t="inlineStr">
        <is>
          <t>Total purchase price</t>
        </is>
      </c>
      <c r="B17" s="6" t="n">
        <v>225541</v>
      </c>
      <c r="C17" s="4" t="inlineStr">
        <is>
          <t xml:space="preserve"> </t>
        </is>
      </c>
      <c r="D17" s="4" t="inlineStr">
        <is>
          <t xml:space="preserve"> </t>
        </is>
      </c>
    </row>
    <row r="18">
      <c r="A18" s="4" t="inlineStr">
        <is>
          <t>Goodwill deductible for tax purposes</t>
        </is>
      </c>
      <c r="B18" s="7" t="n">
        <v>0</v>
      </c>
      <c r="C18" s="4" t="inlineStr">
        <is>
          <t xml:space="preserve"> </t>
        </is>
      </c>
      <c r="D1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CEIVABLES (Detail) - USD ($) $ in Thousands</t>
        </is>
      </c>
      <c r="B1" s="2" t="inlineStr">
        <is>
          <t>Dec. 31, 2024</t>
        </is>
      </c>
      <c r="C1" s="2" t="inlineStr">
        <is>
          <t>Dec. 31, 2023</t>
        </is>
      </c>
    </row>
    <row r="2">
      <c r="A2" s="3" t="inlineStr">
        <is>
          <t>Contracts Receivable [Abstract]</t>
        </is>
      </c>
      <c r="B2" s="4" t="inlineStr">
        <is>
          <t xml:space="preserve"> </t>
        </is>
      </c>
      <c r="C2" s="4" t="inlineStr">
        <is>
          <t xml:space="preserve"> </t>
        </is>
      </c>
    </row>
    <row r="3">
      <c r="A3" s="4" t="inlineStr">
        <is>
          <t>Trade and other receivables</t>
        </is>
      </c>
      <c r="B3" s="7" t="n">
        <v>479837</v>
      </c>
      <c r="C3" s="7" t="n">
        <v>427830</v>
      </c>
    </row>
    <row r="4">
      <c r="A4" s="3" t="inlineStr">
        <is>
          <t>Unbilled receivables:</t>
        </is>
      </c>
      <c r="B4" s="4" t="inlineStr">
        <is>
          <t xml:space="preserve"> </t>
        </is>
      </c>
      <c r="C4" s="4" t="inlineStr">
        <is>
          <t xml:space="preserve"> </t>
        </is>
      </c>
    </row>
    <row r="5">
      <c r="A5" s="4" t="inlineStr">
        <is>
          <t>Recoverable costs and estimated earnings not billed, net of progress payments</t>
        </is>
      </c>
      <c r="B5" s="6" t="n">
        <v>359402</v>
      </c>
      <c r="C5" s="6" t="n">
        <v>308874</v>
      </c>
    </row>
    <row r="6">
      <c r="A6" s="4" t="inlineStr">
        <is>
          <t>Less: Allowance for doubtful accounts</t>
        </is>
      </c>
      <c r="B6" s="6" t="n">
        <v>-4202</v>
      </c>
      <c r="C6" s="6" t="n">
        <v>-4026</v>
      </c>
    </row>
    <row r="7">
      <c r="A7" s="4" t="inlineStr">
        <is>
          <t>Receivables, net</t>
        </is>
      </c>
      <c r="B7" s="7" t="n">
        <v>835037</v>
      </c>
      <c r="C7" s="7" t="n">
        <v>7326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Narrative) (Detail) - GovernmentContractsConcentrationRiskMember - USD ($) $ in Millions</t>
        </is>
      </c>
      <c r="B1" s="2" t="inlineStr">
        <is>
          <t>12 Months Ended</t>
        </is>
      </c>
    </row>
    <row r="2">
      <c r="B2" s="2" t="inlineStr">
        <is>
          <t>Dec. 31, 2024</t>
        </is>
      </c>
      <c r="C2" s="2" t="inlineStr">
        <is>
          <t>Dec. 31, 2023</t>
        </is>
      </c>
    </row>
    <row r="3">
      <c r="A3" s="3" t="inlineStr">
        <is>
          <t>ConcentrationRiskLineItems</t>
        </is>
      </c>
      <c r="B3" s="4" t="inlineStr">
        <is>
          <t xml:space="preserve"> </t>
        </is>
      </c>
      <c r="C3" s="4" t="inlineStr">
        <is>
          <t xml:space="preserve"> </t>
        </is>
      </c>
    </row>
    <row r="4">
      <c r="A4" s="4" t="inlineStr">
        <is>
          <t>Accounts Receivable, before Allowance for Credit Loss</t>
        </is>
      </c>
      <c r="B4" s="5" t="n">
        <v>561.9</v>
      </c>
      <c r="C4" s="5" t="n">
        <v>482.5</v>
      </c>
    </row>
    <row r="5">
      <c r="A5" s="4" t="inlineStr">
        <is>
          <t>Net unbilled receivables</t>
        </is>
      </c>
      <c r="B5" s="7" t="n">
        <v>319</v>
      </c>
      <c r="C5" s="5" t="n">
        <v>266.9</v>
      </c>
    </row>
    <row r="6">
      <c r="A6" s="4" t="inlineStr">
        <is>
          <t>Revenue Benchmark | Concentration Risk Threshold Percentage</t>
        </is>
      </c>
      <c r="B6" s="4" t="inlineStr">
        <is>
          <t xml:space="preserve"> </t>
        </is>
      </c>
      <c r="C6" s="4" t="inlineStr">
        <is>
          <t xml:space="preserve"> </t>
        </is>
      </c>
    </row>
    <row r="7">
      <c r="A7" s="3" t="inlineStr">
        <is>
          <t>ConcentrationRiskLineItems</t>
        </is>
      </c>
      <c r="B7" s="4" t="inlineStr">
        <is>
          <t xml:space="preserve"> </t>
        </is>
      </c>
      <c r="C7" s="4" t="inlineStr">
        <is>
          <t xml:space="preserve"> </t>
        </is>
      </c>
    </row>
    <row r="8">
      <c r="A8" s="4" t="inlineStr">
        <is>
          <t>ConcentrationRiskPercentage</t>
        </is>
      </c>
      <c r="B8" s="10" t="n">
        <v>0.57</v>
      </c>
      <c r="C8" s="10" t="n">
        <v>0.56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62365</v>
      </c>
      <c r="C3" s="7" t="n">
        <v>239313</v>
      </c>
    </row>
    <row r="4">
      <c r="A4" s="4" t="inlineStr">
        <is>
          <t>Work-in-process</t>
        </is>
      </c>
      <c r="B4" s="6" t="n">
        <v>108088</v>
      </c>
      <c r="C4" s="6" t="n">
        <v>103750</v>
      </c>
    </row>
    <row r="5">
      <c r="A5" s="4" t="inlineStr">
        <is>
          <t>Finished goods</t>
        </is>
      </c>
      <c r="B5" s="6" t="n">
        <v>134624</v>
      </c>
      <c r="C5" s="6" t="n">
        <v>126174</v>
      </c>
    </row>
    <row r="6">
      <c r="A6" s="4" t="inlineStr">
        <is>
          <t>Inventoried costs related to U.S. Government and other long-term contracts, net of progress payments</t>
        </is>
      </c>
      <c r="B6" s="6" t="n">
        <v>36365</v>
      </c>
      <c r="C6" s="6" t="n">
        <v>40796</v>
      </c>
    </row>
    <row r="7">
      <c r="A7" s="4" t="inlineStr">
        <is>
          <t>Inventories, net</t>
        </is>
      </c>
      <c r="B7" s="7" t="n">
        <v>541442</v>
      </c>
      <c r="C7" s="7" t="n">
        <v>51003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15774</v>
      </c>
      <c r="C3" s="7" t="n">
        <v>16173</v>
      </c>
    </row>
    <row r="4">
      <c r="A4" s="4" t="inlineStr">
        <is>
          <t>Buildings and improvements</t>
        </is>
      </c>
      <c r="B4" s="6" t="n">
        <v>251228</v>
      </c>
      <c r="C4" s="6" t="n">
        <v>253408</v>
      </c>
    </row>
    <row r="5">
      <c r="A5" s="4" t="inlineStr">
        <is>
          <t>Machinery, equipment, and other</t>
        </is>
      </c>
      <c r="B5" s="6" t="n">
        <v>927964</v>
      </c>
      <c r="C5" s="6" t="n">
        <v>905409</v>
      </c>
    </row>
    <row r="6">
      <c r="A6" s="4" t="inlineStr">
        <is>
          <t>Property, plant, and equipment, at cost</t>
        </is>
      </c>
      <c r="B6" s="6" t="n">
        <v>1194966</v>
      </c>
      <c r="C6" s="6" t="n">
        <v>1174990</v>
      </c>
    </row>
    <row r="7">
      <c r="A7" s="4" t="inlineStr">
        <is>
          <t>Less: Accumulated depreciation</t>
        </is>
      </c>
      <c r="B7" s="6" t="n">
        <v>-855848</v>
      </c>
      <c r="C7" s="6" t="n">
        <v>-842194</v>
      </c>
    </row>
    <row r="8">
      <c r="A8" s="4" t="inlineStr">
        <is>
          <t>Property, plant, and equipment, net</t>
        </is>
      </c>
      <c r="B8" s="7" t="n">
        <v>339118</v>
      </c>
      <c r="C8" s="7" t="n">
        <v>3327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Narrative)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50</v>
      </c>
      <c r="C4" s="7" t="n">
        <v>51</v>
      </c>
      <c r="D4" s="7" t="n">
        <v>5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 - USD ($) $ in Thousand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t>
        </is>
      </c>
      <c r="B4" s="7" t="n">
        <v>1558826</v>
      </c>
      <c r="C4" s="7" t="n">
        <v>1544635</v>
      </c>
    </row>
    <row r="5">
      <c r="A5" s="4" t="inlineStr">
        <is>
          <t>Acquisitions</t>
        </is>
      </c>
      <c r="B5" s="6" t="n">
        <v>132153</v>
      </c>
      <c r="C5" s="4" t="inlineStr">
        <is>
          <t xml:space="preserve"> </t>
        </is>
      </c>
    </row>
    <row r="6">
      <c r="A6" s="4" t="inlineStr">
        <is>
          <t>Foreign Currency Translation Adjustments</t>
        </is>
      </c>
      <c r="B6" s="6" t="n">
        <v>-15261</v>
      </c>
      <c r="C6" s="6" t="n">
        <v>14191</v>
      </c>
    </row>
    <row r="7">
      <c r="A7" s="4" t="inlineStr">
        <is>
          <t>Goodwill</t>
        </is>
      </c>
      <c r="B7" s="6" t="n">
        <v>1675718</v>
      </c>
      <c r="C7" s="6" t="n">
        <v>1558826</v>
      </c>
    </row>
    <row r="8">
      <c r="A8" s="4" t="inlineStr">
        <is>
          <t>Aerospace &amp; Industrial</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6" t="n">
        <v>325131</v>
      </c>
      <c r="C10" s="6" t="n">
        <v>321550</v>
      </c>
    </row>
    <row r="11">
      <c r="A11" s="4" t="inlineStr">
        <is>
          <t>Acquisitions</t>
        </is>
      </c>
      <c r="B11" s="6" t="n">
        <v>0</v>
      </c>
      <c r="C11" s="4" t="inlineStr">
        <is>
          <t xml:space="preserve"> </t>
        </is>
      </c>
    </row>
    <row r="12">
      <c r="A12" s="4" t="inlineStr">
        <is>
          <t>Foreign Currency Translation Adjustments</t>
        </is>
      </c>
      <c r="B12" s="6" t="n">
        <v>-1627</v>
      </c>
      <c r="C12" s="6" t="n">
        <v>3581</v>
      </c>
    </row>
    <row r="13">
      <c r="A13" s="4" t="inlineStr">
        <is>
          <t>Goodwill</t>
        </is>
      </c>
      <c r="B13" s="6" t="n">
        <v>323504</v>
      </c>
      <c r="C13" s="6" t="n">
        <v>325131</v>
      </c>
    </row>
    <row r="14">
      <c r="A14" s="4" t="inlineStr">
        <is>
          <t>Defense Electronics</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6" t="n">
        <v>710378</v>
      </c>
      <c r="C16" s="6" t="n">
        <v>702786</v>
      </c>
    </row>
    <row r="17">
      <c r="A17" s="4" t="inlineStr">
        <is>
          <t>Acquisitions</t>
        </is>
      </c>
      <c r="B17" s="6" t="n">
        <v>0</v>
      </c>
      <c r="C17" s="4" t="inlineStr">
        <is>
          <t xml:space="preserve"> </t>
        </is>
      </c>
    </row>
    <row r="18">
      <c r="A18" s="4" t="inlineStr">
        <is>
          <t>Foreign Currency Translation Adjustments</t>
        </is>
      </c>
      <c r="B18" s="6" t="n">
        <v>-8659</v>
      </c>
      <c r="C18" s="6" t="n">
        <v>7592</v>
      </c>
    </row>
    <row r="19">
      <c r="A19" s="4" t="inlineStr">
        <is>
          <t>Goodwill</t>
        </is>
      </c>
      <c r="B19" s="6" t="n">
        <v>701719</v>
      </c>
      <c r="C19" s="6" t="n">
        <v>710378</v>
      </c>
    </row>
    <row r="20">
      <c r="A20" s="4" t="inlineStr">
        <is>
          <t>Naval &amp; Power</t>
        </is>
      </c>
      <c r="B20" s="4" t="inlineStr">
        <is>
          <t xml:space="preserve"> </t>
        </is>
      </c>
      <c r="C20" s="4" t="inlineStr">
        <is>
          <t xml:space="preserve"> </t>
        </is>
      </c>
    </row>
    <row r="21">
      <c r="A21" s="3" t="inlineStr">
        <is>
          <t>Goodwill [Line Items]</t>
        </is>
      </c>
      <c r="B21" s="4" t="inlineStr">
        <is>
          <t xml:space="preserve"> </t>
        </is>
      </c>
      <c r="C21" s="4" t="inlineStr">
        <is>
          <t xml:space="preserve"> </t>
        </is>
      </c>
    </row>
    <row r="22">
      <c r="A22" s="4" t="inlineStr">
        <is>
          <t>Goodwill</t>
        </is>
      </c>
      <c r="B22" s="6" t="n">
        <v>523317</v>
      </c>
      <c r="C22" s="6" t="n">
        <v>520299</v>
      </c>
    </row>
    <row r="23">
      <c r="A23" s="4" t="inlineStr">
        <is>
          <t>Acquisitions</t>
        </is>
      </c>
      <c r="B23" s="6" t="n">
        <v>132153</v>
      </c>
      <c r="C23" s="4" t="inlineStr">
        <is>
          <t xml:space="preserve"> </t>
        </is>
      </c>
    </row>
    <row r="24">
      <c r="A24" s="4" t="inlineStr">
        <is>
          <t>Foreign Currency Translation Adjustments</t>
        </is>
      </c>
      <c r="B24" s="6" t="n">
        <v>-4975</v>
      </c>
      <c r="C24" s="6" t="n">
        <v>3018</v>
      </c>
    </row>
    <row r="25">
      <c r="A25" s="4" t="inlineStr">
        <is>
          <t>Goodwill</t>
        </is>
      </c>
      <c r="B25" s="7" t="n">
        <v>650495</v>
      </c>
      <c r="C25" s="7" t="n">
        <v>5233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OTHER INTANGIBLE ASSETS, NET (Narrative) (Detail) $ in Millions</t>
        </is>
      </c>
      <c r="B1" s="2" t="inlineStr">
        <is>
          <t>12 Months Ended</t>
        </is>
      </c>
    </row>
    <row r="2">
      <c r="B2" s="2" t="inlineStr">
        <is>
          <t>Dec. 31, 2024 USD ($)</t>
        </is>
      </c>
    </row>
    <row r="3">
      <c r="A3" s="3" t="inlineStr">
        <is>
          <t>Finite-Lived Intangible Assets [Line Items]</t>
        </is>
      </c>
      <c r="B3" s="4" t="inlineStr">
        <is>
          <t xml:space="preserve"> </t>
        </is>
      </c>
    </row>
    <row r="4">
      <c r="A4" s="4" t="inlineStr">
        <is>
          <t>Finite-lived Intangible Assets Acquired</t>
        </is>
      </c>
      <c r="B4" s="7" t="n">
        <v>99</v>
      </c>
    </row>
    <row r="5">
      <c r="A5" s="4" t="inlineStr">
        <is>
          <t>Min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 year</t>
        </is>
      </c>
    </row>
    <row r="8">
      <c r="A8" s="4" t="inlineStr">
        <is>
          <t>Max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20 years</t>
        </is>
      </c>
    </row>
    <row r="11">
      <c r="A11" s="4" t="inlineStr">
        <is>
          <t>Customer-related intangibles</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12 years</t>
        </is>
      </c>
    </row>
    <row r="14">
      <c r="A14" s="4" t="inlineStr">
        <is>
          <t>Finite-lived Intangible Assets Acquired</t>
        </is>
      </c>
      <c r="B14" s="7" t="n">
        <v>71</v>
      </c>
    </row>
    <row r="15">
      <c r="A15" s="4" t="inlineStr">
        <is>
          <t>Technology</t>
        </is>
      </c>
      <c r="B15" s="4" t="inlineStr">
        <is>
          <t xml:space="preserve"> </t>
        </is>
      </c>
    </row>
    <row r="16">
      <c r="A16" s="3" t="inlineStr">
        <is>
          <t>Finite-Lived Intangible Assets [Line Items]</t>
        </is>
      </c>
      <c r="B16" s="4" t="inlineStr">
        <is>
          <t xml:space="preserve"> </t>
        </is>
      </c>
    </row>
    <row r="17">
      <c r="A17" s="4" t="inlineStr">
        <is>
          <t>Finite-Lived Intangible Asset, Useful Life</t>
        </is>
      </c>
      <c r="B17" s="4" t="inlineStr">
        <is>
          <t>15 years</t>
        </is>
      </c>
    </row>
    <row r="18">
      <c r="A18" s="4" t="inlineStr">
        <is>
          <t>Finite-lived Intangible Assets Acquired</t>
        </is>
      </c>
      <c r="B18" s="7" t="n">
        <v>26</v>
      </c>
    </row>
    <row r="19">
      <c r="A19" s="4" t="inlineStr">
        <is>
          <t>Other intangible assets</t>
        </is>
      </c>
      <c r="B19" s="4" t="inlineStr">
        <is>
          <t xml:space="preserve"> </t>
        </is>
      </c>
    </row>
    <row r="20">
      <c r="A20" s="3" t="inlineStr">
        <is>
          <t>Finite-Lived Intangible Assets [Line Items]</t>
        </is>
      </c>
      <c r="B20" s="4" t="inlineStr">
        <is>
          <t xml:space="preserve"> </t>
        </is>
      </c>
    </row>
    <row r="21">
      <c r="A21" s="4" t="inlineStr">
        <is>
          <t>Finite-Lived Intangible Asset, Useful Life</t>
        </is>
      </c>
      <c r="B21" s="4" t="inlineStr">
        <is>
          <t>3 years</t>
        </is>
      </c>
    </row>
    <row r="22">
      <c r="A22" s="4" t="inlineStr">
        <is>
          <t>Finite-lived Intangible Assets Acquired</t>
        </is>
      </c>
      <c r="B22" s="7"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7" t="n">
        <v>1266943</v>
      </c>
      <c r="C3" s="7" t="n">
        <v>1177449</v>
      </c>
    </row>
    <row r="4">
      <c r="A4" s="4" t="inlineStr">
        <is>
          <t>Accumulated Amortization</t>
        </is>
      </c>
      <c r="B4" s="6" t="n">
        <v>-670112</v>
      </c>
      <c r="C4" s="6" t="n">
        <v>-619837</v>
      </c>
    </row>
    <row r="5">
      <c r="A5" s="4" t="inlineStr">
        <is>
          <t>Other intangible assets, net</t>
        </is>
      </c>
      <c r="B5" s="6" t="n">
        <v>596831</v>
      </c>
      <c r="C5" s="6" t="n">
        <v>557612</v>
      </c>
    </row>
    <row r="6">
      <c r="A6" s="4" t="inlineStr">
        <is>
          <t>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t>
        </is>
      </c>
      <c r="B8" s="6" t="n">
        <v>330593</v>
      </c>
      <c r="C8" s="6" t="n">
        <v>308256</v>
      </c>
    </row>
    <row r="9">
      <c r="A9" s="4" t="inlineStr">
        <is>
          <t>Accumulated Amortization</t>
        </is>
      </c>
      <c r="B9" s="6" t="n">
        <v>-208094</v>
      </c>
      <c r="C9" s="6" t="n">
        <v>-195446</v>
      </c>
    </row>
    <row r="10">
      <c r="A10" s="4" t="inlineStr">
        <is>
          <t>Other intangible assets, net</t>
        </is>
      </c>
      <c r="B10" s="6" t="n">
        <v>122499</v>
      </c>
      <c r="C10" s="6" t="n">
        <v>112810</v>
      </c>
    </row>
    <row r="11">
      <c r="A11" s="4" t="inlineStr">
        <is>
          <t>Customer-related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t>
        </is>
      </c>
      <c r="B13" s="6" t="n">
        <v>736612</v>
      </c>
      <c r="C13" s="6" t="n">
        <v>670966</v>
      </c>
    </row>
    <row r="14">
      <c r="A14" s="4" t="inlineStr">
        <is>
          <t>Accumulated Amortization</t>
        </is>
      </c>
      <c r="B14" s="6" t="n">
        <v>-367872</v>
      </c>
      <c r="C14" s="6" t="n">
        <v>-339325</v>
      </c>
    </row>
    <row r="15">
      <c r="A15" s="4" t="inlineStr">
        <is>
          <t>Other intangible assets, net</t>
        </is>
      </c>
      <c r="B15" s="6" t="n">
        <v>368740</v>
      </c>
      <c r="C15" s="6" t="n">
        <v>331641</v>
      </c>
    </row>
    <row r="16">
      <c r="A16" s="4" t="inlineStr">
        <is>
          <t>Programs (1)</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t>
        </is>
      </c>
      <c r="B18" s="6" t="n">
        <v>144000</v>
      </c>
      <c r="C18" s="6" t="n">
        <v>144000</v>
      </c>
    </row>
    <row r="19">
      <c r="A19" s="4" t="inlineStr">
        <is>
          <t>Accumulated Amortization</t>
        </is>
      </c>
      <c r="B19" s="6" t="n">
        <v>-48600</v>
      </c>
      <c r="C19" s="6" t="n">
        <v>-41400</v>
      </c>
    </row>
    <row r="20">
      <c r="A20" s="4" t="inlineStr">
        <is>
          <t>Other intangible assets, net</t>
        </is>
      </c>
      <c r="B20" s="6" t="n">
        <v>95400</v>
      </c>
      <c r="C20" s="6" t="n">
        <v>102600</v>
      </c>
    </row>
    <row r="21">
      <c r="A21" s="4" t="inlineStr">
        <is>
          <t>Other intangible asse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55738</v>
      </c>
      <c r="C23" s="6" t="n">
        <v>54227</v>
      </c>
    </row>
    <row r="24">
      <c r="A24" s="4" t="inlineStr">
        <is>
          <t>Accumulated Amortization</t>
        </is>
      </c>
      <c r="B24" s="6" t="n">
        <v>-45546</v>
      </c>
      <c r="C24" s="6" t="n">
        <v>-43666</v>
      </c>
    </row>
    <row r="25">
      <c r="A25" s="4" t="inlineStr">
        <is>
          <t>Other intangible assets, net</t>
        </is>
      </c>
      <c r="B25" s="7" t="n">
        <v>10192</v>
      </c>
      <c r="C25" s="7" t="n">
        <v>105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TANGIBLE ASSETS, NET (Amort) (Detail) - USD ($) $ in Thousands</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of Intangible Assets</t>
        </is>
      </c>
      <c r="B4" s="7" t="n">
        <v>57000</v>
      </c>
      <c r="C4" s="7" t="n">
        <v>65000</v>
      </c>
      <c r="D4" s="7" t="n">
        <v>61000</v>
      </c>
    </row>
    <row r="5">
      <c r="A5" s="4" t="inlineStr">
        <is>
          <t>2025</t>
        </is>
      </c>
      <c r="B5" s="6" t="n">
        <v>72000</v>
      </c>
      <c r="C5" s="4" t="inlineStr">
        <is>
          <t xml:space="preserve"> </t>
        </is>
      </c>
      <c r="D5" s="4" t="inlineStr">
        <is>
          <t xml:space="preserve"> </t>
        </is>
      </c>
    </row>
    <row r="6">
      <c r="A6" s="4" t="inlineStr">
        <is>
          <t>2026</t>
        </is>
      </c>
      <c r="B6" s="6" t="n">
        <v>59000</v>
      </c>
      <c r="C6" s="4" t="inlineStr">
        <is>
          <t xml:space="preserve"> </t>
        </is>
      </c>
      <c r="D6" s="4" t="inlineStr">
        <is>
          <t xml:space="preserve"> </t>
        </is>
      </c>
    </row>
    <row r="7">
      <c r="A7" s="4" t="inlineStr">
        <is>
          <t>2027</t>
        </is>
      </c>
      <c r="B7" s="6" t="n">
        <v>56000</v>
      </c>
      <c r="C7" s="4" t="inlineStr">
        <is>
          <t xml:space="preserve"> </t>
        </is>
      </c>
      <c r="D7" s="4" t="inlineStr">
        <is>
          <t xml:space="preserve"> </t>
        </is>
      </c>
    </row>
    <row r="8">
      <c r="A8" s="4" t="inlineStr">
        <is>
          <t>2028</t>
        </is>
      </c>
      <c r="B8" s="6" t="n">
        <v>50000</v>
      </c>
      <c r="C8" s="4" t="inlineStr">
        <is>
          <t xml:space="preserve"> </t>
        </is>
      </c>
      <c r="D8" s="4" t="inlineStr">
        <is>
          <t xml:space="preserve"> </t>
        </is>
      </c>
    </row>
    <row r="9">
      <c r="A9" s="4" t="inlineStr">
        <is>
          <t>2029</t>
        </is>
      </c>
      <c r="B9" s="7" t="n">
        <v>5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7" t="n">
        <v>404978</v>
      </c>
      <c r="C4" s="7" t="n">
        <v>354509</v>
      </c>
      <c r="D4" s="7" t="n">
        <v>294348</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7667</v>
      </c>
      <c r="C6" s="6" t="n">
        <v>116172</v>
      </c>
      <c r="D6" s="6" t="n">
        <v>112027</v>
      </c>
    </row>
    <row r="7">
      <c r="A7" s="4" t="inlineStr">
        <is>
          <t>Loss on divestiture</t>
        </is>
      </c>
      <c r="B7" s="6" t="n">
        <v>0</v>
      </c>
      <c r="C7" s="6" t="n">
        <v>0</v>
      </c>
      <c r="D7" s="6" t="n">
        <v>4651</v>
      </c>
    </row>
    <row r="8">
      <c r="A8" s="4" t="inlineStr">
        <is>
          <t>Gain on sale/disposal of long-lived assets</t>
        </is>
      </c>
      <c r="B8" s="6" t="n">
        <v>-10</v>
      </c>
      <c r="C8" s="6" t="n">
        <v>-2883</v>
      </c>
      <c r="D8" s="6" t="n">
        <v>-4671</v>
      </c>
    </row>
    <row r="9">
      <c r="A9" s="4" t="inlineStr">
        <is>
          <t>Deferred income taxes</t>
        </is>
      </c>
      <c r="B9" s="6" t="n">
        <v>-11822</v>
      </c>
      <c r="C9" s="6" t="n">
        <v>2908</v>
      </c>
      <c r="D9" s="6" t="n">
        <v>-23635</v>
      </c>
    </row>
    <row r="10">
      <c r="A10" s="4" t="inlineStr">
        <is>
          <t>Share-based compensation</t>
        </is>
      </c>
      <c r="B10" s="6" t="n">
        <v>18888</v>
      </c>
      <c r="C10" s="6" t="n">
        <v>16803</v>
      </c>
      <c r="D10" s="6" t="n">
        <v>15384</v>
      </c>
    </row>
    <row r="11">
      <c r="A11" s="4" t="inlineStr">
        <is>
          <t>Non-cash restructuring charges</t>
        </is>
      </c>
      <c r="B11" s="6" t="n">
        <v>4274</v>
      </c>
      <c r="C11" s="6" t="n">
        <v>0</v>
      </c>
      <c r="D11" s="6" t="n">
        <v>0</v>
      </c>
    </row>
    <row r="12">
      <c r="A12" s="3" t="inlineStr">
        <is>
          <t>Changes in operating assets and liabilities, net of businesses acquired and disposed of:</t>
        </is>
      </c>
      <c r="B12" s="4" t="inlineStr">
        <is>
          <t xml:space="preserve"> </t>
        </is>
      </c>
      <c r="C12" s="4" t="inlineStr">
        <is>
          <t xml:space="preserve"> </t>
        </is>
      </c>
      <c r="D12" s="4" t="inlineStr">
        <is>
          <t xml:space="preserve"> </t>
        </is>
      </c>
    </row>
    <row r="13">
      <c r="A13" s="4" t="inlineStr">
        <is>
          <t>Receivables, net</t>
        </is>
      </c>
      <c r="B13" s="6" t="n">
        <v>-88808</v>
      </c>
      <c r="C13" s="6" t="n">
        <v>-2394</v>
      </c>
      <c r="D13" s="6" t="n">
        <v>-75955</v>
      </c>
    </row>
    <row r="14">
      <c r="A14" s="4" t="inlineStr">
        <is>
          <t>Inventories, net</t>
        </is>
      </c>
      <c r="B14" s="6" t="n">
        <v>-34500</v>
      </c>
      <c r="C14" s="6" t="n">
        <v>-21568</v>
      </c>
      <c r="D14" s="6" t="n">
        <v>-62562</v>
      </c>
    </row>
    <row r="15">
      <c r="A15" s="4" t="inlineStr">
        <is>
          <t>Accounts payable and accrued expenses</t>
        </is>
      </c>
      <c r="B15" s="6" t="n">
        <v>16024</v>
      </c>
      <c r="C15" s="6" t="n">
        <v>-15779</v>
      </c>
      <c r="D15" s="6" t="n">
        <v>98340</v>
      </c>
    </row>
    <row r="16">
      <c r="A16" s="4" t="inlineStr">
        <is>
          <t>Deferred revenue</t>
        </is>
      </c>
      <c r="B16" s="6" t="n">
        <v>144269</v>
      </c>
      <c r="C16" s="6" t="n">
        <v>47914</v>
      </c>
      <c r="D16" s="6" t="n">
        <v>-17646</v>
      </c>
    </row>
    <row r="17">
      <c r="A17" s="4" t="inlineStr">
        <is>
          <t>Pension and postretirement liabilities, net</t>
        </is>
      </c>
      <c r="B17" s="6" t="n">
        <v>-18880</v>
      </c>
      <c r="C17" s="6" t="n">
        <v>-18307</v>
      </c>
      <c r="D17" s="6" t="n">
        <v>-15049</v>
      </c>
    </row>
    <row r="18">
      <c r="A18" s="4" t="inlineStr">
        <is>
          <t>Increase (Decrease) in Other Operating Assets and Liabilities, Net</t>
        </is>
      </c>
      <c r="B18" s="6" t="n">
        <v>-2195</v>
      </c>
      <c r="C18" s="6" t="n">
        <v>29286</v>
      </c>
      <c r="D18" s="6" t="n">
        <v>30456</v>
      </c>
    </row>
    <row r="19">
      <c r="A19" s="4" t="inlineStr">
        <is>
          <t>Net cash provided by operating activities</t>
        </is>
      </c>
      <c r="B19" s="6" t="n">
        <v>544275</v>
      </c>
      <c r="C19" s="6" t="n">
        <v>448089</v>
      </c>
      <c r="D19" s="6" t="n">
        <v>294776</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disposal of long-lived assets</t>
        </is>
      </c>
      <c r="B21" s="6" t="n">
        <v>3206</v>
      </c>
      <c r="C21" s="6" t="n">
        <v>9147</v>
      </c>
      <c r="D21" s="6" t="n">
        <v>9841</v>
      </c>
    </row>
    <row r="22">
      <c r="A22" s="4" t="inlineStr">
        <is>
          <t>Purchases of investments</t>
        </is>
      </c>
      <c r="B22" s="6" t="n">
        <v>0</v>
      </c>
      <c r="C22" s="6" t="n">
        <v>0</v>
      </c>
      <c r="D22" s="6" t="n">
        <v>-10000</v>
      </c>
    </row>
    <row r="23">
      <c r="A23" s="4" t="inlineStr">
        <is>
          <t>Additions to property, plant, and equipment</t>
        </is>
      </c>
      <c r="B23" s="6" t="n">
        <v>-60974</v>
      </c>
      <c r="C23" s="6" t="n">
        <v>-44666</v>
      </c>
      <c r="D23" s="6" t="n">
        <v>-38217</v>
      </c>
    </row>
    <row r="24">
      <c r="A24" s="4" t="inlineStr">
        <is>
          <t>Acquisition of businesses, net of cash acquired</t>
        </is>
      </c>
      <c r="B24" s="6" t="n">
        <v>-225541</v>
      </c>
      <c r="C24" s="6" t="n">
        <v>0</v>
      </c>
      <c r="D24" s="6" t="n">
        <v>-282429</v>
      </c>
    </row>
    <row r="25">
      <c r="A25" s="4" t="inlineStr">
        <is>
          <t>Payments for Previous Acquisition</t>
        </is>
      </c>
      <c r="B25" s="6" t="n">
        <v>0</v>
      </c>
      <c r="C25" s="6" t="n">
        <v>0</v>
      </c>
      <c r="D25" s="6" t="n">
        <v>-5062</v>
      </c>
    </row>
    <row r="26">
      <c r="A26" s="4" t="inlineStr">
        <is>
          <t>Net cash used for investing activities</t>
        </is>
      </c>
      <c r="B26" s="6" t="n">
        <v>-283309</v>
      </c>
      <c r="C26" s="6" t="n">
        <v>-35519</v>
      </c>
      <c r="D26" s="6" t="n">
        <v>-325867</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under revolving credit facilities</t>
        </is>
      </c>
      <c r="B28" s="6" t="n">
        <v>21309</v>
      </c>
      <c r="C28" s="6" t="n">
        <v>638116</v>
      </c>
      <c r="D28" s="6" t="n">
        <v>1697647</v>
      </c>
    </row>
    <row r="29">
      <c r="A29" s="4" t="inlineStr">
        <is>
          <t>Payment of revolving credit facilities</t>
        </is>
      </c>
      <c r="B29" s="6" t="n">
        <v>-21309</v>
      </c>
      <c r="C29" s="6" t="n">
        <v>-638116</v>
      </c>
      <c r="D29" s="6" t="n">
        <v>-1791547</v>
      </c>
    </row>
    <row r="30">
      <c r="A30" s="4" t="inlineStr">
        <is>
          <t>Borrowings of debt</t>
        </is>
      </c>
      <c r="B30" s="6" t="n">
        <v>0</v>
      </c>
      <c r="C30" s="6" t="n">
        <v>0</v>
      </c>
      <c r="D30" s="6" t="n">
        <v>300000</v>
      </c>
    </row>
    <row r="31">
      <c r="A31" s="4" t="inlineStr">
        <is>
          <t>Principal payments on debt</t>
        </is>
      </c>
      <c r="B31" s="6" t="n">
        <v>0</v>
      </c>
      <c r="C31" s="6" t="n">
        <v>-202500</v>
      </c>
      <c r="D31" s="6" t="n">
        <v>0</v>
      </c>
    </row>
    <row r="32">
      <c r="A32" s="4" t="inlineStr">
        <is>
          <t>Repurchases of company stock</t>
        </is>
      </c>
      <c r="B32" s="6" t="n">
        <v>-250000</v>
      </c>
      <c r="C32" s="6" t="n">
        <v>-50141</v>
      </c>
      <c r="D32" s="6" t="n">
        <v>-56870</v>
      </c>
    </row>
    <row r="33">
      <c r="A33" s="4" t="inlineStr">
        <is>
          <t>Proceeds from share-based compensation plans</t>
        </is>
      </c>
      <c r="B33" s="6" t="n">
        <v>11345</v>
      </c>
      <c r="C33" s="6" t="n">
        <v>10584</v>
      </c>
      <c r="D33" s="6" t="n">
        <v>9997</v>
      </c>
    </row>
    <row r="34">
      <c r="A34" s="4" t="inlineStr">
        <is>
          <t>Dividends paid</t>
        </is>
      </c>
      <c r="B34" s="6" t="n">
        <v>-31656</v>
      </c>
      <c r="C34" s="6" t="n">
        <v>-30249</v>
      </c>
      <c r="D34" s="6" t="n">
        <v>-28779</v>
      </c>
    </row>
    <row r="35">
      <c r="A35" s="4" t="inlineStr">
        <is>
          <t>Other</t>
        </is>
      </c>
      <c r="B35" s="6" t="n">
        <v>-1182</v>
      </c>
      <c r="C35" s="6" t="n">
        <v>-1097</v>
      </c>
      <c r="D35" s="6" t="n">
        <v>-1020</v>
      </c>
    </row>
    <row r="36">
      <c r="A36" s="4" t="inlineStr">
        <is>
          <t>Net cash provided by (used for) financing activities</t>
        </is>
      </c>
      <c r="B36" s="6" t="n">
        <v>-271493</v>
      </c>
      <c r="C36" s="6" t="n">
        <v>-273403</v>
      </c>
      <c r="D36" s="6" t="n">
        <v>129428</v>
      </c>
    </row>
    <row r="37">
      <c r="A37" s="4" t="inlineStr">
        <is>
          <t>Effect of exchange-rate changes on cash</t>
        </is>
      </c>
      <c r="B37" s="6" t="n">
        <v>-11298</v>
      </c>
      <c r="C37" s="6" t="n">
        <v>10726</v>
      </c>
      <c r="D37" s="6" t="n">
        <v>-12367</v>
      </c>
    </row>
    <row r="38">
      <c r="A38" s="4" t="inlineStr">
        <is>
          <t>Net increase (decrease) in cash and cash equivalents</t>
        </is>
      </c>
      <c r="B38" s="6" t="n">
        <v>-21825</v>
      </c>
      <c r="C38" s="6" t="n">
        <v>149893</v>
      </c>
      <c r="D38" s="6" t="n">
        <v>85970</v>
      </c>
    </row>
    <row r="39">
      <c r="A39" s="4" t="inlineStr">
        <is>
          <t>Cash and cash equivalents at beginning of period</t>
        </is>
      </c>
      <c r="B39" s="6" t="n">
        <v>406867</v>
      </c>
      <c r="C39" s="6" t="n">
        <v>256974</v>
      </c>
      <c r="D39" s="6" t="n">
        <v>171004</v>
      </c>
    </row>
    <row r="40">
      <c r="A40" s="4" t="inlineStr">
        <is>
          <t>Cash and cash equivalents at end of period</t>
        </is>
      </c>
      <c r="B40" s="7" t="n">
        <v>385042</v>
      </c>
      <c r="C40" s="7" t="n">
        <v>406867</v>
      </c>
      <c r="D40" s="7" t="n">
        <v>2569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Narrative (Details)</t>
        </is>
      </c>
      <c r="B1" s="2" t="inlineStr">
        <is>
          <t>Dec. 31, 2024</t>
        </is>
      </c>
    </row>
    <row r="2">
      <c r="A2" s="4" t="inlineStr">
        <is>
          <t>Minimum</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1 year</t>
        </is>
      </c>
    </row>
    <row r="5">
      <c r="A5" s="4" t="inlineStr">
        <is>
          <t>Maximum</t>
        </is>
      </c>
      <c r="B5" s="4" t="inlineStr">
        <is>
          <t xml:space="preserve"> </t>
        </is>
      </c>
    </row>
    <row r="6">
      <c r="A6" s="3" t="inlineStr">
        <is>
          <t>Operating Leased Assets [Line Items]</t>
        </is>
      </c>
      <c r="B6" s="4" t="inlineStr">
        <is>
          <t xml:space="preserve"> </t>
        </is>
      </c>
    </row>
    <row r="7">
      <c r="A7" s="4" t="inlineStr">
        <is>
          <t>Lessee, Operating Lease, Term of Contract</t>
        </is>
      </c>
      <c r="B7" s="4" t="inlineStr">
        <is>
          <t>1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Schedule of Lease Expen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47256</v>
      </c>
      <c r="C4" s="7" t="n">
        <v>44322</v>
      </c>
      <c r="D4" s="7" t="n">
        <v>42000</v>
      </c>
    </row>
    <row r="5">
      <c r="A5" s="4" t="inlineStr">
        <is>
          <t>Amortization of right of use assets</t>
        </is>
      </c>
      <c r="B5" s="6" t="n">
        <v>1037</v>
      </c>
      <c r="C5" s="6" t="n">
        <v>1037</v>
      </c>
      <c r="D5" s="4" t="inlineStr">
        <is>
          <t xml:space="preserve"> </t>
        </is>
      </c>
    </row>
    <row r="6">
      <c r="A6" s="4" t="inlineStr">
        <is>
          <t>Interest on lease liabilities</t>
        </is>
      </c>
      <c r="B6" s="6" t="n">
        <v>299</v>
      </c>
      <c r="C6" s="6" t="n">
        <v>347</v>
      </c>
      <c r="D6" s="4" t="inlineStr">
        <is>
          <t xml:space="preserve"> </t>
        </is>
      </c>
    </row>
    <row r="7">
      <c r="A7" s="4" t="inlineStr">
        <is>
          <t>Total finance lease cost</t>
        </is>
      </c>
      <c r="B7" s="7" t="n">
        <v>1336</v>
      </c>
      <c r="C7" s="7" t="n">
        <v>1384</v>
      </c>
      <c r="D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flows used for operating leases</t>
        </is>
      </c>
      <c r="B4" s="7" t="n">
        <v>-38590</v>
      </c>
      <c r="C4" s="7" t="n">
        <v>-36294</v>
      </c>
    </row>
    <row r="5">
      <c r="A5" s="4" t="inlineStr">
        <is>
          <t>Operating cash flows used for finance leases</t>
        </is>
      </c>
      <c r="B5" s="6" t="n">
        <v>-299</v>
      </c>
      <c r="C5" s="6" t="n">
        <v>-347</v>
      </c>
    </row>
    <row r="6">
      <c r="A6" s="4" t="inlineStr">
        <is>
          <t>Right-of-use assets obtained in exchange for operating lease obligations</t>
        </is>
      </c>
      <c r="B6" s="7" t="n">
        <v>21831</v>
      </c>
      <c r="C6" s="7" t="n">
        <v>1436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pplemental Balance She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 net</t>
        </is>
      </c>
      <c r="B3" s="7" t="n">
        <v>169350</v>
      </c>
      <c r="C3" s="7" t="n">
        <v>141435</v>
      </c>
    </row>
    <row r="4">
      <c r="A4" s="4" t="inlineStr">
        <is>
          <t>Current operating lease liabilities</t>
        </is>
      </c>
      <c r="B4" s="6" t="n">
        <v>29772</v>
      </c>
      <c r="C4" s="6" t="n">
        <v>30629</v>
      </c>
    </row>
    <row r="5">
      <c r="A5" s="4" t="inlineStr">
        <is>
          <t>Long-term operating lease liability</t>
        </is>
      </c>
      <c r="B5" s="6" t="n">
        <v>148175</v>
      </c>
      <c r="C5" s="6" t="n">
        <v>118611</v>
      </c>
    </row>
    <row r="6">
      <c r="A6" s="4" t="inlineStr">
        <is>
          <t>Total operating lease liabilities</t>
        </is>
      </c>
      <c r="B6" s="6" t="n">
        <v>177947</v>
      </c>
      <c r="C6" s="6" t="n">
        <v>149240</v>
      </c>
    </row>
    <row r="7">
      <c r="A7" s="4" t="inlineStr">
        <is>
          <t>Property, plant, and equipment</t>
        </is>
      </c>
      <c r="B7" s="6" t="n">
        <v>15561</v>
      </c>
      <c r="C7" s="6" t="n">
        <v>15561</v>
      </c>
    </row>
    <row r="8">
      <c r="A8" s="4" t="inlineStr">
        <is>
          <t>Finance Lease, Right-Of-Use Asset, Accumulated Depreciation</t>
        </is>
      </c>
      <c r="B8" s="6" t="n">
        <v>-10719</v>
      </c>
      <c r="C8" s="6" t="n">
        <v>-9682</v>
      </c>
    </row>
    <row r="9">
      <c r="A9" s="4" t="inlineStr">
        <is>
          <t>Property, plant, and equipment, net</t>
        </is>
      </c>
      <c r="B9" s="6" t="n">
        <v>4842</v>
      </c>
      <c r="C9" s="6" t="n">
        <v>5879</v>
      </c>
    </row>
    <row r="10">
      <c r="A10" s="4" t="inlineStr">
        <is>
          <t>Finance lease, Other current liabilities</t>
        </is>
      </c>
      <c r="B10" s="6" t="n">
        <v>1269</v>
      </c>
      <c r="C10" s="6" t="n">
        <v>1181</v>
      </c>
    </row>
    <row r="11">
      <c r="A11" s="4" t="inlineStr">
        <is>
          <t>Finance lease, Other liabilities</t>
        </is>
      </c>
      <c r="B11" s="6" t="n">
        <v>5473</v>
      </c>
      <c r="C11" s="6" t="n">
        <v>6742</v>
      </c>
    </row>
    <row r="12">
      <c r="A12" s="4" t="inlineStr">
        <is>
          <t>Total finance lease liabilities</t>
        </is>
      </c>
      <c r="B12" s="7" t="n">
        <v>6742</v>
      </c>
      <c r="C12" s="7" t="n">
        <v>7923</v>
      </c>
    </row>
    <row r="13">
      <c r="A13" s="4" t="inlineStr">
        <is>
          <t>Weighted average remaining lease term, Operating lease</t>
        </is>
      </c>
      <c r="B13" s="4" t="inlineStr">
        <is>
          <t>7 years 7 months 6 days</t>
        </is>
      </c>
      <c r="C13" s="4" t="inlineStr">
        <is>
          <t>7 years 2 months 12 days</t>
        </is>
      </c>
    </row>
    <row r="14">
      <c r="A14" s="4" t="inlineStr">
        <is>
          <t>Weighted average remaining lease term, Finance leases</t>
        </is>
      </c>
      <c r="B14" s="4" t="inlineStr">
        <is>
          <t>4 years 8 months 12 days</t>
        </is>
      </c>
      <c r="C14" s="4" t="inlineStr">
        <is>
          <t>5 years 8 months 12 days</t>
        </is>
      </c>
    </row>
    <row r="15">
      <c r="A15" s="4" t="inlineStr">
        <is>
          <t>Weighted average discount rate, Operating leases</t>
        </is>
      </c>
      <c r="B15" s="11" t="n">
        <v>0.0437</v>
      </c>
      <c r="C15" s="11" t="n">
        <v>0.0399</v>
      </c>
    </row>
    <row r="16">
      <c r="A16" s="4" t="inlineStr">
        <is>
          <t>Weighted average discount rate, Finance leases</t>
        </is>
      </c>
      <c r="B16" s="11" t="n">
        <v>0.0405</v>
      </c>
      <c r="C16" s="11" t="n">
        <v>0.0405</v>
      </c>
    </row>
    <row r="17">
      <c r="A17" s="4" t="inlineStr">
        <is>
          <t>Operating Lease, Liability, Current, Statement of Financial Position [Extensible List]</t>
        </is>
      </c>
      <c r="B17" s="4" t="inlineStr">
        <is>
          <t>Other current liabilities</t>
        </is>
      </c>
      <c r="C17" s="4" t="inlineStr">
        <is>
          <t>Other current liabilities</t>
        </is>
      </c>
    </row>
    <row r="18">
      <c r="A18" s="4" t="inlineStr">
        <is>
          <t>Finance Lease, Right-of-Use Asset, Statement of Financial Position [Extensible Enumeration]</t>
        </is>
      </c>
      <c r="B18" s="4" t="inlineStr">
        <is>
          <t>Property, plant, and equipment, net</t>
        </is>
      </c>
      <c r="C18" s="4" t="inlineStr">
        <is>
          <t>Property, plant, and equipment, net</t>
        </is>
      </c>
    </row>
    <row r="19">
      <c r="A19" s="4" t="inlineStr">
        <is>
          <t>Finance Lease, Liability, Current, Statement of Financial Position [Extensible Enumeration]</t>
        </is>
      </c>
      <c r="B19" s="4" t="inlineStr">
        <is>
          <t>Other current liabilities</t>
        </is>
      </c>
      <c r="C19" s="4" t="inlineStr">
        <is>
          <t>Other current liabilities</t>
        </is>
      </c>
    </row>
    <row r="20">
      <c r="A20" s="4" t="inlineStr">
        <is>
          <t>Finance Lease, Liability, Noncurrent, Statement of Financial Position [Extensible Enumeration]</t>
        </is>
      </c>
      <c r="B20" s="4" t="inlineStr">
        <is>
          <t>Other liabilities</t>
        </is>
      </c>
      <c r="C20" s="4" t="inlineStr">
        <is>
          <t>Other liabilitie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Schedule of Maturities (Details) - USD ($) $ in Thousands</t>
        </is>
      </c>
      <c r="B1" s="2" t="inlineStr">
        <is>
          <t>Dec. 31, 2024</t>
        </is>
      </c>
      <c r="C1" s="2" t="inlineStr">
        <is>
          <t>Dec. 31, 2023</t>
        </is>
      </c>
    </row>
    <row r="2">
      <c r="A2" s="3" t="inlineStr">
        <is>
          <t>Operating Lease [Abstract]</t>
        </is>
      </c>
      <c r="B2" s="4" t="inlineStr">
        <is>
          <t xml:space="preserve"> </t>
        </is>
      </c>
      <c r="C2" s="4" t="inlineStr">
        <is>
          <t xml:space="preserve"> </t>
        </is>
      </c>
    </row>
    <row r="3">
      <c r="A3" s="4" t="inlineStr">
        <is>
          <t>Year One</t>
        </is>
      </c>
      <c r="B3" s="7" t="n">
        <v>36768</v>
      </c>
      <c r="C3" s="4" t="inlineStr">
        <is>
          <t xml:space="preserve"> </t>
        </is>
      </c>
    </row>
    <row r="4">
      <c r="A4" s="4" t="inlineStr">
        <is>
          <t>Year Two</t>
        </is>
      </c>
      <c r="B4" s="6" t="n">
        <v>32759</v>
      </c>
      <c r="C4" s="4" t="inlineStr">
        <is>
          <t xml:space="preserve"> </t>
        </is>
      </c>
    </row>
    <row r="5">
      <c r="A5" s="4" t="inlineStr">
        <is>
          <t>Year Three</t>
        </is>
      </c>
      <c r="B5" s="6" t="n">
        <v>27549</v>
      </c>
      <c r="C5" s="4" t="inlineStr">
        <is>
          <t xml:space="preserve"> </t>
        </is>
      </c>
    </row>
    <row r="6">
      <c r="A6" s="4" t="inlineStr">
        <is>
          <t>Year Four</t>
        </is>
      </c>
      <c r="B6" s="6" t="n">
        <v>24529</v>
      </c>
      <c r="C6" s="4" t="inlineStr">
        <is>
          <t xml:space="preserve"> </t>
        </is>
      </c>
    </row>
    <row r="7">
      <c r="A7" s="4" t="inlineStr">
        <is>
          <t>Year Five</t>
        </is>
      </c>
      <c r="B7" s="6" t="n">
        <v>19725</v>
      </c>
      <c r="C7" s="4" t="inlineStr">
        <is>
          <t xml:space="preserve"> </t>
        </is>
      </c>
    </row>
    <row r="8">
      <c r="A8" s="4" t="inlineStr">
        <is>
          <t>Thereafter</t>
        </is>
      </c>
      <c r="B8" s="6" t="n">
        <v>69871</v>
      </c>
      <c r="C8" s="4" t="inlineStr">
        <is>
          <t xml:space="preserve"> </t>
        </is>
      </c>
    </row>
    <row r="9">
      <c r="A9" s="4" t="inlineStr">
        <is>
          <t>Total operating lease payments</t>
        </is>
      </c>
      <c r="B9" s="6" t="n">
        <v>211201</v>
      </c>
      <c r="C9" s="4" t="inlineStr">
        <is>
          <t xml:space="preserve"> </t>
        </is>
      </c>
    </row>
    <row r="10">
      <c r="A10" s="4" t="inlineStr">
        <is>
          <t>Less: imputed interest</t>
        </is>
      </c>
      <c r="B10" s="6" t="n">
        <v>33254</v>
      </c>
      <c r="C10" s="4" t="inlineStr">
        <is>
          <t xml:space="preserve"> </t>
        </is>
      </c>
    </row>
    <row r="11">
      <c r="A11" s="4" t="inlineStr">
        <is>
          <t>Total operating lease liabilities</t>
        </is>
      </c>
      <c r="B11" s="6" t="n">
        <v>177947</v>
      </c>
      <c r="C11" s="7" t="n">
        <v>149240</v>
      </c>
    </row>
    <row r="12">
      <c r="A12" s="3" t="inlineStr">
        <is>
          <t>Finance Lease [Abstract]</t>
        </is>
      </c>
      <c r="B12" s="4" t="inlineStr">
        <is>
          <t xml:space="preserve"> </t>
        </is>
      </c>
      <c r="C12" s="4" t="inlineStr">
        <is>
          <t xml:space="preserve"> </t>
        </is>
      </c>
    </row>
    <row r="13">
      <c r="A13" s="4" t="inlineStr">
        <is>
          <t>Year One</t>
        </is>
      </c>
      <c r="B13" s="6" t="n">
        <v>1518</v>
      </c>
      <c r="C13" s="4" t="inlineStr">
        <is>
          <t xml:space="preserve"> </t>
        </is>
      </c>
    </row>
    <row r="14">
      <c r="A14" s="4" t="inlineStr">
        <is>
          <t>Year Two</t>
        </is>
      </c>
      <c r="B14" s="6" t="n">
        <v>1556</v>
      </c>
      <c r="C14" s="4" t="inlineStr">
        <is>
          <t xml:space="preserve"> </t>
        </is>
      </c>
    </row>
    <row r="15">
      <c r="A15" s="4" t="inlineStr">
        <is>
          <t>Year Three</t>
        </is>
      </c>
      <c r="B15" s="6" t="n">
        <v>1595</v>
      </c>
      <c r="C15" s="4" t="inlineStr">
        <is>
          <t xml:space="preserve"> </t>
        </is>
      </c>
    </row>
    <row r="16">
      <c r="A16" s="4" t="inlineStr">
        <is>
          <t>Year Four</t>
        </is>
      </c>
      <c r="B16" s="6" t="n">
        <v>1634</v>
      </c>
      <c r="C16" s="4" t="inlineStr">
        <is>
          <t xml:space="preserve"> </t>
        </is>
      </c>
    </row>
    <row r="17">
      <c r="A17" s="4" t="inlineStr">
        <is>
          <t>Year Five</t>
        </is>
      </c>
      <c r="B17" s="6" t="n">
        <v>1108</v>
      </c>
      <c r="C17" s="4" t="inlineStr">
        <is>
          <t xml:space="preserve"> </t>
        </is>
      </c>
    </row>
    <row r="18">
      <c r="A18" s="4" t="inlineStr">
        <is>
          <t>Thereafter</t>
        </is>
      </c>
      <c r="B18" s="6" t="n">
        <v>0</v>
      </c>
      <c r="C18" s="4" t="inlineStr">
        <is>
          <t xml:space="preserve"> </t>
        </is>
      </c>
    </row>
    <row r="19">
      <c r="A19" s="4" t="inlineStr">
        <is>
          <t>Total finance lease payments</t>
        </is>
      </c>
      <c r="B19" s="6" t="n">
        <v>7411</v>
      </c>
      <c r="C19" s="4" t="inlineStr">
        <is>
          <t xml:space="preserve"> </t>
        </is>
      </c>
    </row>
    <row r="20">
      <c r="A20" s="4" t="inlineStr">
        <is>
          <t>Less: imputed interest</t>
        </is>
      </c>
      <c r="B20" s="6" t="n">
        <v>669</v>
      </c>
      <c r="C20" s="4" t="inlineStr">
        <is>
          <t xml:space="preserve"> </t>
        </is>
      </c>
    </row>
    <row r="21">
      <c r="A21" s="4" t="inlineStr">
        <is>
          <t>Total finance lease liabilities</t>
        </is>
      </c>
      <c r="B21" s="7" t="n">
        <v>6742</v>
      </c>
      <c r="C21" s="7" t="n">
        <v>79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bt Narrative) (Detail) - USD ($) $ in Million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Percentage Bearing Fixed Interest, Amount</t>
        </is>
      </c>
      <c r="B4" s="7" t="n">
        <v>1046</v>
      </c>
      <c r="C4" s="7" t="n">
        <v>1046</v>
      </c>
    </row>
    <row r="5">
      <c r="A5" s="4" t="inlineStr">
        <is>
          <t>Estimated 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Percentage Bearing Fixed Interest, Amount</t>
        </is>
      </c>
      <c r="B7" s="7" t="n">
        <v>964</v>
      </c>
      <c r="C7" s="7" t="n">
        <v>97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Accrued compensation</t>
        </is>
      </c>
      <c r="B3" s="7" t="n">
        <v>162249</v>
      </c>
      <c r="C3" s="7" t="n">
        <v>130471</v>
      </c>
    </row>
    <row r="4">
      <c r="A4" s="4" t="inlineStr">
        <is>
          <t>Accrued interest</t>
        </is>
      </c>
      <c r="B4" s="6" t="n">
        <v>13782</v>
      </c>
      <c r="C4" s="6" t="n">
        <v>13150</v>
      </c>
    </row>
    <row r="5">
      <c r="A5" s="4" t="inlineStr">
        <is>
          <t>Accrued commissions</t>
        </is>
      </c>
      <c r="B5" s="6" t="n">
        <v>5967</v>
      </c>
      <c r="C5" s="6" t="n">
        <v>8421</v>
      </c>
    </row>
    <row r="6">
      <c r="A6" s="4" t="inlineStr">
        <is>
          <t>Accrued insurance</t>
        </is>
      </c>
      <c r="B6" s="6" t="n">
        <v>9055</v>
      </c>
      <c r="C6" s="6" t="n">
        <v>5988</v>
      </c>
    </row>
    <row r="7">
      <c r="A7" s="4" t="inlineStr">
        <is>
          <t>Income taxes payable</t>
        </is>
      </c>
      <c r="B7" s="6" t="n">
        <v>5013</v>
      </c>
      <c r="C7" s="6" t="n">
        <v>10352</v>
      </c>
    </row>
    <row r="8">
      <c r="A8" s="4" t="inlineStr">
        <is>
          <t>Accrued other liabilities</t>
        </is>
      </c>
      <c r="B8" s="6" t="n">
        <v>22988</v>
      </c>
      <c r="C8" s="6" t="n">
        <v>19657</v>
      </c>
    </row>
    <row r="9">
      <c r="A9" s="4" t="inlineStr">
        <is>
          <t>Accrued expenses</t>
        </is>
      </c>
      <c r="B9" s="7" t="n">
        <v>219054</v>
      </c>
      <c r="C9" s="7" t="n">
        <v>1880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Other Current Liabilities) (Detail) - USD ($) $ in Thousands</t>
        </is>
      </c>
      <c r="B1" s="2" t="inlineStr">
        <is>
          <t>Dec. 31, 2024</t>
        </is>
      </c>
      <c r="C1" s="2" t="inlineStr">
        <is>
          <t>Dec. 31, 2023</t>
        </is>
      </c>
    </row>
    <row r="2">
      <c r="A2" s="3" t="inlineStr">
        <is>
          <t>Accrued Liabilities, Current [Abstract]</t>
        </is>
      </c>
      <c r="B2" s="4" t="inlineStr">
        <is>
          <t xml:space="preserve"> </t>
        </is>
      </c>
      <c r="C2" s="4" t="inlineStr">
        <is>
          <t xml:space="preserve"> </t>
        </is>
      </c>
    </row>
    <row r="3">
      <c r="A3" s="4" t="inlineStr">
        <is>
          <t>Current operating lease liabilities</t>
        </is>
      </c>
      <c r="B3" s="7" t="n">
        <v>29772</v>
      </c>
      <c r="C3" s="7" t="n">
        <v>30629</v>
      </c>
    </row>
    <row r="4">
      <c r="A4" s="4" t="inlineStr">
        <is>
          <t>Warranty</t>
        </is>
      </c>
      <c r="B4" s="6" t="n">
        <v>13372</v>
      </c>
      <c r="C4" s="6" t="n">
        <v>15207</v>
      </c>
    </row>
    <row r="5">
      <c r="A5" s="4" t="inlineStr">
        <is>
          <t>Pension and other postretirement liabilities</t>
        </is>
      </c>
      <c r="B5" s="6" t="n">
        <v>5399</v>
      </c>
      <c r="C5" s="6" t="n">
        <v>4981</v>
      </c>
    </row>
    <row r="6">
      <c r="A6" s="4" t="inlineStr">
        <is>
          <t>Other sundry liabilities</t>
        </is>
      </c>
      <c r="B6" s="6" t="n">
        <v>31745</v>
      </c>
      <c r="C6" s="6" t="n">
        <v>19983</v>
      </c>
    </row>
    <row r="7">
      <c r="A7" s="4" t="inlineStr">
        <is>
          <t>Other current liabilities</t>
        </is>
      </c>
      <c r="B7" s="7" t="n">
        <v>80288</v>
      </c>
      <c r="C7" s="7" t="n">
        <v>70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2" customWidth="1" min="2" max="2"/>
    <col width="22" customWidth="1" min="3" max="3"/>
    <col width="49" customWidth="1" min="4" max="4"/>
  </cols>
  <sheetData>
    <row r="1">
      <c r="A1" s="1" t="inlineStr">
        <is>
          <t>INCOME TAXES INCOME TAXES (Tax Cuts and Jobs Act) (Detail) $ in Millions</t>
        </is>
      </c>
      <c r="B1" s="2" t="inlineStr">
        <is>
          <t>12 Months Ended</t>
        </is>
      </c>
    </row>
    <row r="2">
      <c r="B2" s="2" t="inlineStr">
        <is>
          <t>Dec. 31, 2024 USD ($)</t>
        </is>
      </c>
      <c r="C2" s="2" t="inlineStr">
        <is>
          <t>Dec. 31, 2023 USD ($)</t>
        </is>
      </c>
      <c r="D2" s="2" t="inlineStr">
        <is>
          <t>Dec. 31, 2018 USD ($) numberOfTransitionTaxYears</t>
        </is>
      </c>
    </row>
    <row r="3">
      <c r="A3" s="3" t="inlineStr">
        <is>
          <t>Income Tax Disclosure [Abstract]</t>
        </is>
      </c>
      <c r="B3" s="4" t="inlineStr">
        <is>
          <t xml:space="preserve"> </t>
        </is>
      </c>
      <c r="C3" s="4" t="inlineStr">
        <is>
          <t xml:space="preserve"> </t>
        </is>
      </c>
      <c r="D3" s="4" t="inlineStr">
        <is>
          <t xml:space="preserve"> </t>
        </is>
      </c>
    </row>
    <row r="4">
      <c r="A4" s="4" t="inlineStr">
        <is>
          <t>Transition tax on foreign earnings</t>
        </is>
      </c>
      <c r="B4" s="4" t="inlineStr">
        <is>
          <t xml:space="preserve"> </t>
        </is>
      </c>
      <c r="C4" s="4" t="inlineStr">
        <is>
          <t xml:space="preserve"> </t>
        </is>
      </c>
      <c r="D4" s="5" t="n">
        <v>18.2</v>
      </c>
    </row>
    <row r="5">
      <c r="A5" s="4" t="inlineStr">
        <is>
          <t>Finalized transition tax due to TCJA</t>
        </is>
      </c>
      <c r="B5" s="4" t="inlineStr">
        <is>
          <t xml:space="preserve"> </t>
        </is>
      </c>
      <c r="C5" s="4" t="inlineStr">
        <is>
          <t xml:space="preserve"> </t>
        </is>
      </c>
      <c r="D5" s="5" t="n">
        <v>23.6</v>
      </c>
    </row>
    <row r="6">
      <c r="A6" s="4" t="inlineStr">
        <is>
          <t>Period of finalized transition tax | numberOfTransitionTaxYears</t>
        </is>
      </c>
      <c r="B6" s="4" t="inlineStr">
        <is>
          <t xml:space="preserve"> </t>
        </is>
      </c>
      <c r="C6" s="4" t="inlineStr">
        <is>
          <t xml:space="preserve"> </t>
        </is>
      </c>
      <c r="D6" s="6" t="n">
        <v>8</v>
      </c>
    </row>
    <row r="7">
      <c r="A7" s="4" t="inlineStr">
        <is>
          <t>Transition tax liability due to operating loss carryforward</t>
        </is>
      </c>
      <c r="B7" s="5" t="n">
        <v>6.1</v>
      </c>
      <c r="C7" s="5" t="n">
        <v>7.8</v>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Income Before Income Tax)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23898</v>
      </c>
      <c r="C4" s="7" t="n">
        <v>300200</v>
      </c>
      <c r="D4" s="7" t="n">
        <v>239356</v>
      </c>
    </row>
    <row r="5">
      <c r="A5" s="4" t="inlineStr">
        <is>
          <t>Foreign</t>
        </is>
      </c>
      <c r="B5" s="6" t="n">
        <v>198158</v>
      </c>
      <c r="C5" s="6" t="n">
        <v>162870</v>
      </c>
      <c r="D5" s="6" t="n">
        <v>149839</v>
      </c>
    </row>
    <row r="6">
      <c r="A6" s="4" t="inlineStr">
        <is>
          <t>Earnings before income taxes</t>
        </is>
      </c>
      <c r="B6" s="7" t="n">
        <v>522056</v>
      </c>
      <c r="C6" s="7" t="n">
        <v>463070</v>
      </c>
      <c r="D6" s="6" t="n">
        <v>389195</v>
      </c>
    </row>
    <row r="7">
      <c r="A7" s="4" t="inlineStr">
        <is>
          <t>Loss on Sale of Assets and Asset Impairment Charges</t>
        </is>
      </c>
      <c r="B7" s="4" t="inlineStr">
        <is>
          <t xml:space="preserve"> </t>
        </is>
      </c>
      <c r="C7" s="4" t="inlineStr">
        <is>
          <t xml:space="preserve"> </t>
        </is>
      </c>
      <c r="D7" s="7" t="n">
        <v>5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34" customWidth="1" min="5" max="5"/>
    <col width="25" customWidth="1" min="6" max="6"/>
    <col width="46" customWidth="1" min="7" max="7"/>
    <col width="15" customWidth="1" min="8" max="8"/>
  </cols>
  <sheetData>
    <row r="1">
      <c r="A1" s="1" t="inlineStr">
        <is>
          <t>STATEMENT OF STOCKHOLDERS' EQUITY - USD ($) $ in Thousands</t>
        </is>
      </c>
      <c r="C1" s="2" t="inlineStr">
        <is>
          <t>Total</t>
        </is>
      </c>
      <c r="D1" s="2" t="inlineStr">
        <is>
          <t>Common Stock Member</t>
        </is>
      </c>
      <c r="E1" s="2" t="inlineStr">
        <is>
          <t>Additional Paid In Capital Member</t>
        </is>
      </c>
      <c r="F1" s="2" t="inlineStr">
        <is>
          <t>Retained Earnings Member</t>
        </is>
      </c>
      <c r="G1" s="2" t="inlineStr">
        <is>
          <t>Accumulated Other Comprehensive Income Member</t>
        </is>
      </c>
      <c r="H1" s="2" t="inlineStr">
        <is>
          <t>Treasury Stock</t>
        </is>
      </c>
    </row>
    <row r="2">
      <c r="A2" s="4" t="inlineStr">
        <is>
          <t>Beginning Balance at Dec. 31, 2021</t>
        </is>
      </c>
      <c r="C2" s="4" t="inlineStr">
        <is>
          <t xml:space="preserve"> </t>
        </is>
      </c>
      <c r="D2" s="7" t="n">
        <v>49187</v>
      </c>
      <c r="E2" s="7" t="n">
        <v>127104</v>
      </c>
      <c r="F2" s="7" t="n">
        <v>2897922</v>
      </c>
      <c r="G2" s="7" t="n">
        <v>-190465</v>
      </c>
      <c r="H2" s="7" t="n">
        <v>-1068163</v>
      </c>
    </row>
    <row r="3">
      <c r="A3" s="4" t="inlineStr">
        <is>
          <t>Net earnings</t>
        </is>
      </c>
      <c r="C3" s="7" t="n">
        <v>294348</v>
      </c>
      <c r="D3" s="4" t="inlineStr">
        <is>
          <t xml:space="preserve"> </t>
        </is>
      </c>
      <c r="E3" s="4" t="inlineStr">
        <is>
          <t xml:space="preserve"> </t>
        </is>
      </c>
      <c r="F3" s="6" t="n">
        <v>294348</v>
      </c>
      <c r="G3" s="4" t="inlineStr">
        <is>
          <t xml:space="preserve"> </t>
        </is>
      </c>
      <c r="H3" s="4" t="inlineStr">
        <is>
          <t xml:space="preserve"> </t>
        </is>
      </c>
    </row>
    <row r="4">
      <c r="A4" s="4" t="inlineStr">
        <is>
          <t>Other Comprehensive Income (Loss), Net of Tax</t>
        </is>
      </c>
      <c r="C4" s="6" t="n">
        <v>-68451</v>
      </c>
      <c r="D4" s="4" t="inlineStr">
        <is>
          <t xml:space="preserve"> </t>
        </is>
      </c>
      <c r="E4" s="4" t="inlineStr">
        <is>
          <t xml:space="preserve"> </t>
        </is>
      </c>
      <c r="F4" s="4" t="inlineStr">
        <is>
          <t xml:space="preserve"> </t>
        </is>
      </c>
      <c r="G4" s="6" t="n">
        <v>-68451</v>
      </c>
      <c r="H4" s="4" t="inlineStr">
        <is>
          <t xml:space="preserve"> </t>
        </is>
      </c>
    </row>
    <row r="5">
      <c r="A5" s="4" t="inlineStr">
        <is>
          <t>Dividends paid</t>
        </is>
      </c>
      <c r="C5" s="4" t="inlineStr">
        <is>
          <t xml:space="preserve"> </t>
        </is>
      </c>
      <c r="D5" s="4" t="inlineStr">
        <is>
          <t xml:space="preserve"> </t>
        </is>
      </c>
      <c r="E5" s="4" t="inlineStr">
        <is>
          <t xml:space="preserve"> </t>
        </is>
      </c>
      <c r="F5" s="6" t="n">
        <v>-28779</v>
      </c>
      <c r="G5" s="4" t="inlineStr">
        <is>
          <t xml:space="preserve"> </t>
        </is>
      </c>
      <c r="H5" s="4" t="inlineStr">
        <is>
          <t xml:space="preserve"> </t>
        </is>
      </c>
    </row>
    <row r="6">
      <c r="A6" s="4" t="inlineStr">
        <is>
          <t>Restricted Stock</t>
        </is>
      </c>
      <c r="C6" s="4" t="inlineStr">
        <is>
          <t xml:space="preserve"> </t>
        </is>
      </c>
      <c r="D6" s="4" t="inlineStr">
        <is>
          <t xml:space="preserve"> </t>
        </is>
      </c>
      <c r="E6" s="6" t="n">
        <v>-8523</v>
      </c>
      <c r="F6" s="4" t="inlineStr">
        <is>
          <t xml:space="preserve"> </t>
        </is>
      </c>
      <c r="G6" s="4" t="inlineStr">
        <is>
          <t xml:space="preserve"> </t>
        </is>
      </c>
      <c r="H6" s="6" t="n">
        <v>8523</v>
      </c>
    </row>
    <row r="7">
      <c r="A7" s="4" t="inlineStr">
        <is>
          <t>Stock options exercised, net</t>
        </is>
      </c>
      <c r="C7" s="4" t="inlineStr">
        <is>
          <t xml:space="preserve"> </t>
        </is>
      </c>
      <c r="D7" s="4" t="inlineStr">
        <is>
          <t xml:space="preserve"> </t>
        </is>
      </c>
      <c r="E7" s="6" t="n">
        <v>1273</v>
      </c>
      <c r="F7" s="4" t="inlineStr">
        <is>
          <t xml:space="preserve"> </t>
        </is>
      </c>
      <c r="G7" s="4" t="inlineStr">
        <is>
          <t xml:space="preserve"> </t>
        </is>
      </c>
      <c r="H7" s="6" t="n">
        <v>8724</v>
      </c>
    </row>
    <row r="8">
      <c r="A8" s="4" t="inlineStr">
        <is>
          <t>Share-based compensation</t>
        </is>
      </c>
      <c r="C8" s="4" t="inlineStr">
        <is>
          <t xml:space="preserve"> </t>
        </is>
      </c>
      <c r="D8" s="4" t="inlineStr">
        <is>
          <t xml:space="preserve"> </t>
        </is>
      </c>
      <c r="E8" s="6" t="n">
        <v>15205</v>
      </c>
      <c r="F8" s="4" t="inlineStr">
        <is>
          <t xml:space="preserve"> </t>
        </is>
      </c>
      <c r="G8" s="4" t="inlineStr">
        <is>
          <t xml:space="preserve"> </t>
        </is>
      </c>
      <c r="H8" s="6" t="n">
        <v>179</v>
      </c>
    </row>
    <row r="9">
      <c r="A9" s="4" t="inlineStr">
        <is>
          <t>Repurchase of common stock</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6" t="n">
        <v>-56870</v>
      </c>
    </row>
    <row r="10">
      <c r="A10" s="4" t="inlineStr">
        <is>
          <t>Other</t>
        </is>
      </c>
      <c r="C10" s="4" t="inlineStr">
        <is>
          <t xml:space="preserve"> </t>
        </is>
      </c>
      <c r="D10" s="4" t="inlineStr">
        <is>
          <t xml:space="preserve"> </t>
        </is>
      </c>
      <c r="E10" s="6" t="n">
        <v>-506</v>
      </c>
      <c r="F10" s="6" t="n">
        <v>0</v>
      </c>
      <c r="G10" s="4" t="inlineStr">
        <is>
          <t xml:space="preserve"> </t>
        </is>
      </c>
      <c r="H10" s="6" t="n">
        <v>506</v>
      </c>
    </row>
    <row r="11">
      <c r="A11" s="4" t="inlineStr">
        <is>
          <t>Ending Balance at Dec. 31, 2022</t>
        </is>
      </c>
      <c r="C11" s="4" t="inlineStr">
        <is>
          <t xml:space="preserve"> </t>
        </is>
      </c>
      <c r="D11" s="6" t="n">
        <v>49187</v>
      </c>
      <c r="E11" s="6" t="n">
        <v>134553</v>
      </c>
      <c r="F11" s="6" t="n">
        <v>3163491</v>
      </c>
      <c r="G11" s="6" t="n">
        <v>-258916</v>
      </c>
      <c r="H11" s="6" t="n">
        <v>-1107101</v>
      </c>
    </row>
    <row r="12">
      <c r="A12" s="4" t="inlineStr">
        <is>
          <t>Net earnings</t>
        </is>
      </c>
      <c r="C12" s="6" t="n">
        <v>354509</v>
      </c>
      <c r="D12" s="4" t="inlineStr">
        <is>
          <t xml:space="preserve"> </t>
        </is>
      </c>
      <c r="E12" s="4" t="inlineStr">
        <is>
          <t xml:space="preserve"> </t>
        </is>
      </c>
      <c r="F12" s="6" t="n">
        <v>354509</v>
      </c>
      <c r="G12" s="4" t="inlineStr">
        <is>
          <t xml:space="preserve"> </t>
        </is>
      </c>
      <c r="H12" s="4" t="inlineStr">
        <is>
          <t xml:space="preserve"> </t>
        </is>
      </c>
    </row>
    <row r="13">
      <c r="A13" s="4" t="inlineStr">
        <is>
          <t>Other Comprehensive Income (Loss), Net of Tax</t>
        </is>
      </c>
      <c r="C13" s="6" t="n">
        <v>45693</v>
      </c>
      <c r="D13" s="4" t="inlineStr">
        <is>
          <t xml:space="preserve"> </t>
        </is>
      </c>
      <c r="E13" s="4" t="inlineStr">
        <is>
          <t xml:space="preserve"> </t>
        </is>
      </c>
      <c r="F13" s="4" t="inlineStr">
        <is>
          <t xml:space="preserve"> </t>
        </is>
      </c>
      <c r="G13" s="6" t="n">
        <v>45693</v>
      </c>
      <c r="H13" s="4" t="inlineStr">
        <is>
          <t xml:space="preserve"> </t>
        </is>
      </c>
    </row>
    <row r="14">
      <c r="A14" s="4" t="inlineStr">
        <is>
          <t>Dividends paid</t>
        </is>
      </c>
      <c r="C14" s="4" t="inlineStr">
        <is>
          <t xml:space="preserve"> </t>
        </is>
      </c>
      <c r="D14" s="4" t="inlineStr">
        <is>
          <t xml:space="preserve"> </t>
        </is>
      </c>
      <c r="E14" s="4" t="inlineStr">
        <is>
          <t xml:space="preserve"> </t>
        </is>
      </c>
      <c r="F14" s="6" t="n">
        <v>-30249</v>
      </c>
      <c r="G14" s="4" t="inlineStr">
        <is>
          <t xml:space="preserve"> </t>
        </is>
      </c>
      <c r="H14" s="4" t="inlineStr">
        <is>
          <t xml:space="preserve"> </t>
        </is>
      </c>
    </row>
    <row r="15">
      <c r="A15" s="4" t="inlineStr">
        <is>
          <t>Restricted Stock</t>
        </is>
      </c>
      <c r="C15" s="4" t="inlineStr">
        <is>
          <t xml:space="preserve"> </t>
        </is>
      </c>
      <c r="D15" s="4" t="inlineStr">
        <is>
          <t xml:space="preserve"> </t>
        </is>
      </c>
      <c r="E15" s="6" t="n">
        <v>-13878</v>
      </c>
      <c r="F15" s="4" t="inlineStr">
        <is>
          <t xml:space="preserve"> </t>
        </is>
      </c>
      <c r="G15" s="4" t="inlineStr">
        <is>
          <t xml:space="preserve"> </t>
        </is>
      </c>
      <c r="H15" s="6" t="n">
        <v>13878</v>
      </c>
    </row>
    <row r="16">
      <c r="A16" s="4" t="inlineStr">
        <is>
          <t>Stock options exercised, net</t>
        </is>
      </c>
      <c r="C16" s="4" t="inlineStr">
        <is>
          <t xml:space="preserve"> </t>
        </is>
      </c>
      <c r="D16" s="4" t="inlineStr">
        <is>
          <t xml:space="preserve"> </t>
        </is>
      </c>
      <c r="E16" s="6" t="n">
        <v>3312</v>
      </c>
      <c r="F16" s="4" t="inlineStr">
        <is>
          <t xml:space="preserve"> </t>
        </is>
      </c>
      <c r="G16" s="4" t="inlineStr">
        <is>
          <t xml:space="preserve"> </t>
        </is>
      </c>
      <c r="H16" s="6" t="n">
        <v>7272</v>
      </c>
    </row>
    <row r="17">
      <c r="A17" s="4" t="inlineStr">
        <is>
          <t>Share-based compensation</t>
        </is>
      </c>
      <c r="C17" s="4" t="inlineStr">
        <is>
          <t xml:space="preserve"> </t>
        </is>
      </c>
      <c r="D17" s="4" t="inlineStr">
        <is>
          <t xml:space="preserve"> </t>
        </is>
      </c>
      <c r="E17" s="6" t="n">
        <v>16456</v>
      </c>
      <c r="F17" s="4" t="inlineStr">
        <is>
          <t xml:space="preserve"> </t>
        </is>
      </c>
      <c r="G17" s="4" t="inlineStr">
        <is>
          <t xml:space="preserve"> </t>
        </is>
      </c>
      <c r="H17" s="6" t="n">
        <v>347</v>
      </c>
    </row>
    <row r="18">
      <c r="A18" s="4" t="inlineStr">
        <is>
          <t>Repurchase of common stock</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6" t="n">
        <v>-50141</v>
      </c>
    </row>
    <row r="19">
      <c r="A19" s="4" t="inlineStr">
        <is>
          <t>Other</t>
        </is>
      </c>
      <c r="C19" s="4" t="inlineStr">
        <is>
          <t xml:space="preserve"> </t>
        </is>
      </c>
      <c r="D19" s="4" t="inlineStr">
        <is>
          <t xml:space="preserve"> </t>
        </is>
      </c>
      <c r="E19" s="6" t="n">
        <v>-261</v>
      </c>
      <c r="F19" s="4" t="inlineStr">
        <is>
          <t xml:space="preserve"> </t>
        </is>
      </c>
      <c r="G19" s="4" t="inlineStr">
        <is>
          <t xml:space="preserve"> </t>
        </is>
      </c>
      <c r="H19" s="6" t="n">
        <v>261</v>
      </c>
    </row>
    <row r="20">
      <c r="A20" s="4" t="inlineStr">
        <is>
          <t>Ending Balance at Dec. 31, 2023</t>
        </is>
      </c>
      <c r="C20" s="6" t="n">
        <v>2328413</v>
      </c>
      <c r="D20" s="6" t="n">
        <v>49187</v>
      </c>
      <c r="E20" s="6" t="n">
        <v>140182</v>
      </c>
      <c r="F20" s="6" t="n">
        <v>3487751</v>
      </c>
      <c r="G20" s="6" t="n">
        <v>-213223</v>
      </c>
      <c r="H20" s="6" t="n">
        <v>-1135484</v>
      </c>
    </row>
    <row r="21">
      <c r="A21" s="4" t="inlineStr">
        <is>
          <t>Net earnings</t>
        </is>
      </c>
      <c r="C21" s="6" t="n">
        <v>40497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Income (Loss), Net of Tax</t>
        </is>
      </c>
      <c r="C22" s="6" t="n">
        <v>-30002</v>
      </c>
      <c r="D22" s="4" t="inlineStr">
        <is>
          <t xml:space="preserve"> </t>
        </is>
      </c>
      <c r="E22" s="4" t="inlineStr">
        <is>
          <t xml:space="preserve"> </t>
        </is>
      </c>
      <c r="F22" s="4" t="inlineStr">
        <is>
          <t xml:space="preserve"> </t>
        </is>
      </c>
      <c r="G22" s="6" t="n">
        <v>-30002</v>
      </c>
      <c r="H22" s="4" t="inlineStr">
        <is>
          <t xml:space="preserve"> </t>
        </is>
      </c>
    </row>
    <row r="23">
      <c r="A23" s="4" t="inlineStr">
        <is>
          <t>Dividends paid</t>
        </is>
      </c>
      <c r="C23" s="4" t="inlineStr">
        <is>
          <t xml:space="preserve"> </t>
        </is>
      </c>
      <c r="D23" s="4" t="inlineStr">
        <is>
          <t xml:space="preserve"> </t>
        </is>
      </c>
      <c r="E23" s="4" t="inlineStr">
        <is>
          <t xml:space="preserve"> </t>
        </is>
      </c>
      <c r="F23" s="6" t="n">
        <v>-31656</v>
      </c>
      <c r="G23" s="4" t="inlineStr">
        <is>
          <t xml:space="preserve"> </t>
        </is>
      </c>
      <c r="H23" s="4" t="inlineStr">
        <is>
          <t xml:space="preserve"> </t>
        </is>
      </c>
    </row>
    <row r="24">
      <c r="A24" s="4" t="inlineStr">
        <is>
          <t>Restricted Stock</t>
        </is>
      </c>
      <c r="C24" s="4" t="inlineStr">
        <is>
          <t xml:space="preserve"> </t>
        </is>
      </c>
      <c r="D24" s="4" t="inlineStr">
        <is>
          <t xml:space="preserve"> </t>
        </is>
      </c>
      <c r="E24" s="6" t="n">
        <v>-13944</v>
      </c>
      <c r="F24" s="4" t="inlineStr">
        <is>
          <t xml:space="preserve"> </t>
        </is>
      </c>
      <c r="G24" s="4" t="inlineStr">
        <is>
          <t xml:space="preserve"> </t>
        </is>
      </c>
      <c r="H24" s="6" t="n">
        <v>13944</v>
      </c>
    </row>
    <row r="25">
      <c r="A25" s="4" t="inlineStr">
        <is>
          <t>Stock Issued During Period, Value, Employee Stock Purchase Plan</t>
        </is>
      </c>
      <c r="C25" s="4" t="inlineStr">
        <is>
          <t xml:space="preserve"> </t>
        </is>
      </c>
      <c r="D25" s="4" t="inlineStr">
        <is>
          <t xml:space="preserve"> </t>
        </is>
      </c>
      <c r="E25" s="6" t="n">
        <v>5714</v>
      </c>
      <c r="F25" s="4" t="inlineStr">
        <is>
          <t xml:space="preserve"> </t>
        </is>
      </c>
      <c r="G25" s="4" t="inlineStr">
        <is>
          <t xml:space="preserve"> </t>
        </is>
      </c>
      <c r="H25" s="6" t="n">
        <v>5631</v>
      </c>
    </row>
    <row r="26">
      <c r="A26" s="4" t="inlineStr">
        <is>
          <t>Share-based compensation</t>
        </is>
      </c>
      <c r="C26" s="4" t="inlineStr">
        <is>
          <t xml:space="preserve"> </t>
        </is>
      </c>
      <c r="D26" s="4" t="inlineStr">
        <is>
          <t xml:space="preserve"> </t>
        </is>
      </c>
      <c r="E26" s="6" t="n">
        <v>18644</v>
      </c>
      <c r="F26" s="4" t="inlineStr">
        <is>
          <t xml:space="preserve"> </t>
        </is>
      </c>
      <c r="G26" s="4" t="inlineStr">
        <is>
          <t xml:space="preserve"> </t>
        </is>
      </c>
      <c r="H26" s="6" t="n">
        <v>244</v>
      </c>
    </row>
    <row r="27">
      <c r="A27" s="4" t="inlineStr">
        <is>
          <t>Repurchase of common stock</t>
        </is>
      </c>
      <c r="B27" s="4" t="inlineStr">
        <is>
          <t>[1]</t>
        </is>
      </c>
      <c r="C27" s="4" t="inlineStr">
        <is>
          <t xml:space="preserve"> </t>
        </is>
      </c>
      <c r="D27" s="4" t="inlineStr">
        <is>
          <t xml:space="preserve"> </t>
        </is>
      </c>
      <c r="E27" s="4" t="inlineStr">
        <is>
          <t xml:space="preserve"> </t>
        </is>
      </c>
      <c r="F27" s="4" t="inlineStr">
        <is>
          <t xml:space="preserve"> </t>
        </is>
      </c>
      <c r="G27" s="4" t="inlineStr">
        <is>
          <t xml:space="preserve"> </t>
        </is>
      </c>
      <c r="H27" s="6" t="n">
        <v>-251977</v>
      </c>
    </row>
    <row r="28">
      <c r="A28" s="4" t="inlineStr">
        <is>
          <t>Other</t>
        </is>
      </c>
      <c r="C28" s="4" t="inlineStr">
        <is>
          <t xml:space="preserve"> </t>
        </is>
      </c>
      <c r="D28" s="4" t="inlineStr">
        <is>
          <t xml:space="preserve"> </t>
        </is>
      </c>
      <c r="E28" s="6" t="n">
        <v>-2656</v>
      </c>
      <c r="F28" s="4" t="inlineStr">
        <is>
          <t xml:space="preserve"> </t>
        </is>
      </c>
      <c r="G28" s="4" t="inlineStr">
        <is>
          <t xml:space="preserve"> </t>
        </is>
      </c>
      <c r="H28" s="6" t="n">
        <v>2466</v>
      </c>
    </row>
    <row r="29">
      <c r="A29" s="4" t="inlineStr">
        <is>
          <t>Ending Balance at Dec. 31, 2024</t>
        </is>
      </c>
      <c r="C29" s="7" t="n">
        <v>2449799</v>
      </c>
      <c r="D29" s="7" t="n">
        <v>49187</v>
      </c>
      <c r="E29" s="7" t="n">
        <v>147940</v>
      </c>
      <c r="F29" s="7" t="n">
        <v>3861073</v>
      </c>
      <c r="G29" s="7" t="n">
        <v>-243225</v>
      </c>
      <c r="H29" s="7" t="n">
        <v>-1365176</v>
      </c>
    </row>
    <row r="30"/>
    <row r="31">
      <c r="A31" s="4" t="inlineStr">
        <is>
          <t>[1]For the years ended December 31, 2024, 2023, and 2022, the Corporation repurchased approximately 766,000, 270,000, and 390,000 shares of its common stock, respectively.</t>
        </is>
      </c>
    </row>
  </sheetData>
  <mergeCells count="3">
    <mergeCell ref="A1:B1"/>
    <mergeCell ref="A30:G30"/>
    <mergeCell ref="A31:G3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62165</v>
      </c>
      <c r="C4" s="7" t="n">
        <v>58629</v>
      </c>
      <c r="D4" s="7" t="n">
        <v>65047</v>
      </c>
    </row>
    <row r="5">
      <c r="A5" s="4" t="inlineStr">
        <is>
          <t>State</t>
        </is>
      </c>
      <c r="B5" s="6" t="n">
        <v>18272</v>
      </c>
      <c r="C5" s="6" t="n">
        <v>13098</v>
      </c>
      <c r="D5" s="6" t="n">
        <v>12717</v>
      </c>
    </row>
    <row r="6">
      <c r="A6" s="4" t="inlineStr">
        <is>
          <t>Foreign</t>
        </is>
      </c>
      <c r="B6" s="6" t="n">
        <v>43200</v>
      </c>
      <c r="C6" s="6" t="n">
        <v>36791</v>
      </c>
      <c r="D6" s="6" t="n">
        <v>34520</v>
      </c>
    </row>
    <row r="7">
      <c r="A7" s="4" t="inlineStr">
        <is>
          <t>Current Income Tax Expense (Benefit), Total</t>
        </is>
      </c>
      <c r="B7" s="6" t="n">
        <v>123637</v>
      </c>
      <c r="C7" s="6" t="n">
        <v>108518</v>
      </c>
      <c r="D7" s="6" t="n">
        <v>112284</v>
      </c>
    </row>
    <row r="8">
      <c r="A8" s="4" t="inlineStr">
        <is>
          <t>Federal</t>
        </is>
      </c>
      <c r="B8" s="6" t="n">
        <v>-5507</v>
      </c>
      <c r="C8" s="6" t="n">
        <v>-180</v>
      </c>
      <c r="D8" s="6" t="n">
        <v>-11413</v>
      </c>
    </row>
    <row r="9">
      <c r="A9" s="4" t="inlineStr">
        <is>
          <t>State</t>
        </is>
      </c>
      <c r="B9" s="6" t="n">
        <v>950</v>
      </c>
      <c r="C9" s="6" t="n">
        <v>507</v>
      </c>
      <c r="D9" s="6" t="n">
        <v>-4442</v>
      </c>
    </row>
    <row r="10">
      <c r="A10" s="4" t="inlineStr">
        <is>
          <t>Foreign</t>
        </is>
      </c>
      <c r="B10" s="6" t="n">
        <v>-2002</v>
      </c>
      <c r="C10" s="6" t="n">
        <v>-284</v>
      </c>
      <c r="D10" s="6" t="n">
        <v>-1582</v>
      </c>
    </row>
    <row r="11">
      <c r="A11" s="4" t="inlineStr">
        <is>
          <t>Deferred Income Tax Expense (Benefit), Total</t>
        </is>
      </c>
      <c r="B11" s="6" t="n">
        <v>-6559</v>
      </c>
      <c r="C11" s="6" t="n">
        <v>43</v>
      </c>
      <c r="D11" s="6" t="n">
        <v>-17437</v>
      </c>
    </row>
    <row r="12">
      <c r="A12" s="4" t="inlineStr">
        <is>
          <t>Provision for income taxes</t>
        </is>
      </c>
      <c r="B12" s="7" t="n">
        <v>117078</v>
      </c>
      <c r="C12" s="7" t="n">
        <v>108561</v>
      </c>
      <c r="D12" s="7" t="n">
        <v>948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Effective Income Tax Rate Reconciliation)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0" t="n">
        <v>0.21</v>
      </c>
      <c r="C4" s="10" t="n">
        <v>0.21</v>
      </c>
      <c r="D4" s="10" t="n">
        <v>0.21</v>
      </c>
    </row>
    <row r="5">
      <c r="A5" s="4" t="inlineStr">
        <is>
          <t>State and local taxes, net of federal benefit</t>
        </is>
      </c>
      <c r="B5" s="10" t="n">
        <v>0.03</v>
      </c>
      <c r="C5" s="11" t="n">
        <v>0.023</v>
      </c>
      <c r="D5" s="11" t="n">
        <v>0.017</v>
      </c>
    </row>
    <row r="6">
      <c r="A6" s="4" t="inlineStr">
        <is>
          <t>Foreign earnings</t>
        </is>
      </c>
      <c r="B6" s="11" t="n">
        <v>0.011</v>
      </c>
      <c r="C6" s="11" t="n">
        <v>0.013</v>
      </c>
      <c r="D6" s="11" t="n">
        <v>0.007</v>
      </c>
    </row>
    <row r="7">
      <c r="A7" s="4" t="inlineStr">
        <is>
          <t>Foreign loss on sale</t>
        </is>
      </c>
      <c r="B7" s="10" t="n">
        <v>0</v>
      </c>
      <c r="C7" s="10" t="n">
        <v>0</v>
      </c>
      <c r="D7" s="11" t="n">
        <v>0.002</v>
      </c>
    </row>
    <row r="8">
      <c r="A8" s="4" t="inlineStr">
        <is>
          <t>Financing arrangement(2)</t>
        </is>
      </c>
      <c r="B8" s="4" t="inlineStr">
        <is>
          <t>(1.00%)</t>
        </is>
      </c>
      <c r="C8" s="10" t="n">
        <v>0</v>
      </c>
      <c r="D8" s="10" t="n">
        <v>0</v>
      </c>
    </row>
    <row r="9">
      <c r="A9" s="4" t="inlineStr">
        <is>
          <t>R&amp;D tax credits</t>
        </is>
      </c>
      <c r="B9" s="4" t="inlineStr">
        <is>
          <t>(1.30%)</t>
        </is>
      </c>
      <c r="C9" s="4" t="inlineStr">
        <is>
          <t>(1.10%)</t>
        </is>
      </c>
      <c r="D9" s="4" t="inlineStr">
        <is>
          <t>(1.10%)</t>
        </is>
      </c>
    </row>
    <row r="10">
      <c r="A10" s="4" t="inlineStr">
        <is>
          <t>Foreign-derived intangible income</t>
        </is>
      </c>
      <c r="B10" s="4" t="inlineStr">
        <is>
          <t>(1.40%)</t>
        </is>
      </c>
      <c r="C10" s="4" t="inlineStr">
        <is>
          <t>(1.20%)</t>
        </is>
      </c>
      <c r="D10" s="4" t="inlineStr">
        <is>
          <t>(1.20%)</t>
        </is>
      </c>
    </row>
    <row r="11">
      <c r="A11" s="4" t="inlineStr">
        <is>
          <t>All other, net</t>
        </is>
      </c>
      <c r="B11" s="10" t="n">
        <v>0.01</v>
      </c>
      <c r="C11" s="11" t="n">
        <v>0.011</v>
      </c>
      <c r="D11" s="11" t="n">
        <v>0.031</v>
      </c>
    </row>
    <row r="12">
      <c r="A12" s="4" t="inlineStr">
        <is>
          <t>Effective tax rate</t>
        </is>
      </c>
      <c r="B12" s="11" t="n">
        <v>0.224</v>
      </c>
      <c r="C12" s="11" t="n">
        <v>0.234</v>
      </c>
      <c r="D12" s="11" t="n">
        <v>0.2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amp;D</t>
        </is>
      </c>
      <c r="B3" s="7" t="n">
        <v>60818</v>
      </c>
      <c r="C3" s="7" t="n">
        <v>39463</v>
      </c>
    </row>
    <row r="4">
      <c r="A4" s="4" t="inlineStr">
        <is>
          <t>Operating lease liabilities</t>
        </is>
      </c>
      <c r="B4" s="6" t="n">
        <v>40840</v>
      </c>
      <c r="C4" s="6" t="n">
        <v>32041</v>
      </c>
    </row>
    <row r="5">
      <c r="A5" s="4" t="inlineStr">
        <is>
          <t>Inventories, net</t>
        </is>
      </c>
      <c r="B5" s="6" t="n">
        <v>23926</v>
      </c>
      <c r="C5" s="6" t="n">
        <v>24282</v>
      </c>
    </row>
    <row r="6">
      <c r="A6" s="4" t="inlineStr">
        <is>
          <t>Incentive compensation</t>
        </is>
      </c>
      <c r="B6" s="6" t="n">
        <v>11011</v>
      </c>
      <c r="C6" s="6" t="n">
        <v>9314</v>
      </c>
    </row>
    <row r="7">
      <c r="A7" s="4" t="inlineStr">
        <is>
          <t>Environmental reserves</t>
        </is>
      </c>
      <c r="B7" s="6" t="n">
        <v>9324</v>
      </c>
      <c r="C7" s="6" t="n">
        <v>8949</v>
      </c>
    </row>
    <row r="8">
      <c r="A8" s="4" t="inlineStr">
        <is>
          <t>Net operating loss</t>
        </is>
      </c>
      <c r="B8" s="6" t="n">
        <v>6431</v>
      </c>
      <c r="C8" s="6" t="n">
        <v>8348</v>
      </c>
    </row>
    <row r="9">
      <c r="A9" s="4" t="inlineStr">
        <is>
          <t>Other</t>
        </is>
      </c>
      <c r="B9" s="6" t="n">
        <v>34264</v>
      </c>
      <c r="C9" s="6" t="n">
        <v>30417</v>
      </c>
    </row>
    <row r="10">
      <c r="A10" s="4" t="inlineStr">
        <is>
          <t>Total deferred tax assets</t>
        </is>
      </c>
      <c r="B10" s="6" t="n">
        <v>186614</v>
      </c>
      <c r="C10" s="6" t="n">
        <v>152814</v>
      </c>
    </row>
    <row r="11">
      <c r="A11" s="3" t="inlineStr">
        <is>
          <t>Deferred tax liabilities:</t>
        </is>
      </c>
      <c r="B11" s="4" t="inlineStr">
        <is>
          <t xml:space="preserve"> </t>
        </is>
      </c>
      <c r="C11" s="4" t="inlineStr">
        <is>
          <t xml:space="preserve"> </t>
        </is>
      </c>
    </row>
    <row r="12">
      <c r="A12" s="4" t="inlineStr">
        <is>
          <t>Goodwill</t>
        </is>
      </c>
      <c r="B12" s="6" t="n">
        <v>117340</v>
      </c>
      <c r="C12" s="6" t="n">
        <v>110543</v>
      </c>
    </row>
    <row r="13">
      <c r="A13" s="4" t="inlineStr">
        <is>
          <t>Intangible Assets</t>
        </is>
      </c>
      <c r="B13" s="6" t="n">
        <v>62277</v>
      </c>
      <c r="C13" s="6" t="n">
        <v>53551</v>
      </c>
    </row>
    <row r="14">
      <c r="A14" s="4" t="inlineStr">
        <is>
          <t>Net pension (liability)/asset</t>
        </is>
      </c>
      <c r="B14" s="6" t="n">
        <v>46828</v>
      </c>
      <c r="C14" s="6" t="n">
        <v>37870</v>
      </c>
    </row>
    <row r="15">
      <c r="A15" s="4" t="inlineStr">
        <is>
          <t>Operating lease right-of-use assets, net</t>
        </is>
      </c>
      <c r="B15" s="6" t="n">
        <v>38741</v>
      </c>
      <c r="C15" s="6" t="n">
        <v>30327</v>
      </c>
    </row>
    <row r="16">
      <c r="A16" s="4" t="inlineStr">
        <is>
          <t>Withholding Taxes</t>
        </is>
      </c>
      <c r="B16" s="6" t="n">
        <v>13017</v>
      </c>
      <c r="C16" s="6" t="n">
        <v>16120</v>
      </c>
    </row>
    <row r="17">
      <c r="A17" s="4" t="inlineStr">
        <is>
          <t>Depreciation</t>
        </is>
      </c>
      <c r="B17" s="6" t="n">
        <v>14880</v>
      </c>
      <c r="C17" s="6" t="n">
        <v>15339</v>
      </c>
    </row>
    <row r="18">
      <c r="A18" s="4" t="inlineStr">
        <is>
          <t>Contract revenue recognition</t>
        </is>
      </c>
      <c r="B18" s="6" t="n">
        <v>15256</v>
      </c>
      <c r="C18" s="6" t="n">
        <v>5297</v>
      </c>
    </row>
    <row r="19">
      <c r="A19" s="4" t="inlineStr">
        <is>
          <t>Other</t>
        </is>
      </c>
      <c r="B19" s="6" t="n">
        <v>3776</v>
      </c>
      <c r="C19" s="6" t="n">
        <v>2863</v>
      </c>
    </row>
    <row r="20">
      <c r="A20" s="4" t="inlineStr">
        <is>
          <t>Total deferred tax liabilities</t>
        </is>
      </c>
      <c r="B20" s="6" t="n">
        <v>312115</v>
      </c>
      <c r="C20" s="6" t="n">
        <v>271910</v>
      </c>
    </row>
    <row r="21">
      <c r="A21" s="4" t="inlineStr">
        <is>
          <t>Valuation allowance</t>
        </is>
      </c>
      <c r="B21" s="6" t="n">
        <v>4988</v>
      </c>
      <c r="C21" s="6" t="n">
        <v>4892</v>
      </c>
    </row>
    <row r="22">
      <c r="A22" s="4" t="inlineStr">
        <is>
          <t>Deferred Tax Liabilities, Net</t>
        </is>
      </c>
      <c r="B22" s="7" t="n">
        <v>130489</v>
      </c>
      <c r="C22" s="7" t="n">
        <v>1239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et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noncurrent deferred tax assets(1)</t>
        </is>
      </c>
      <c r="B3" s="7" t="n">
        <v>10170</v>
      </c>
      <c r="C3" s="7" t="n">
        <v>8331</v>
      </c>
    </row>
    <row r="4">
      <c r="A4" s="4" t="inlineStr">
        <is>
          <t>Net noncurrent deferred tax liabilities</t>
        </is>
      </c>
      <c r="B4" s="6" t="n">
        <v>140659</v>
      </c>
      <c r="C4" s="6" t="n">
        <v>132319</v>
      </c>
    </row>
    <row r="5">
      <c r="A5" s="4" t="inlineStr">
        <is>
          <t>Deferred Tax Liabilities, Net</t>
        </is>
      </c>
      <c r="B5" s="7" t="n">
        <v>130489</v>
      </c>
      <c r="C5" s="7" t="n">
        <v>12398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7" t="n">
        <v>17888</v>
      </c>
      <c r="C4" s="7" t="n">
        <v>17371</v>
      </c>
      <c r="D4" s="7" t="n">
        <v>17018</v>
      </c>
    </row>
    <row r="5">
      <c r="A5" s="4" t="inlineStr">
        <is>
          <t>Additions for tax positions of prior periods</t>
        </is>
      </c>
      <c r="B5" s="6" t="n">
        <v>1805</v>
      </c>
      <c r="C5" s="6" t="n">
        <v>2387</v>
      </c>
      <c r="D5" s="6" t="n">
        <v>3004</v>
      </c>
    </row>
    <row r="6">
      <c r="A6" s="4" t="inlineStr">
        <is>
          <t>Reductions for tax positions of prior periods</t>
        </is>
      </c>
      <c r="B6" s="6" t="n">
        <v>-2213</v>
      </c>
      <c r="C6" s="6" t="n">
        <v>-2419</v>
      </c>
      <c r="D6" s="6" t="n">
        <v>-1732</v>
      </c>
    </row>
    <row r="7">
      <c r="A7" s="4" t="inlineStr">
        <is>
          <t>Additions for tax positions related to the current year</t>
        </is>
      </c>
      <c r="B7" s="6" t="n">
        <v>1747</v>
      </c>
      <c r="C7" s="6" t="n">
        <v>1744</v>
      </c>
      <c r="D7" s="6" t="n">
        <v>1068</v>
      </c>
    </row>
    <row r="8">
      <c r="A8" s="4" t="inlineStr">
        <is>
          <t>Settlements</t>
        </is>
      </c>
      <c r="B8" s="6" t="n">
        <v>-215</v>
      </c>
      <c r="C8" s="6" t="n">
        <v>-1195</v>
      </c>
      <c r="D8" s="6" t="n">
        <v>-1987</v>
      </c>
    </row>
    <row r="9">
      <c r="A9" s="4" t="inlineStr">
        <is>
          <t>Unrecognized tax benefits (ending balance)</t>
        </is>
      </c>
      <c r="B9" s="7" t="n">
        <v>19012</v>
      </c>
      <c r="C9" s="7" t="n">
        <v>17888</v>
      </c>
      <c r="D9" s="7" t="n">
        <v>1737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6" customWidth="1" min="2" max="2"/>
  </cols>
  <sheetData>
    <row r="1">
      <c r="A1" s="1" t="inlineStr">
        <is>
          <t>INCOME TAXES (Open Tax Years) (Detail)</t>
        </is>
      </c>
      <c r="B1" s="2" t="inlineStr">
        <is>
          <t>12 Months Ended</t>
        </is>
      </c>
    </row>
    <row r="2">
      <c r="B2" s="2" t="inlineStr">
        <is>
          <t>Dec. 31, 2024</t>
        </is>
      </c>
    </row>
    <row r="3">
      <c r="A3" s="4" t="inlineStr">
        <is>
          <t>United States (Various states)</t>
        </is>
      </c>
      <c r="B3" s="4" t="inlineStr">
        <is>
          <t xml:space="preserve"> </t>
        </is>
      </c>
    </row>
    <row r="4">
      <c r="A4" s="3" t="inlineStr">
        <is>
          <t>IncomeTaxContingencyLineItems</t>
        </is>
      </c>
      <c r="B4" s="4" t="inlineStr">
        <is>
          <t xml:space="preserve"> </t>
        </is>
      </c>
    </row>
    <row r="5">
      <c r="A5" s="4" t="inlineStr">
        <is>
          <t>Open Tax Year</t>
        </is>
      </c>
      <c r="B5" s="4" t="inlineStr">
        <is>
          <t>2013</t>
        </is>
      </c>
    </row>
    <row r="6">
      <c r="A6" s="4" t="inlineStr">
        <is>
          <t>Internal Revenue Service (IRS) | United States (Federal)</t>
        </is>
      </c>
      <c r="B6" s="4" t="inlineStr">
        <is>
          <t xml:space="preserve"> </t>
        </is>
      </c>
    </row>
    <row r="7">
      <c r="A7" s="3" t="inlineStr">
        <is>
          <t>IncomeTaxContingencyLineItems</t>
        </is>
      </c>
      <c r="B7" s="4" t="inlineStr">
        <is>
          <t xml:space="preserve"> </t>
        </is>
      </c>
    </row>
    <row r="8">
      <c r="A8" s="4" t="inlineStr">
        <is>
          <t>Open Tax Year</t>
        </is>
      </c>
      <c r="B8" s="4" t="inlineStr">
        <is>
          <t>2020</t>
        </is>
      </c>
    </row>
    <row r="9">
      <c r="A9" s="4" t="inlineStr">
        <is>
          <t>United Kingdom | Foreign Tax Authority</t>
        </is>
      </c>
      <c r="B9" s="4" t="inlineStr">
        <is>
          <t xml:space="preserve"> </t>
        </is>
      </c>
    </row>
    <row r="10">
      <c r="A10" s="3" t="inlineStr">
        <is>
          <t>IncomeTaxContingencyLineItems</t>
        </is>
      </c>
      <c r="B10" s="4" t="inlineStr">
        <is>
          <t xml:space="preserve"> </t>
        </is>
      </c>
    </row>
    <row r="11">
      <c r="A11" s="4" t="inlineStr">
        <is>
          <t>Open Tax Year</t>
        </is>
      </c>
      <c r="B11" s="4" t="inlineStr">
        <is>
          <t>2023</t>
        </is>
      </c>
    </row>
    <row r="12">
      <c r="A12" s="4" t="inlineStr">
        <is>
          <t>Canada | Foreign Tax Authority</t>
        </is>
      </c>
      <c r="B12" s="4" t="inlineStr">
        <is>
          <t xml:space="preserve"> </t>
        </is>
      </c>
    </row>
    <row r="13">
      <c r="A13" s="3" t="inlineStr">
        <is>
          <t>IncomeTaxContingencyLineItems</t>
        </is>
      </c>
      <c r="B13" s="4" t="inlineStr">
        <is>
          <t xml:space="preserve"> </t>
        </is>
      </c>
    </row>
    <row r="14">
      <c r="A14" s="4" t="inlineStr">
        <is>
          <t>Open Tax Year</t>
        </is>
      </c>
      <c r="B14" s="4" t="inlineStr">
        <is>
          <t>202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Narrative) (Detail) - USD ($) $ in Thousands</t>
        </is>
      </c>
      <c r="B1" s="2" t="inlineStr">
        <is>
          <t>12 Months Ended</t>
        </is>
      </c>
    </row>
    <row r="2">
      <c r="B2" s="2" t="inlineStr">
        <is>
          <t>Dec. 31, 2024</t>
        </is>
      </c>
      <c r="C2" s="2" t="inlineStr">
        <is>
          <t>Dec. 31, 2023</t>
        </is>
      </c>
      <c r="D2" s="2" t="inlineStr">
        <is>
          <t>Dec. 31, 2022</t>
        </is>
      </c>
    </row>
    <row r="3">
      <c r="A3" s="3" t="inlineStr">
        <is>
          <t>OperatingLossCarryforwardsLineItems</t>
        </is>
      </c>
      <c r="B3" s="4" t="inlineStr">
        <is>
          <t xml:space="preserve"> </t>
        </is>
      </c>
      <c r="C3" s="4" t="inlineStr">
        <is>
          <t xml:space="preserve"> </t>
        </is>
      </c>
      <c r="D3" s="4" t="inlineStr">
        <is>
          <t xml:space="preserve"> </t>
        </is>
      </c>
    </row>
    <row r="4">
      <c r="A4" s="4" t="inlineStr">
        <is>
          <t>Operating Loss carryforwards, federal and state</t>
        </is>
      </c>
      <c r="B4" s="7" t="n">
        <v>18500</v>
      </c>
      <c r="C4" s="4" t="inlineStr">
        <is>
          <t xml:space="preserve"> </t>
        </is>
      </c>
      <c r="D4" s="4" t="inlineStr">
        <is>
          <t xml:space="preserve"> </t>
        </is>
      </c>
    </row>
    <row r="5">
      <c r="A5" s="4" t="inlineStr">
        <is>
          <t>Deferred tax assets, other tax carryforwards</t>
        </is>
      </c>
      <c r="B5" s="6" t="n">
        <v>6400</v>
      </c>
      <c r="C5" s="4" t="inlineStr">
        <is>
          <t xml:space="preserve"> </t>
        </is>
      </c>
      <c r="D5" s="4" t="inlineStr">
        <is>
          <t xml:space="preserve"> </t>
        </is>
      </c>
    </row>
    <row r="6">
      <c r="A6" s="4" t="inlineStr">
        <is>
          <t>Valuation allowance</t>
        </is>
      </c>
      <c r="B6" s="6" t="n">
        <v>4988</v>
      </c>
      <c r="C6" s="7" t="n">
        <v>4892</v>
      </c>
      <c r="D6" s="4" t="inlineStr">
        <is>
          <t xml:space="preserve"> </t>
        </is>
      </c>
    </row>
    <row r="7">
      <c r="A7" s="4" t="inlineStr">
        <is>
          <t>Income tax payments</t>
        </is>
      </c>
      <c r="B7" s="6" t="n">
        <v>135700</v>
      </c>
      <c r="C7" s="6" t="n">
        <v>136400</v>
      </c>
      <c r="D7" s="7" t="n">
        <v>61100</v>
      </c>
    </row>
    <row r="8">
      <c r="A8" s="4" t="inlineStr">
        <is>
          <t>Unrecognized tax benefits that would affect the effective income tax rate</t>
        </is>
      </c>
      <c r="B8" s="6" t="n">
        <v>16200</v>
      </c>
      <c r="C8" s="7" t="n">
        <v>15300</v>
      </c>
      <c r="D8" s="7" t="n">
        <v>15100</v>
      </c>
    </row>
    <row r="9">
      <c r="A9" s="4" t="inlineStr">
        <is>
          <t>Other Liabilities</t>
        </is>
      </c>
      <c r="B9" s="4" t="inlineStr">
        <is>
          <t xml:space="preserve"> </t>
        </is>
      </c>
      <c r="C9" s="4" t="inlineStr">
        <is>
          <t xml:space="preserve"> </t>
        </is>
      </c>
      <c r="D9" s="4" t="inlineStr">
        <is>
          <t xml:space="preserve"> </t>
        </is>
      </c>
    </row>
    <row r="10">
      <c r="A10" s="3" t="inlineStr">
        <is>
          <t>OperatingLossCarryforwardsLineItems</t>
        </is>
      </c>
      <c r="B10" s="4" t="inlineStr">
        <is>
          <t xml:space="preserve"> </t>
        </is>
      </c>
      <c r="C10" s="4" t="inlineStr">
        <is>
          <t xml:space="preserve"> </t>
        </is>
      </c>
      <c r="D10" s="4" t="inlineStr">
        <is>
          <t xml:space="preserve"> </t>
        </is>
      </c>
    </row>
    <row r="11">
      <c r="A11" s="4" t="inlineStr">
        <is>
          <t>Interest on income taxes accrued</t>
        </is>
      </c>
      <c r="B11" s="6" t="n">
        <v>4900</v>
      </c>
      <c r="C11" s="4" t="inlineStr">
        <is>
          <t xml:space="preserve"> </t>
        </is>
      </c>
      <c r="D11" s="4" t="inlineStr">
        <is>
          <t xml:space="preserve"> </t>
        </is>
      </c>
    </row>
    <row r="12">
      <c r="A12" s="4" t="inlineStr">
        <is>
          <t>Income tax penalties accrued</t>
        </is>
      </c>
      <c r="B12" s="6" t="n">
        <v>2500</v>
      </c>
      <c r="C12" s="4" t="inlineStr">
        <is>
          <t xml:space="preserve"> </t>
        </is>
      </c>
      <c r="D12" s="4" t="inlineStr">
        <is>
          <t xml:space="preserve"> </t>
        </is>
      </c>
    </row>
    <row r="13">
      <c r="A13" s="4" t="inlineStr">
        <is>
          <t>Foreign Tax Authority</t>
        </is>
      </c>
      <c r="B13" s="4" t="inlineStr">
        <is>
          <t xml:space="preserve"> </t>
        </is>
      </c>
      <c r="C13" s="4" t="inlineStr">
        <is>
          <t xml:space="preserve"> </t>
        </is>
      </c>
      <c r="D13" s="4" t="inlineStr">
        <is>
          <t xml:space="preserve"> </t>
        </is>
      </c>
    </row>
    <row r="14">
      <c r="A14" s="3" t="inlineStr">
        <is>
          <t>OperatingLossCarryforwardsLineItems</t>
        </is>
      </c>
      <c r="B14" s="4" t="inlineStr">
        <is>
          <t xml:space="preserve"> </t>
        </is>
      </c>
      <c r="C14" s="4" t="inlineStr">
        <is>
          <t xml:space="preserve"> </t>
        </is>
      </c>
      <c r="D14" s="4" t="inlineStr">
        <is>
          <t xml:space="preserve"> </t>
        </is>
      </c>
    </row>
    <row r="15">
      <c r="A15" s="4" t="inlineStr">
        <is>
          <t>Operating loss carryforwards related to international operations</t>
        </is>
      </c>
      <c r="B15" s="6" t="n">
        <v>21000</v>
      </c>
      <c r="C15" s="4" t="inlineStr">
        <is>
          <t xml:space="preserve"> </t>
        </is>
      </c>
      <c r="D15" s="4" t="inlineStr">
        <is>
          <t xml:space="preserve"> </t>
        </is>
      </c>
    </row>
    <row r="16">
      <c r="A16" s="4" t="inlineStr">
        <is>
          <t>Indefinite lived operating loss carryforwards,</t>
        </is>
      </c>
      <c r="B16" s="6" t="n">
        <v>17900</v>
      </c>
      <c r="C16" s="4" t="inlineStr">
        <is>
          <t xml:space="preserve"> </t>
        </is>
      </c>
      <c r="D16" s="4" t="inlineStr">
        <is>
          <t xml:space="preserve"> </t>
        </is>
      </c>
    </row>
    <row r="17">
      <c r="A17" s="4" t="inlineStr">
        <is>
          <t>Operating loss carryforwards subject to expiration</t>
        </is>
      </c>
      <c r="B17" s="7" t="n">
        <v>3100</v>
      </c>
      <c r="C17" s="4" t="inlineStr">
        <is>
          <t xml:space="preserve"> </t>
        </is>
      </c>
      <c r="D17" s="4" t="inlineStr">
        <is>
          <t xml:space="preserve"> </t>
        </is>
      </c>
    </row>
    <row r="18">
      <c r="A18" s="4" t="inlineStr">
        <is>
          <t>Operating loss carryforward, expiration date</t>
        </is>
      </c>
      <c r="B18" s="4" t="inlineStr">
        <is>
          <t>Dec. 31,  2029</t>
        </is>
      </c>
      <c r="C18" s="4" t="inlineStr">
        <is>
          <t xml:space="preserve"> </t>
        </is>
      </c>
      <c r="D18" s="4" t="inlineStr">
        <is>
          <t xml:space="preserve"> </t>
        </is>
      </c>
    </row>
    <row r="19">
      <c r="A19" s="4" t="inlineStr">
        <is>
          <t>United States (Various states)</t>
        </is>
      </c>
      <c r="B19" s="4" t="inlineStr">
        <is>
          <t xml:space="preserve"> </t>
        </is>
      </c>
      <c r="C19" s="4" t="inlineStr">
        <is>
          <t xml:space="preserve"> </t>
        </is>
      </c>
      <c r="D19" s="4" t="inlineStr">
        <is>
          <t xml:space="preserve"> </t>
        </is>
      </c>
    </row>
    <row r="20">
      <c r="A20" s="3" t="inlineStr">
        <is>
          <t>OperatingLossCarryforwardsLineItems</t>
        </is>
      </c>
      <c r="B20" s="4" t="inlineStr">
        <is>
          <t xml:space="preserve"> </t>
        </is>
      </c>
      <c r="C20" s="4" t="inlineStr">
        <is>
          <t xml:space="preserve"> </t>
        </is>
      </c>
      <c r="D20" s="4" t="inlineStr">
        <is>
          <t xml:space="preserve"> </t>
        </is>
      </c>
    </row>
    <row r="21">
      <c r="A21" s="4" t="inlineStr">
        <is>
          <t>Operating loss carryforward, expiration date</t>
        </is>
      </c>
      <c r="B21" s="4" t="inlineStr">
        <is>
          <t>Dec. 31,  2041</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 - USD ($) $ in Thousands</t>
        </is>
      </c>
      <c r="B1" s="2" t="inlineStr">
        <is>
          <t>Dec. 31, 2024</t>
        </is>
      </c>
      <c r="C1" s="2" t="inlineStr">
        <is>
          <t>Dec. 31, 2023</t>
        </is>
      </c>
      <c r="D1" s="2" t="inlineStr">
        <is>
          <t>Oct. 27, 2022</t>
        </is>
      </c>
      <c r="E1" s="2" t="inlineStr">
        <is>
          <t>Aug. 13, 2020</t>
        </is>
      </c>
      <c r="F1" s="2" t="inlineStr">
        <is>
          <t>Sep. 26, 2013</t>
        </is>
      </c>
      <c r="G1" s="2" t="inlineStr">
        <is>
          <t>Feb. 26, 2013</t>
        </is>
      </c>
      <c r="H1" s="2" t="inlineStr">
        <is>
          <t>Dec. 08, 2011</t>
        </is>
      </c>
    </row>
    <row r="2">
      <c r="A2" s="4" t="inlineStr">
        <is>
          <t>Carrying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current portion of long-term debt</t>
        </is>
      </c>
      <c r="B4" s="7" t="n">
        <v>-90000</v>
      </c>
      <c r="C4" s="7"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ng-term debt</t>
        </is>
      </c>
      <c r="B5" s="6" t="n">
        <v>958949</v>
      </c>
      <c r="C5" s="6" t="n">
        <v>105036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timated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ss: current portion of long-term debt</t>
        </is>
      </c>
      <c r="B8" s="6" t="n">
        <v>-89876</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6" t="n">
        <v>876826</v>
      </c>
      <c r="C9" s="6" t="n">
        <v>97759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6" t="n">
        <v>1048949</v>
      </c>
      <c r="C10" s="6" t="n">
        <v>105036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 Term Debt Fair Value</t>
        </is>
      </c>
      <c r="B11" s="6" t="n">
        <v>966702</v>
      </c>
      <c r="C11" s="6" t="n">
        <v>97759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Debt, Gross</t>
        </is>
      </c>
      <c r="B12" s="6" t="n">
        <v>1047500</v>
      </c>
      <c r="C12" s="6" t="n">
        <v>1047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ssuance costs, net</t>
        </is>
      </c>
      <c r="B13" s="6" t="n">
        <v>-1326</v>
      </c>
      <c r="C13" s="6" t="n">
        <v>-154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Unamortized interest rate swap proceeds (1)</t>
        </is>
      </c>
      <c r="B14" s="6" t="n">
        <v>2775</v>
      </c>
      <c r="C14" s="6" t="n">
        <v>440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 current portion of long-term debt</t>
        </is>
      </c>
      <c r="B15" s="6" t="n">
        <v>-90000</v>
      </c>
      <c r="C15" s="6" t="n">
        <v>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6" t="n">
        <v>958949</v>
      </c>
      <c r="C16" s="6" t="n">
        <v>105036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3.85% Senior notes due 2025 | Carry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t>
        </is>
      </c>
      <c r="B19" s="6" t="n">
        <v>90000</v>
      </c>
      <c r="C19" s="6" t="n">
        <v>9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3.85% Senior notes due 2025 | Estimated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 Term Debt Fair Value</t>
        </is>
      </c>
      <c r="B22" s="7" t="n">
        <v>89876</v>
      </c>
      <c r="C22" s="6" t="n">
        <v>8824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3.85% Senior notes due 20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ated interest rate</t>
        </is>
      </c>
      <c r="B25" s="11" t="n">
        <v>0.0385</v>
      </c>
      <c r="C25" s="4" t="inlineStr">
        <is>
          <t xml:space="preserve"> </t>
        </is>
      </c>
      <c r="D25" s="4" t="inlineStr">
        <is>
          <t xml:space="preserve"> </t>
        </is>
      </c>
      <c r="E25" s="4" t="inlineStr">
        <is>
          <t xml:space="preserve"> </t>
        </is>
      </c>
      <c r="F25" s="4" t="inlineStr">
        <is>
          <t xml:space="preserve"> </t>
        </is>
      </c>
      <c r="G25" s="11" t="n">
        <v>0.0385</v>
      </c>
      <c r="H25" s="4" t="inlineStr">
        <is>
          <t xml:space="preserve"> </t>
        </is>
      </c>
    </row>
    <row r="26">
      <c r="A26" s="4" t="inlineStr">
        <is>
          <t>4.24% Senior notes due 2026 | 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t>
        </is>
      </c>
      <c r="B28" s="7" t="n">
        <v>200000</v>
      </c>
      <c r="C28" s="6" t="n">
        <v>2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4.24% Senior notes due 2026 | Estimated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ng Term Debt Fair Value</t>
        </is>
      </c>
      <c r="B31" s="7" t="n">
        <v>196059</v>
      </c>
      <c r="C31" s="6" t="n">
        <v>19555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4.24% Senior notes due 2026</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ated interest rate</t>
        </is>
      </c>
      <c r="B34" s="11" t="n">
        <v>0.0424</v>
      </c>
      <c r="C34" s="4" t="inlineStr">
        <is>
          <t xml:space="preserve"> </t>
        </is>
      </c>
      <c r="D34" s="4" t="inlineStr">
        <is>
          <t xml:space="preserve"> </t>
        </is>
      </c>
      <c r="E34" s="4" t="inlineStr">
        <is>
          <t xml:space="preserve"> </t>
        </is>
      </c>
      <c r="F34" s="4" t="inlineStr">
        <is>
          <t xml:space="preserve"> </t>
        </is>
      </c>
      <c r="G34" s="4" t="inlineStr">
        <is>
          <t xml:space="preserve"> </t>
        </is>
      </c>
      <c r="H34" s="11" t="n">
        <v>0.0424</v>
      </c>
    </row>
    <row r="35">
      <c r="A35" s="4" t="inlineStr">
        <is>
          <t>4.05% Senior notes due 2028 | Carrying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ng-term Debt</t>
        </is>
      </c>
      <c r="B37" s="7" t="n">
        <v>67500</v>
      </c>
      <c r="C37" s="6" t="n">
        <v>675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4.05% Senior notes due 2028 | Estimated Fai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ong Term Debt Fair Value</t>
        </is>
      </c>
      <c r="B40" s="7" t="n">
        <v>64733</v>
      </c>
      <c r="C40" s="6" t="n">
        <v>6480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4.05% Senior notes due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ted interest rate</t>
        </is>
      </c>
      <c r="B43" s="11" t="n">
        <v>0.0405</v>
      </c>
      <c r="C43" s="4" t="inlineStr">
        <is>
          <t xml:space="preserve"> </t>
        </is>
      </c>
      <c r="D43" s="4" t="inlineStr">
        <is>
          <t xml:space="preserve"> </t>
        </is>
      </c>
      <c r="E43" s="4" t="inlineStr">
        <is>
          <t xml:space="preserve"> </t>
        </is>
      </c>
      <c r="F43" s="4" t="inlineStr">
        <is>
          <t xml:space="preserve"> </t>
        </is>
      </c>
      <c r="G43" s="11" t="n">
        <v>0.0405</v>
      </c>
      <c r="H43" s="4" t="inlineStr">
        <is>
          <t xml:space="preserve"> </t>
        </is>
      </c>
    </row>
    <row r="44">
      <c r="A44" s="4" t="inlineStr">
        <is>
          <t>4.11% Senior notes due 2028 | Carrying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Long-term Debt</t>
        </is>
      </c>
      <c r="B46" s="7" t="n">
        <v>90000</v>
      </c>
      <c r="C46" s="6" t="n">
        <v>9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4.11% Senior notes due 2028 | Estimated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ng Term Debt Fair Value</t>
        </is>
      </c>
      <c r="B49" s="7" t="n">
        <v>85784</v>
      </c>
      <c r="C49" s="6" t="n">
        <v>85999</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4.11% Senior notes due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ated interest rate</t>
        </is>
      </c>
      <c r="B52" s="11" t="n">
        <v>0.0411</v>
      </c>
      <c r="C52" s="4" t="inlineStr">
        <is>
          <t xml:space="preserve"> </t>
        </is>
      </c>
      <c r="D52" s="4" t="inlineStr">
        <is>
          <t xml:space="preserve"> </t>
        </is>
      </c>
      <c r="E52" s="4" t="inlineStr">
        <is>
          <t xml:space="preserve"> </t>
        </is>
      </c>
      <c r="F52" s="11" t="n">
        <v>0.0411</v>
      </c>
      <c r="G52" s="4" t="inlineStr">
        <is>
          <t xml:space="preserve"> </t>
        </is>
      </c>
      <c r="H52" s="4" t="inlineStr">
        <is>
          <t xml:space="preserve"> </t>
        </is>
      </c>
    </row>
    <row r="53">
      <c r="A53" s="4" t="inlineStr">
        <is>
          <t>3.10% Senior notes due 2030 | Carrying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t>
        </is>
      </c>
      <c r="B55" s="7" t="n">
        <v>150000</v>
      </c>
      <c r="C55" s="6" t="n">
        <v>15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3.10% Senior notes due 2030 | Estimated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 Term Debt Fair Value</t>
        </is>
      </c>
      <c r="B58" s="7" t="n">
        <v>131386</v>
      </c>
      <c r="C58" s="6" t="n">
        <v>13194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3.10% Senior notes due 203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ated interest rate</t>
        </is>
      </c>
      <c r="B61" s="11" t="n">
        <v>0.031</v>
      </c>
      <c r="C61" s="4" t="inlineStr">
        <is>
          <t xml:space="preserve"> </t>
        </is>
      </c>
      <c r="D61" s="4" t="inlineStr">
        <is>
          <t xml:space="preserve"> </t>
        </is>
      </c>
      <c r="E61" s="11" t="n">
        <v>0.031</v>
      </c>
      <c r="F61" s="4" t="inlineStr">
        <is>
          <t xml:space="preserve"> </t>
        </is>
      </c>
      <c r="G61" s="4" t="inlineStr">
        <is>
          <t xml:space="preserve"> </t>
        </is>
      </c>
      <c r="H61" s="4" t="inlineStr">
        <is>
          <t xml:space="preserve"> </t>
        </is>
      </c>
    </row>
    <row r="62">
      <c r="A62" s="4" t="inlineStr">
        <is>
          <t>3.20% Senior notes due 2032 | Carrying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ng-term Debt</t>
        </is>
      </c>
      <c r="B64" s="7" t="n">
        <v>150000</v>
      </c>
      <c r="C64" s="6" t="n">
        <v>15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3.20% Senior notes due 2032 | Estimated Fair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ong Term Debt Fair Value</t>
        </is>
      </c>
      <c r="B67" s="7" t="n">
        <v>125426</v>
      </c>
      <c r="C67" s="6" t="n">
        <v>127649</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3.20% Senior notes due 203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ated interest rate</t>
        </is>
      </c>
      <c r="B70" s="11" t="n">
        <v>0.032</v>
      </c>
      <c r="C70" s="4" t="inlineStr">
        <is>
          <t xml:space="preserve"> </t>
        </is>
      </c>
      <c r="D70" s="4" t="inlineStr">
        <is>
          <t xml:space="preserve"> </t>
        </is>
      </c>
      <c r="E70" s="11" t="n">
        <v>0.032</v>
      </c>
      <c r="F70" s="4" t="inlineStr">
        <is>
          <t xml:space="preserve"> </t>
        </is>
      </c>
      <c r="G70" s="4" t="inlineStr">
        <is>
          <t xml:space="preserve"> </t>
        </is>
      </c>
      <c r="H70" s="4" t="inlineStr">
        <is>
          <t xml:space="preserve"> </t>
        </is>
      </c>
    </row>
    <row r="71">
      <c r="A71" s="4" t="inlineStr">
        <is>
          <t>4.49% Senior notes due 2032 | Carrying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Debt</t>
        </is>
      </c>
      <c r="B73" s="7" t="n">
        <v>200000</v>
      </c>
      <c r="C73" s="6" t="n">
        <v>2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4.49% Senior notes due 2032 | Estimated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Long Term Debt Fair Value</t>
        </is>
      </c>
      <c r="B76" s="7" t="n">
        <v>182451</v>
      </c>
      <c r="C76" s="6" t="n">
        <v>18758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4.49% Senior notes due 203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tated interest rate</t>
        </is>
      </c>
      <c r="B79" s="11" t="n">
        <v>0.0449</v>
      </c>
      <c r="C79" s="4" t="inlineStr">
        <is>
          <t xml:space="preserve"> </t>
        </is>
      </c>
      <c r="D79" s="11" t="n">
        <v>0.0449</v>
      </c>
      <c r="E79" s="4" t="inlineStr">
        <is>
          <t xml:space="preserve"> </t>
        </is>
      </c>
      <c r="F79" s="4" t="inlineStr">
        <is>
          <t xml:space="preserve"> </t>
        </is>
      </c>
      <c r="G79" s="4" t="inlineStr">
        <is>
          <t xml:space="preserve"> </t>
        </is>
      </c>
      <c r="H79" s="4" t="inlineStr">
        <is>
          <t xml:space="preserve"> </t>
        </is>
      </c>
    </row>
    <row r="80">
      <c r="A80" s="4" t="inlineStr">
        <is>
          <t>4.64% Senior notes due 2034 | Carrying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Long-term Debt</t>
        </is>
      </c>
      <c r="B82" s="7" t="n">
        <v>100000</v>
      </c>
      <c r="C82" s="6" t="n">
        <v>10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4.64% Senior notes due 2034 | Estimated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ong Term Debt Fair Value</t>
        </is>
      </c>
      <c r="B85" s="7" t="n">
        <v>89538</v>
      </c>
      <c r="C85" s="6" t="n">
        <v>9296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4.64% Senior notes due 203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ated interest rate</t>
        </is>
      </c>
      <c r="B88" s="11" t="n">
        <v>0.0464</v>
      </c>
      <c r="C88" s="4" t="inlineStr">
        <is>
          <t xml:space="preserve"> </t>
        </is>
      </c>
      <c r="D88" s="11" t="n">
        <v>0.0464</v>
      </c>
      <c r="E88" s="4" t="inlineStr">
        <is>
          <t xml:space="preserve"> </t>
        </is>
      </c>
      <c r="F88" s="4" t="inlineStr">
        <is>
          <t xml:space="preserve"> </t>
        </is>
      </c>
      <c r="G88" s="4" t="inlineStr">
        <is>
          <t xml:space="preserve"> </t>
        </is>
      </c>
      <c r="H88" s="4" t="inlineStr">
        <is>
          <t xml:space="preserve"> </t>
        </is>
      </c>
    </row>
    <row r="89">
      <c r="A89" s="4" t="inlineStr">
        <is>
          <t>Long-term Debt, gr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ong Term Debt Fair Value</t>
        </is>
      </c>
      <c r="B91" s="7" t="n">
        <v>965253</v>
      </c>
      <c r="C91" s="7" t="n">
        <v>974735</v>
      </c>
      <c r="D91" s="4" t="inlineStr">
        <is>
          <t xml:space="preserve"> </t>
        </is>
      </c>
      <c r="E91" s="4" t="inlineStr">
        <is>
          <t xml:space="preserve"> </t>
        </is>
      </c>
      <c r="F91" s="4" t="inlineStr">
        <is>
          <t xml:space="preserve"> </t>
        </is>
      </c>
      <c r="G91" s="4" t="inlineStr">
        <is>
          <t xml:space="preserve"> </t>
        </is>
      </c>
      <c r="H9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Maturity) (Detail) - USD ($) $ in Thousands</t>
        </is>
      </c>
      <c r="B1" s="2" t="inlineStr">
        <is>
          <t>Dec. 31, 2024</t>
        </is>
      </c>
      <c r="C1" s="2" t="inlineStr">
        <is>
          <t>Dec. 31, 2023</t>
        </is>
      </c>
    </row>
    <row r="2">
      <c r="A2" s="3" t="inlineStr">
        <is>
          <t>Debt Instruments [Abstract]</t>
        </is>
      </c>
      <c r="B2" s="4" t="inlineStr">
        <is>
          <t xml:space="preserve"> </t>
        </is>
      </c>
      <c r="C2" s="4" t="inlineStr">
        <is>
          <t xml:space="preserve"> </t>
        </is>
      </c>
    </row>
    <row r="3">
      <c r="A3" s="4" t="inlineStr">
        <is>
          <t>2025</t>
        </is>
      </c>
      <c r="B3" s="7" t="n">
        <v>90000</v>
      </c>
      <c r="C3" s="4" t="inlineStr">
        <is>
          <t xml:space="preserve"> </t>
        </is>
      </c>
    </row>
    <row r="4">
      <c r="A4" s="4" t="inlineStr">
        <is>
          <t>2026</t>
        </is>
      </c>
      <c r="B4" s="6" t="n">
        <v>200000</v>
      </c>
      <c r="C4" s="4" t="inlineStr">
        <is>
          <t xml:space="preserve"> </t>
        </is>
      </c>
    </row>
    <row r="5">
      <c r="A5" s="4" t="inlineStr">
        <is>
          <t>2027</t>
        </is>
      </c>
      <c r="B5" s="6" t="n">
        <v>0</v>
      </c>
      <c r="C5" s="4" t="inlineStr">
        <is>
          <t xml:space="preserve"> </t>
        </is>
      </c>
    </row>
    <row r="6">
      <c r="A6" s="4" t="inlineStr">
        <is>
          <t>2028</t>
        </is>
      </c>
      <c r="B6" s="6" t="n">
        <v>157500</v>
      </c>
      <c r="C6" s="4" t="inlineStr">
        <is>
          <t xml:space="preserve"> </t>
        </is>
      </c>
    </row>
    <row r="7">
      <c r="A7" s="4" t="inlineStr">
        <is>
          <t>2029</t>
        </is>
      </c>
      <c r="B7" s="6" t="n">
        <v>0</v>
      </c>
      <c r="C7" s="4" t="inlineStr">
        <is>
          <t xml:space="preserve"> </t>
        </is>
      </c>
    </row>
    <row r="8">
      <c r="A8" s="4" t="inlineStr">
        <is>
          <t>Thereafter</t>
        </is>
      </c>
      <c r="B8" s="6" t="n">
        <v>600000</v>
      </c>
      <c r="C8" s="4" t="inlineStr">
        <is>
          <t xml:space="preserve"> </t>
        </is>
      </c>
    </row>
    <row r="9">
      <c r="A9" s="4" t="inlineStr">
        <is>
          <t>Total</t>
        </is>
      </c>
      <c r="B9" s="7" t="n">
        <v>1047500</v>
      </c>
      <c r="C9" s="7" t="n">
        <v>1047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DEBT (Narrative) (Detail) - USD ($) $ in Millions</t>
        </is>
      </c>
      <c r="C1" s="2" t="inlineStr">
        <is>
          <t>12 Months Ended</t>
        </is>
      </c>
    </row>
    <row r="2">
      <c r="B2" s="2" t="inlineStr">
        <is>
          <t>Oct. 15, 2018</t>
        </is>
      </c>
      <c r="C2" s="2" t="inlineStr">
        <is>
          <t>Dec. 31, 2024</t>
        </is>
      </c>
      <c r="D2" s="2" t="inlineStr">
        <is>
          <t>Dec. 31, 2023</t>
        </is>
      </c>
      <c r="E2" s="2" t="inlineStr">
        <is>
          <t>Dec. 31, 2022</t>
        </is>
      </c>
      <c r="F2" s="2" t="inlineStr">
        <is>
          <t>Oct. 27, 2022</t>
        </is>
      </c>
      <c r="G2" s="2" t="inlineStr">
        <is>
          <t>May 31, 2022</t>
        </is>
      </c>
      <c r="H2" s="2" t="inlineStr">
        <is>
          <t>Aug. 13, 2020</t>
        </is>
      </c>
      <c r="I2" s="2" t="inlineStr">
        <is>
          <t>Sep. 26, 2013</t>
        </is>
      </c>
      <c r="J2" s="2" t="inlineStr">
        <is>
          <t>Feb. 26, 2013</t>
        </is>
      </c>
      <c r="K2" s="2" t="inlineStr">
        <is>
          <t>Dec. 08,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payments made</t>
        </is>
      </c>
      <c r="B4" s="4" t="inlineStr">
        <is>
          <t xml:space="preserve"> </t>
        </is>
      </c>
      <c r="C4" s="7" t="n">
        <v>42</v>
      </c>
      <c r="D4" s="7" t="n">
        <v>52</v>
      </c>
      <c r="E4" s="7" t="n">
        <v>4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rate description</t>
        </is>
      </c>
      <c r="B5" s="4" t="inlineStr">
        <is>
          <t xml:space="preserve"> </t>
        </is>
      </c>
      <c r="C5" s="4" t="inlineStr">
        <is>
          <t>Borrowings under the credit agreement accrue interest based on (i) the Secured Overnight Financing Rate (SOFR) or (ii) a base rate of the highest of (a) the Prime Rate in effect on such day, (b) the NYFRB Rate in effect on such day plus ½ of 1% and (c) the Adjusted Daily Term SOFR Rate.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to capitalization limit</t>
        </is>
      </c>
      <c r="B6" s="4" t="inlineStr">
        <is>
          <t xml:space="preserve"> </t>
        </is>
      </c>
      <c r="C6" s="10" t="n">
        <v>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venant Ratio, Debt To Capitalization Limit Following Acquisition</t>
        </is>
      </c>
      <c r="B7" s="4" t="inlineStr">
        <is>
          <t xml:space="preserve"> </t>
        </is>
      </c>
      <c r="C7" s="10" t="n">
        <v>0.6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3.84% Senior notes due 202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ed amou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00</v>
      </c>
    </row>
    <row r="11">
      <c r="A11" s="4" t="inlineStr">
        <is>
          <t>Date of maturity</t>
        </is>
      </c>
      <c r="B11" s="4" t="inlineStr">
        <is>
          <t xml:space="preserve"> </t>
        </is>
      </c>
      <c r="C11" s="4" t="inlineStr">
        <is>
          <t>Dec.  01,  2021</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ated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384</v>
      </c>
    </row>
    <row r="13">
      <c r="A13" s="4" t="inlineStr">
        <is>
          <t>3.70% Senior notes due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ed amou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225</v>
      </c>
      <c r="K15" s="4" t="inlineStr">
        <is>
          <t xml:space="preserve"> </t>
        </is>
      </c>
    </row>
    <row r="16">
      <c r="A16" s="4" t="inlineStr">
        <is>
          <t>Date of maturity</t>
        </is>
      </c>
      <c r="B16" s="4" t="inlineStr">
        <is>
          <t xml:space="preserve"> </t>
        </is>
      </c>
      <c r="C16" s="4" t="inlineStr">
        <is>
          <t>Feb. 26,  2023</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at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37</v>
      </c>
      <c r="K17" s="4" t="inlineStr">
        <is>
          <t xml:space="preserve"> </t>
        </is>
      </c>
    </row>
    <row r="18">
      <c r="A18" s="4" t="inlineStr">
        <is>
          <t>3.85% Senior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ed amount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00</v>
      </c>
      <c r="K20" s="4" t="inlineStr">
        <is>
          <t xml:space="preserve"> </t>
        </is>
      </c>
    </row>
    <row r="21">
      <c r="A21" s="4" t="inlineStr">
        <is>
          <t>Date of maturity</t>
        </is>
      </c>
      <c r="B21" s="4" t="inlineStr">
        <is>
          <t xml:space="preserve"> </t>
        </is>
      </c>
      <c r="C21" s="4" t="inlineStr">
        <is>
          <t>Feb. 26,  202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ed interest rate</t>
        </is>
      </c>
      <c r="B22" s="4" t="inlineStr">
        <is>
          <t xml:space="preserve"> </t>
        </is>
      </c>
      <c r="C22" s="11" t="n">
        <v>0.038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1" t="n">
        <v>0.0385</v>
      </c>
      <c r="K22" s="4" t="inlineStr">
        <is>
          <t xml:space="preserve"> </t>
        </is>
      </c>
    </row>
    <row r="23">
      <c r="A23" s="4" t="inlineStr">
        <is>
          <t>4.24% Senior notes due 202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ed amou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200</v>
      </c>
    </row>
    <row r="26">
      <c r="A26" s="4" t="inlineStr">
        <is>
          <t>Date of maturity</t>
        </is>
      </c>
      <c r="B26" s="4" t="inlineStr">
        <is>
          <t xml:space="preserve"> </t>
        </is>
      </c>
      <c r="C26" s="4" t="inlineStr">
        <is>
          <t>Dec.  01,  2026</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ated interest rate</t>
        </is>
      </c>
      <c r="B27" s="4" t="inlineStr">
        <is>
          <t xml:space="preserve"> </t>
        </is>
      </c>
      <c r="C27" s="11" t="n">
        <v>0.042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424</v>
      </c>
    </row>
    <row r="28">
      <c r="A28" s="4" t="inlineStr">
        <is>
          <t>4.05% Senior notes due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ed amou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75</v>
      </c>
      <c r="K30" s="4" t="inlineStr">
        <is>
          <t xml:space="preserve"> </t>
        </is>
      </c>
    </row>
    <row r="31">
      <c r="A31" s="4" t="inlineStr">
        <is>
          <t>Date of maturity</t>
        </is>
      </c>
      <c r="B31" s="4" t="inlineStr">
        <is>
          <t xml:space="preserve"> </t>
        </is>
      </c>
      <c r="C31" s="4" t="inlineStr">
        <is>
          <t>Feb. 26,  2028</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ated interest rate</t>
        </is>
      </c>
      <c r="B32" s="4" t="inlineStr">
        <is>
          <t xml:space="preserve"> </t>
        </is>
      </c>
      <c r="C32" s="11" t="n">
        <v>0.04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0405</v>
      </c>
      <c r="K32" s="4" t="inlineStr">
        <is>
          <t xml:space="preserve"> </t>
        </is>
      </c>
    </row>
    <row r="33">
      <c r="A33" s="4" t="inlineStr">
        <is>
          <t>4.11% Senior notes due 2028</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ate of issuance</t>
        </is>
      </c>
      <c r="B35" s="4" t="inlineStr">
        <is>
          <t xml:space="preserve"> </t>
        </is>
      </c>
      <c r="C35" s="4" t="inlineStr">
        <is>
          <t>Sep. 26,  2013</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ed amount of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00</v>
      </c>
      <c r="J36" s="4" t="inlineStr">
        <is>
          <t xml:space="preserve"> </t>
        </is>
      </c>
      <c r="K36" s="4" t="inlineStr">
        <is>
          <t xml:space="preserve"> </t>
        </is>
      </c>
    </row>
    <row r="37">
      <c r="A37" s="4" t="inlineStr">
        <is>
          <t>Date of maturity</t>
        </is>
      </c>
      <c r="B37" s="4" t="inlineStr">
        <is>
          <t xml:space="preserve"> </t>
        </is>
      </c>
      <c r="C37" s="4" t="inlineStr">
        <is>
          <t>Sep. 26,  2028</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ated interest rate</t>
        </is>
      </c>
      <c r="B38" s="4" t="inlineStr">
        <is>
          <t xml:space="preserve"> </t>
        </is>
      </c>
      <c r="C38" s="11" t="n">
        <v>0.0411</v>
      </c>
      <c r="D38" s="4" t="inlineStr">
        <is>
          <t xml:space="preserve"> </t>
        </is>
      </c>
      <c r="E38" s="4" t="inlineStr">
        <is>
          <t xml:space="preserve"> </t>
        </is>
      </c>
      <c r="F38" s="4" t="inlineStr">
        <is>
          <t xml:space="preserve"> </t>
        </is>
      </c>
      <c r="G38" s="4" t="inlineStr">
        <is>
          <t xml:space="preserve"> </t>
        </is>
      </c>
      <c r="H38" s="4" t="inlineStr">
        <is>
          <t xml:space="preserve"> </t>
        </is>
      </c>
      <c r="I38" s="11" t="n">
        <v>0.0411</v>
      </c>
      <c r="J38" s="4" t="inlineStr">
        <is>
          <t xml:space="preserve"> </t>
        </is>
      </c>
      <c r="K38" s="4" t="inlineStr">
        <is>
          <t xml:space="preserve"> </t>
        </is>
      </c>
    </row>
    <row r="39">
      <c r="A39" s="4" t="inlineStr">
        <is>
          <t>3.10% Senior notes due 203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ed amount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50</v>
      </c>
      <c r="I41" s="4" t="inlineStr">
        <is>
          <t xml:space="preserve"> </t>
        </is>
      </c>
      <c r="J41" s="4" t="inlineStr">
        <is>
          <t xml:space="preserve"> </t>
        </is>
      </c>
      <c r="K41" s="4" t="inlineStr">
        <is>
          <t xml:space="preserve"> </t>
        </is>
      </c>
    </row>
    <row r="42">
      <c r="A42" s="4" t="inlineStr">
        <is>
          <t>Date of maturity</t>
        </is>
      </c>
      <c r="B42" s="4" t="inlineStr">
        <is>
          <t xml:space="preserve"> </t>
        </is>
      </c>
      <c r="C42" s="4" t="inlineStr">
        <is>
          <t>Aug. 13,  2030</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ated interest rate</t>
        </is>
      </c>
      <c r="B43" s="4" t="inlineStr">
        <is>
          <t xml:space="preserve"> </t>
        </is>
      </c>
      <c r="C43" s="11" t="n">
        <v>0.031</v>
      </c>
      <c r="D43" s="4" t="inlineStr">
        <is>
          <t xml:space="preserve"> </t>
        </is>
      </c>
      <c r="E43" s="4" t="inlineStr">
        <is>
          <t xml:space="preserve"> </t>
        </is>
      </c>
      <c r="F43" s="4" t="inlineStr">
        <is>
          <t xml:space="preserve"> </t>
        </is>
      </c>
      <c r="G43" s="4" t="inlineStr">
        <is>
          <t xml:space="preserve"> </t>
        </is>
      </c>
      <c r="H43" s="11" t="n">
        <v>0.031</v>
      </c>
      <c r="I43" s="4" t="inlineStr">
        <is>
          <t xml:space="preserve"> </t>
        </is>
      </c>
      <c r="J43" s="4" t="inlineStr">
        <is>
          <t xml:space="preserve"> </t>
        </is>
      </c>
      <c r="K43" s="4" t="inlineStr">
        <is>
          <t xml:space="preserve"> </t>
        </is>
      </c>
    </row>
    <row r="44">
      <c r="A44" s="4" t="inlineStr">
        <is>
          <t>3.20% Senior notes due 203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ssued amou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50</v>
      </c>
      <c r="I46" s="4" t="inlineStr">
        <is>
          <t xml:space="preserve"> </t>
        </is>
      </c>
      <c r="J46" s="4" t="inlineStr">
        <is>
          <t xml:space="preserve"> </t>
        </is>
      </c>
      <c r="K46" s="4" t="inlineStr">
        <is>
          <t xml:space="preserve"> </t>
        </is>
      </c>
    </row>
    <row r="47">
      <c r="A47" s="4" t="inlineStr">
        <is>
          <t>Date of maturity</t>
        </is>
      </c>
      <c r="B47" s="4" t="inlineStr">
        <is>
          <t xml:space="preserve"> </t>
        </is>
      </c>
      <c r="C47" s="4" t="inlineStr">
        <is>
          <t>Aug. 13,  2032</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ated interest rate</t>
        </is>
      </c>
      <c r="B48" s="4" t="inlineStr">
        <is>
          <t xml:space="preserve"> </t>
        </is>
      </c>
      <c r="C48" s="11" t="n">
        <v>0.032</v>
      </c>
      <c r="D48" s="4" t="inlineStr">
        <is>
          <t xml:space="preserve"> </t>
        </is>
      </c>
      <c r="E48" s="4" t="inlineStr">
        <is>
          <t xml:space="preserve"> </t>
        </is>
      </c>
      <c r="F48" s="4" t="inlineStr">
        <is>
          <t xml:space="preserve"> </t>
        </is>
      </c>
      <c r="G48" s="4" t="inlineStr">
        <is>
          <t xml:space="preserve"> </t>
        </is>
      </c>
      <c r="H48" s="11" t="n">
        <v>0.032</v>
      </c>
      <c r="I48" s="4" t="inlineStr">
        <is>
          <t xml:space="preserve"> </t>
        </is>
      </c>
      <c r="J48" s="4" t="inlineStr">
        <is>
          <t xml:space="preserve"> </t>
        </is>
      </c>
      <c r="K48" s="4" t="inlineStr">
        <is>
          <t xml:space="preserve"> </t>
        </is>
      </c>
    </row>
    <row r="49">
      <c r="A49" s="4" t="inlineStr">
        <is>
          <t>4.49% Senior notes due 203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ssued amount of debt</t>
        </is>
      </c>
      <c r="B51" s="4" t="inlineStr">
        <is>
          <t xml:space="preserve"> </t>
        </is>
      </c>
      <c r="C51" s="4" t="inlineStr">
        <is>
          <t xml:space="preserve"> </t>
        </is>
      </c>
      <c r="D51" s="4" t="inlineStr">
        <is>
          <t xml:space="preserve"> </t>
        </is>
      </c>
      <c r="E51" s="4" t="inlineStr">
        <is>
          <t xml:space="preserve"> </t>
        </is>
      </c>
      <c r="F51" s="7" t="n">
        <v>2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ate of maturity</t>
        </is>
      </c>
      <c r="B52" s="4" t="inlineStr">
        <is>
          <t xml:space="preserve"> </t>
        </is>
      </c>
      <c r="C52" s="4" t="inlineStr">
        <is>
          <t>Oct. 27,  2032</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ated interest rate</t>
        </is>
      </c>
      <c r="B53" s="4" t="inlineStr">
        <is>
          <t xml:space="preserve"> </t>
        </is>
      </c>
      <c r="C53" s="11" t="n">
        <v>0.0449</v>
      </c>
      <c r="D53" s="4" t="inlineStr">
        <is>
          <t xml:space="preserve"> </t>
        </is>
      </c>
      <c r="E53" s="4" t="inlineStr">
        <is>
          <t xml:space="preserve"> </t>
        </is>
      </c>
      <c r="F53" s="11" t="n">
        <v>0.0449</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4.64% Senior notes due 203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ed amount of debt</t>
        </is>
      </c>
      <c r="B56" s="4" t="inlineStr">
        <is>
          <t xml:space="preserve"> </t>
        </is>
      </c>
      <c r="C56" s="4" t="inlineStr">
        <is>
          <t xml:space="preserve"> </t>
        </is>
      </c>
      <c r="D56" s="4" t="inlineStr">
        <is>
          <t xml:space="preserve"> </t>
        </is>
      </c>
      <c r="E56" s="4" t="inlineStr">
        <is>
          <t xml:space="preserve"> </t>
        </is>
      </c>
      <c r="F56" s="7" t="n">
        <v>1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ate of maturity</t>
        </is>
      </c>
      <c r="B57" s="4" t="inlineStr">
        <is>
          <t xml:space="preserve"> </t>
        </is>
      </c>
      <c r="C57" s="4" t="inlineStr">
        <is>
          <t>Oct. 27,  203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ated interest rate</t>
        </is>
      </c>
      <c r="B58" s="4" t="inlineStr">
        <is>
          <t xml:space="preserve"> </t>
        </is>
      </c>
      <c r="C58" s="11" t="n">
        <v>0.0464</v>
      </c>
      <c r="D58" s="4" t="inlineStr">
        <is>
          <t xml:space="preserve"> </t>
        </is>
      </c>
      <c r="E58" s="4" t="inlineStr">
        <is>
          <t xml:space="preserve"> </t>
        </is>
      </c>
      <c r="F58" s="11" t="n">
        <v>0.0464</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2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ate of issuance</t>
        </is>
      </c>
      <c r="B61" s="4" t="inlineStr">
        <is>
          <t xml:space="preserve"> </t>
        </is>
      </c>
      <c r="C61" s="4" t="inlineStr">
        <is>
          <t>Oct. 27,  2022</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ed amount of debt</t>
        </is>
      </c>
      <c r="B62" s="4" t="inlineStr">
        <is>
          <t xml:space="preserve"> </t>
        </is>
      </c>
      <c r="C62" s="4" t="inlineStr">
        <is>
          <t xml:space="preserve"> </t>
        </is>
      </c>
      <c r="D62" s="4" t="inlineStr">
        <is>
          <t xml:space="preserve"> </t>
        </is>
      </c>
      <c r="E62" s="4" t="inlineStr">
        <is>
          <t xml:space="preserve"> </t>
        </is>
      </c>
      <c r="F62" s="7" t="n">
        <v>300</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2020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ate of issuance</t>
        </is>
      </c>
      <c r="B65" s="4" t="inlineStr">
        <is>
          <t xml:space="preserve"> </t>
        </is>
      </c>
      <c r="C65" s="4" t="inlineStr">
        <is>
          <t>Aug. 13,  2020</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ssued amount of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300</v>
      </c>
      <c r="I66" s="4" t="inlineStr">
        <is>
          <t xml:space="preserve"> </t>
        </is>
      </c>
      <c r="J66" s="4" t="inlineStr">
        <is>
          <t xml:space="preserve"> </t>
        </is>
      </c>
      <c r="K66" s="4" t="inlineStr">
        <is>
          <t xml:space="preserve"> </t>
        </is>
      </c>
    </row>
    <row r="67">
      <c r="A67" s="4" t="inlineStr">
        <is>
          <t>2013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ate of issuance</t>
        </is>
      </c>
      <c r="B69" s="4" t="inlineStr">
        <is>
          <t xml:space="preserve"> </t>
        </is>
      </c>
      <c r="C69" s="4" t="inlineStr">
        <is>
          <t>Feb. 26,  2013</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Issued amount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7" t="n">
        <v>500</v>
      </c>
      <c r="K70" s="4" t="inlineStr">
        <is>
          <t xml:space="preserve"> </t>
        </is>
      </c>
    </row>
    <row r="71">
      <c r="A71" s="4" t="inlineStr">
        <is>
          <t>Repayments of Long-term Debt</t>
        </is>
      </c>
      <c r="B71" s="7" t="n">
        <v>5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11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Date of issuance</t>
        </is>
      </c>
      <c r="B74" s="4" t="inlineStr">
        <is>
          <t xml:space="preserve"> </t>
        </is>
      </c>
      <c r="C74" s="4" t="inlineStr">
        <is>
          <t>Dec.  08,  2011</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Issued amount of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7" t="n">
        <v>300</v>
      </c>
    </row>
    <row r="76">
      <c r="A76" s="4" t="inlineStr">
        <is>
          <t>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ine of Credit Facility, 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7" t="n">
        <v>750</v>
      </c>
      <c r="H78" s="4" t="inlineStr">
        <is>
          <t xml:space="preserve"> </t>
        </is>
      </c>
      <c r="I78" s="4" t="inlineStr">
        <is>
          <t xml:space="preserve"> </t>
        </is>
      </c>
      <c r="J78" s="4" t="inlineStr">
        <is>
          <t xml:space="preserve"> </t>
        </is>
      </c>
      <c r="K78" s="4" t="inlineStr">
        <is>
          <t xml:space="preserve"> </t>
        </is>
      </c>
    </row>
    <row r="79">
      <c r="A79" s="4" t="inlineStr">
        <is>
          <t>Line Of Credit Facility Additional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7" t="n">
        <v>250</v>
      </c>
      <c r="H79" s="4" t="inlineStr">
        <is>
          <t xml:space="preserve"> </t>
        </is>
      </c>
      <c r="I79" s="4" t="inlineStr">
        <is>
          <t xml:space="preserve"> </t>
        </is>
      </c>
      <c r="J79" s="4" t="inlineStr">
        <is>
          <t xml:space="preserve"> </t>
        </is>
      </c>
      <c r="K79" s="4" t="inlineStr">
        <is>
          <t xml:space="preserve"> </t>
        </is>
      </c>
    </row>
    <row r="80">
      <c r="A80" s="4" t="inlineStr">
        <is>
          <t>Standby letters of credi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Letters of credit</t>
        </is>
      </c>
      <c r="B82" s="4" t="inlineStr">
        <is>
          <t xml:space="preserve"> </t>
        </is>
      </c>
      <c r="C82" s="7" t="n">
        <v>21</v>
      </c>
      <c r="D82" s="7" t="n">
        <v>2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Revolving credit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Unused credit available under the credit facility</t>
        </is>
      </c>
      <c r="B85" s="4" t="inlineStr">
        <is>
          <t xml:space="preserve"> </t>
        </is>
      </c>
      <c r="C85" s="7" t="n">
        <v>72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Weighted-average interest rate</t>
        </is>
      </c>
      <c r="B88" s="4" t="inlineStr">
        <is>
          <t xml:space="preserve"> </t>
        </is>
      </c>
      <c r="C88" s="11" t="n">
        <v>0.037</v>
      </c>
      <c r="D88" s="11" t="n">
        <v>0.03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Unused credit available under the credit facility</t>
        </is>
      </c>
      <c r="B89" s="4" t="inlineStr">
        <is>
          <t xml:space="preserve"> </t>
        </is>
      </c>
      <c r="C89" s="7" t="n">
        <v>25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 OF STOCKHOLDERS' EQUITY (Parenthetical) - shares shares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Shares repurchased (in shares)</t>
        </is>
      </c>
      <c r="B4" s="6" t="n">
        <v>766</v>
      </c>
      <c r="C4" s="6" t="n">
        <v>270</v>
      </c>
      <c r="D4" s="6" t="n">
        <v>3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Detail)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24</v>
      </c>
      <c r="C4" s="6" t="n">
        <v>12</v>
      </c>
      <c r="D4" s="6" t="n">
        <v>2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Reconciliation [Abstract]</t>
        </is>
      </c>
      <c r="B3" s="4" t="inlineStr">
        <is>
          <t xml:space="preserve"> </t>
        </is>
      </c>
      <c r="C3" s="4" t="inlineStr">
        <is>
          <t xml:space="preserve"> </t>
        </is>
      </c>
      <c r="D3" s="4" t="inlineStr">
        <is>
          <t xml:space="preserve"> </t>
        </is>
      </c>
    </row>
    <row r="4">
      <c r="A4" s="4" t="inlineStr">
        <is>
          <t>Net earnings</t>
        </is>
      </c>
      <c r="B4" s="7" t="n">
        <v>404978</v>
      </c>
      <c r="C4" s="7" t="n">
        <v>354509</v>
      </c>
      <c r="D4" s="7" t="n">
        <v>294348</v>
      </c>
    </row>
    <row r="5">
      <c r="A5" s="4" t="inlineStr">
        <is>
          <t>Basic</t>
        </is>
      </c>
      <c r="B5" s="6" t="n">
        <v>38153</v>
      </c>
      <c r="C5" s="6" t="n">
        <v>38283</v>
      </c>
      <c r="D5" s="6" t="n">
        <v>38386</v>
      </c>
    </row>
    <row r="6">
      <c r="A6" s="4" t="inlineStr">
        <is>
          <t>Dilutive effect of stock options and deferred stock compensation</t>
        </is>
      </c>
      <c r="B6" s="6" t="n">
        <v>220</v>
      </c>
      <c r="C6" s="6" t="n">
        <v>246</v>
      </c>
      <c r="D6" s="6" t="n">
        <v>263</v>
      </c>
    </row>
    <row r="7">
      <c r="A7" s="4" t="inlineStr">
        <is>
          <t>Diluted</t>
        </is>
      </c>
      <c r="B7" s="6" t="n">
        <v>38373</v>
      </c>
      <c r="C7" s="6" t="n">
        <v>38529</v>
      </c>
      <c r="D7" s="6" t="n">
        <v>38649</v>
      </c>
    </row>
    <row r="8">
      <c r="A8" s="4" t="inlineStr">
        <is>
          <t>Diluted earnings per share (in shares)</t>
        </is>
      </c>
      <c r="B8" s="8" t="n">
        <v>10.55</v>
      </c>
      <c r="C8" s="8" t="n">
        <v>9.199999999999999</v>
      </c>
      <c r="D8" s="8" t="n">
        <v>7.62</v>
      </c>
    </row>
    <row r="9">
      <c r="A9" s="4" t="inlineStr">
        <is>
          <t>Basic earnings per share (in shares)</t>
        </is>
      </c>
      <c r="B9" s="8" t="n">
        <v>10.61</v>
      </c>
      <c r="C9" s="8" t="n">
        <v>9.26</v>
      </c>
      <c r="D9" s="8" t="n">
        <v>7.6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3" customWidth="1" min="3" max="3"/>
    <col width="14" customWidth="1" min="4" max="4"/>
  </cols>
  <sheetData>
    <row r="1">
      <c r="A1" s="1" t="inlineStr">
        <is>
          <t>SHARE-BASED COMPENSATION PLANS (Narrative) (Detail) - shares</t>
        </is>
      </c>
      <c r="B1" s="2" t="inlineStr">
        <is>
          <t>12 Months Ended</t>
        </is>
      </c>
    </row>
    <row r="2">
      <c r="B2" s="2" t="inlineStr">
        <is>
          <t>Dec. 31, 2024</t>
        </is>
      </c>
      <c r="C2" s="2" t="inlineStr">
        <is>
          <t>May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authorized</t>
        </is>
      </c>
      <c r="B4" s="6" t="n">
        <v>100000000</v>
      </c>
      <c r="C4" s="4" t="inlineStr">
        <is>
          <t xml:space="preserve"> </t>
        </is>
      </c>
      <c r="D4" s="6" t="n">
        <v>100000000</v>
      </c>
    </row>
    <row r="5">
      <c r="A5" s="4" t="inlineStr">
        <is>
          <t>2024 Omnibus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mon stock authorized</t>
        </is>
      </c>
      <c r="B7" s="4" t="inlineStr">
        <is>
          <t xml:space="preserve"> </t>
        </is>
      </c>
      <c r="C7" s="6" t="n">
        <v>1560000</v>
      </c>
      <c r="D7" s="4" t="inlineStr">
        <is>
          <t xml:space="preserve"> </t>
        </is>
      </c>
    </row>
    <row r="8">
      <c r="A8" s="4" t="inlineStr">
        <is>
          <t>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quisite service period</t>
        </is>
      </c>
      <c r="B10" s="4" t="inlineStr">
        <is>
          <t>3 years</t>
        </is>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quisite service period</t>
        </is>
      </c>
      <c r="B13" s="4" t="inlineStr">
        <is>
          <t>3 years</t>
        </is>
      </c>
      <c r="C13" s="4" t="inlineStr">
        <is>
          <t xml:space="preserve"> </t>
        </is>
      </c>
      <c r="D13" s="4" t="inlineStr">
        <is>
          <t xml:space="preserve"> </t>
        </is>
      </c>
    </row>
    <row r="14">
      <c r="A14" s="4" t="inlineStr">
        <is>
          <t>Employee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urchase price percentage of fair market value</t>
        </is>
      </c>
      <c r="B16" s="10" t="n">
        <v>0.85</v>
      </c>
      <c r="C16" s="4" t="inlineStr">
        <is>
          <t xml:space="preserve"> </t>
        </is>
      </c>
      <c r="D1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HARE-BASED COMPENSATION PLANS (Detail) - USD ($) $ in Thousands</t>
        </is>
      </c>
      <c r="B1" s="2" t="inlineStr">
        <is>
          <t>12 Months Ended</t>
        </is>
      </c>
    </row>
    <row r="2">
      <c r="B2" s="2" t="inlineStr">
        <is>
          <t>Dec. 31, 2024</t>
        </is>
      </c>
      <c r="C2" s="2" t="inlineStr">
        <is>
          <t>Dec. 31, 2023</t>
        </is>
      </c>
      <c r="D2" s="2" t="inlineStr">
        <is>
          <t>Dec. 31, 2022</t>
        </is>
      </c>
    </row>
    <row r="3">
      <c r="A3" s="3" t="inlineStr">
        <is>
          <t>Share-Based Payment Arrangement, Noncash Expense [Abstract]</t>
        </is>
      </c>
      <c r="B3" s="4" t="inlineStr">
        <is>
          <t xml:space="preserve"> </t>
        </is>
      </c>
      <c r="C3" s="4" t="inlineStr">
        <is>
          <t xml:space="preserve"> </t>
        </is>
      </c>
      <c r="D3" s="4" t="inlineStr">
        <is>
          <t xml:space="preserve"> </t>
        </is>
      </c>
    </row>
    <row r="4">
      <c r="A4" s="4" t="inlineStr">
        <is>
          <t>Employee Stock Purchase Plan</t>
        </is>
      </c>
      <c r="B4" s="7" t="n">
        <v>2002</v>
      </c>
      <c r="C4" s="7" t="n">
        <v>1869</v>
      </c>
      <c r="D4" s="7" t="n">
        <v>1764</v>
      </c>
    </row>
    <row r="5">
      <c r="A5" s="4" t="inlineStr">
        <is>
          <t>Performance Share Units</t>
        </is>
      </c>
      <c r="B5" s="6" t="n">
        <v>5362</v>
      </c>
      <c r="C5" s="6" t="n">
        <v>5109</v>
      </c>
      <c r="D5" s="6" t="n">
        <v>5069</v>
      </c>
    </row>
    <row r="6">
      <c r="A6" s="4" t="inlineStr">
        <is>
          <t>Restricted Share Units</t>
        </is>
      </c>
      <c r="B6" s="6" t="n">
        <v>9730</v>
      </c>
      <c r="C6" s="6" t="n">
        <v>8032</v>
      </c>
      <c r="D6" s="6" t="n">
        <v>6725</v>
      </c>
    </row>
    <row r="7">
      <c r="A7" s="4" t="inlineStr">
        <is>
          <t>Other share-based payments</t>
        </is>
      </c>
      <c r="B7" s="6" t="n">
        <v>1794</v>
      </c>
      <c r="C7" s="6" t="n">
        <v>1793</v>
      </c>
      <c r="D7" s="6" t="n">
        <v>1826</v>
      </c>
    </row>
    <row r="8">
      <c r="A8" s="4" t="inlineStr">
        <is>
          <t>Total share-based compensation expense before income taxes</t>
        </is>
      </c>
      <c r="B8" s="7" t="n">
        <v>18888</v>
      </c>
      <c r="C8" s="7" t="n">
        <v>16803</v>
      </c>
      <c r="D8" s="7" t="n">
        <v>1538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PENSION AND POSTRETIREMENT BENEFITS (Narrative) (Detail) $ in Thousands</t>
        </is>
      </c>
      <c r="B1" s="2" t="inlineStr">
        <is>
          <t>12 Months Ended</t>
        </is>
      </c>
    </row>
    <row r="2">
      <c r="B2" s="2" t="inlineStr">
        <is>
          <t>Dec. 31, 2024 USD ($) pension_plan retirement_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pension and post-retirement defined benefit plans | retirement_plan</t>
        </is>
      </c>
      <c r="B4" s="6" t="n">
        <v>9</v>
      </c>
      <c r="C4" s="4" t="inlineStr">
        <is>
          <t xml:space="preserve"> </t>
        </is>
      </c>
      <c r="D4" s="4" t="inlineStr">
        <is>
          <t xml:space="preserve"> </t>
        </is>
      </c>
    </row>
    <row r="5">
      <c r="A5" s="4" t="inlineStr">
        <is>
          <t>Domestic plans | pension_plan</t>
        </is>
      </c>
      <c r="B5" s="6" t="n">
        <v>3</v>
      </c>
      <c r="C5" s="4" t="inlineStr">
        <is>
          <t xml:space="preserve"> </t>
        </is>
      </c>
      <c r="D5" s="4" t="inlineStr">
        <is>
          <t xml:space="preserve"> </t>
        </is>
      </c>
    </row>
    <row r="6">
      <c r="A6" s="4" t="inlineStr">
        <is>
          <t>Foreign plans | pension_plan</t>
        </is>
      </c>
      <c r="B6" s="6" t="n">
        <v>6</v>
      </c>
      <c r="C6" s="4" t="inlineStr">
        <is>
          <t xml:space="preserve"> </t>
        </is>
      </c>
      <c r="D6" s="4" t="inlineStr">
        <is>
          <t xml:space="preserve"> </t>
        </is>
      </c>
    </row>
    <row r="7">
      <c r="A7" s="4" t="inlineStr">
        <is>
          <t>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Net pension (liability)/asset</t>
        </is>
      </c>
      <c r="B9" s="7" t="n">
        <v>243919</v>
      </c>
      <c r="C9" s="7" t="n">
        <v>209994</v>
      </c>
      <c r="D9" s="4" t="inlineStr">
        <is>
          <t xml:space="preserve"> </t>
        </is>
      </c>
    </row>
    <row r="10">
      <c r="A10" s="4" t="inlineStr">
        <is>
          <t>Total projected benefit obligation</t>
        </is>
      </c>
      <c r="B10" s="7" t="n">
        <v>712965</v>
      </c>
      <c r="C10" s="7" t="n">
        <v>753370</v>
      </c>
      <c r="D10" s="7" t="n">
        <v>733434</v>
      </c>
    </row>
    <row r="11">
      <c r="A11" s="4" t="inlineStr">
        <is>
          <t>Expected return on assets assumption</t>
        </is>
      </c>
      <c r="B11" s="11" t="n">
        <v>0.0658</v>
      </c>
      <c r="C11" s="11" t="n">
        <v>0.0641</v>
      </c>
      <c r="D11" s="4" t="inlineStr">
        <is>
          <t xml:space="preserve"> </t>
        </is>
      </c>
    </row>
    <row r="12">
      <c r="A12" s="4" t="inlineStr">
        <is>
          <t>Pension Plan | Foreig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Plan assets as a percentage of consolidated assets</t>
        </is>
      </c>
      <c r="B14" s="10" t="n">
        <v>0.09</v>
      </c>
      <c r="C14" s="4" t="inlineStr">
        <is>
          <t xml:space="preserve"> </t>
        </is>
      </c>
      <c r="D14" s="4" t="inlineStr">
        <is>
          <t xml:space="preserve"> </t>
        </is>
      </c>
    </row>
    <row r="15">
      <c r="A15" s="4" t="inlineStr">
        <is>
          <t>Expected return on assets assumption</t>
        </is>
      </c>
      <c r="B15" s="11" t="n">
        <v>0.047</v>
      </c>
      <c r="C15" s="4" t="inlineStr">
        <is>
          <t xml:space="preserve"> </t>
        </is>
      </c>
      <c r="D15" s="4" t="inlineStr">
        <is>
          <t xml:space="preserve"> </t>
        </is>
      </c>
    </row>
    <row r="16">
      <c r="A16" s="4" t="inlineStr">
        <is>
          <t>Pension Plan | United Kingdom</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Number of pension and other post retirement defined benefit plans | pension_plan</t>
        </is>
      </c>
      <c r="B18" s="6" t="n">
        <v>1</v>
      </c>
      <c r="C18" s="4" t="inlineStr">
        <is>
          <t xml:space="preserve"> </t>
        </is>
      </c>
      <c r="D18" s="4" t="inlineStr">
        <is>
          <t xml:space="preserve"> </t>
        </is>
      </c>
    </row>
    <row r="19">
      <c r="A19" s="4" t="inlineStr">
        <is>
          <t>Pension Plan | Canada</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Number of pension and other post retirement defined benefit plans | pension_plan</t>
        </is>
      </c>
      <c r="B21" s="6" t="n">
        <v>1</v>
      </c>
      <c r="C21" s="4" t="inlineStr">
        <is>
          <t xml:space="preserve"> </t>
        </is>
      </c>
      <c r="D21" s="4" t="inlineStr">
        <is>
          <t xml:space="preserve"> </t>
        </is>
      </c>
    </row>
    <row r="22">
      <c r="A22" s="4" t="inlineStr">
        <is>
          <t>Pension Plan | Switzerland</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Number of pension and other post retirement defined benefit plans | pension_plan</t>
        </is>
      </c>
      <c r="B24" s="6" t="n">
        <v>1</v>
      </c>
      <c r="C24" s="4" t="inlineStr">
        <is>
          <t xml:space="preserve"> </t>
        </is>
      </c>
      <c r="D24" s="4" t="inlineStr">
        <is>
          <t xml:space="preserve"> </t>
        </is>
      </c>
    </row>
    <row r="25">
      <c r="A25" s="4" t="inlineStr">
        <is>
          <t>Pension Plan | France</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Number of pension and other post retirement defined benefit plans | pension_plan</t>
        </is>
      </c>
      <c r="B27" s="6" t="n">
        <v>1</v>
      </c>
      <c r="C27" s="4" t="inlineStr">
        <is>
          <t xml:space="preserve"> </t>
        </is>
      </c>
      <c r="D27" s="4" t="inlineStr">
        <is>
          <t xml:space="preserve"> </t>
        </is>
      </c>
    </row>
    <row r="28">
      <c r="A28" s="4" t="inlineStr">
        <is>
          <t>Pension Plan | Mexico</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Number of pension and other post retirement defined benefit plans | pension_plan</t>
        </is>
      </c>
      <c r="B30" s="6" t="n">
        <v>2</v>
      </c>
      <c r="C30" s="4" t="inlineStr">
        <is>
          <t xml:space="preserve"> </t>
        </is>
      </c>
      <c r="D30" s="4" t="inlineStr">
        <is>
          <t xml:space="preserve"> </t>
        </is>
      </c>
    </row>
    <row r="31">
      <c r="A31" s="4" t="inlineStr">
        <is>
          <t>Pension Plan | United States of America | Cash And Cash Equivalen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 as a percentage of consolidated assets</t>
        </is>
      </c>
      <c r="B33" s="10" t="n">
        <v>0.03</v>
      </c>
      <c r="C33" s="10" t="n">
        <v>0.02</v>
      </c>
      <c r="D33" s="4" t="inlineStr">
        <is>
          <t xml:space="preserve"> </t>
        </is>
      </c>
    </row>
    <row r="34">
      <c r="A34" s="4" t="inlineStr">
        <is>
          <t>Parent Company's Retirement Benefit Plan</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Number of years of service</t>
        </is>
      </c>
      <c r="B36" s="4" t="inlineStr">
        <is>
          <t>1 year</t>
        </is>
      </c>
      <c r="C36" s="4" t="inlineStr">
        <is>
          <t xml:space="preserve"> </t>
        </is>
      </c>
      <c r="D36" s="4" t="inlineStr">
        <is>
          <t xml:space="preserve"> </t>
        </is>
      </c>
    </row>
    <row r="37">
      <c r="A37" s="4" t="inlineStr">
        <is>
          <t>Vesting period</t>
        </is>
      </c>
      <c r="B37" s="4" t="inlineStr">
        <is>
          <t>3 years</t>
        </is>
      </c>
      <c r="C37" s="4" t="inlineStr">
        <is>
          <t xml:space="preserve"> </t>
        </is>
      </c>
      <c r="D37" s="4" t="inlineStr">
        <is>
          <t xml:space="preserve"> </t>
        </is>
      </c>
    </row>
    <row r="38">
      <c r="A38" s="4" t="inlineStr">
        <is>
          <t>Period after which accruals will cease</t>
        </is>
      </c>
      <c r="B38" s="4" t="inlineStr">
        <is>
          <t>15 years</t>
        </is>
      </c>
      <c r="C38" s="4" t="inlineStr">
        <is>
          <t xml:space="preserve"> </t>
        </is>
      </c>
      <c r="D38" s="4" t="inlineStr">
        <is>
          <t xml:space="preserve"> </t>
        </is>
      </c>
    </row>
    <row r="39">
      <c r="A39" s="4" t="inlineStr">
        <is>
          <t>Parent Company's Retirement Benefit Plan | United States of America</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Net pension (liability)/asset</t>
        </is>
      </c>
      <c r="B41" s="7" t="n">
        <v>-17600</v>
      </c>
      <c r="C41" s="7" t="n">
        <v>-20000</v>
      </c>
      <c r="D41" s="4" t="inlineStr">
        <is>
          <t xml:space="preserve"> </t>
        </is>
      </c>
    </row>
    <row r="42">
      <c r="A42" s="4" t="inlineStr">
        <is>
          <t>Expected employer contributions</t>
        </is>
      </c>
      <c r="B42" s="6" t="n">
        <v>1600</v>
      </c>
      <c r="C42" s="4" t="inlineStr">
        <is>
          <t xml:space="preserve"> </t>
        </is>
      </c>
      <c r="D42" s="4" t="inlineStr">
        <is>
          <t xml:space="preserve"> </t>
        </is>
      </c>
    </row>
    <row r="43">
      <c r="A43" s="4" t="inlineStr">
        <is>
          <t>Parent Company's Retirement Benefit Plan | Pension Plan | United States of America</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Net pension (liability)/asset</t>
        </is>
      </c>
      <c r="B45" s="6" t="n">
        <v>279600</v>
      </c>
      <c r="C45" s="6" t="n">
        <v>244100</v>
      </c>
      <c r="D45" s="4" t="inlineStr">
        <is>
          <t xml:space="preserve"> </t>
        </is>
      </c>
    </row>
    <row r="46">
      <c r="A46" s="4" t="inlineStr">
        <is>
          <t>Parent Company's Retirement Benefit Plan | Other Pension, Postretirement and Supplemental Plans | United States of America</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Expense relating to the defined contribution plan</t>
        </is>
      </c>
      <c r="B48" s="6" t="n">
        <v>27000</v>
      </c>
      <c r="C48" s="4" t="inlineStr">
        <is>
          <t xml:space="preserve"> </t>
        </is>
      </c>
      <c r="D48" s="4" t="inlineStr">
        <is>
          <t xml:space="preserve"> </t>
        </is>
      </c>
    </row>
    <row r="49">
      <c r="A49" s="4" t="inlineStr">
        <is>
          <t>Defined Contribution Plan, Employer Discretionary Contribution Amount</t>
        </is>
      </c>
      <c r="B49" s="6" t="n">
        <v>14200</v>
      </c>
      <c r="C49" s="4" t="inlineStr">
        <is>
          <t xml:space="preserve"> </t>
        </is>
      </c>
      <c r="D49" s="4" t="inlineStr">
        <is>
          <t xml:space="preserve"> </t>
        </is>
      </c>
    </row>
    <row r="50">
      <c r="A50" s="4" t="inlineStr">
        <is>
          <t>Defined Contribution Plans, Non-Elective Estimated Future Employer Contributions in Next Fiscal Year</t>
        </is>
      </c>
      <c r="B50" s="6" t="n">
        <v>12800</v>
      </c>
      <c r="C50" s="4" t="inlineStr">
        <is>
          <t xml:space="preserve"> </t>
        </is>
      </c>
      <c r="D50" s="4" t="inlineStr">
        <is>
          <t xml:space="preserve"> </t>
        </is>
      </c>
    </row>
    <row r="51">
      <c r="A51" s="4" t="inlineStr">
        <is>
          <t>Defined Contribution Plans, Estimated Future Employer Contributions Over Next Five Fiscal Years</t>
        </is>
      </c>
      <c r="B51" s="7" t="n">
        <v>111000</v>
      </c>
      <c r="C51" s="4" t="inlineStr">
        <is>
          <t xml:space="preserve"> </t>
        </is>
      </c>
      <c r="D51" s="4" t="inlineStr">
        <is>
          <t xml:space="preserve"> </t>
        </is>
      </c>
    </row>
    <row r="52">
      <c r="A52" s="4" t="inlineStr">
        <is>
          <t>Parent Company's Retirement Benefit Plan | Other Pension, Postretirement and Supplemental Plans | United States of America | Maximum</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Maximum employer contribution match percentage</t>
        </is>
      </c>
      <c r="B54" s="10" t="n">
        <v>0.07000000000000001</v>
      </c>
      <c r="C54" s="4" t="inlineStr">
        <is>
          <t xml:space="preserve"> </t>
        </is>
      </c>
      <c r="D54" s="4" t="inlineStr">
        <is>
          <t xml:space="preserve"> </t>
        </is>
      </c>
    </row>
    <row r="55">
      <c r="A55" s="4" t="inlineStr">
        <is>
          <t>Parent Company's Retirement Benefit Plan | Other Pension Plan | United States of America</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Net pension (liability)/asset</t>
        </is>
      </c>
      <c r="B57" s="7" t="n">
        <v>-47900</v>
      </c>
      <c r="C57" s="6" t="n">
        <v>-44800</v>
      </c>
      <c r="D57" s="4" t="inlineStr">
        <is>
          <t xml:space="preserve"> </t>
        </is>
      </c>
    </row>
    <row r="58">
      <c r="A58" s="4" t="inlineStr">
        <is>
          <t>Expected employer contributions</t>
        </is>
      </c>
      <c r="B58" s="7" t="n">
        <v>3600</v>
      </c>
      <c r="C58" s="4" t="inlineStr">
        <is>
          <t xml:space="preserve"> </t>
        </is>
      </c>
      <c r="D58" s="4" t="inlineStr">
        <is>
          <t xml:space="preserve"> </t>
        </is>
      </c>
    </row>
    <row r="59">
      <c r="A59" s="4" t="inlineStr">
        <is>
          <t>EMD</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ercent of employees' gross pay withheld</t>
        </is>
      </c>
      <c r="B61" s="11" t="n">
        <v>0.015</v>
      </c>
      <c r="C61" s="4" t="inlineStr">
        <is>
          <t xml:space="preserve"> </t>
        </is>
      </c>
      <c r="D61" s="4" t="inlineStr">
        <is>
          <t xml:space="preserve"> </t>
        </is>
      </c>
    </row>
    <row r="62">
      <c r="A62" s="4" t="inlineStr">
        <is>
          <t>Foreign Company's Retirement Benefit Plan | Foreign Plan</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Net pension (liability)/asset</t>
        </is>
      </c>
      <c r="B64" s="7" t="n">
        <v>12200</v>
      </c>
      <c r="C64" s="6" t="n">
        <v>10700</v>
      </c>
      <c r="D64" s="4" t="inlineStr">
        <is>
          <t xml:space="preserve"> </t>
        </is>
      </c>
    </row>
    <row r="65">
      <c r="A65" s="4" t="inlineStr">
        <is>
          <t>Expected employer contributions</t>
        </is>
      </c>
      <c r="B65" s="6" t="n">
        <v>1100</v>
      </c>
      <c r="C65" s="4" t="inlineStr">
        <is>
          <t xml:space="preserve"> </t>
        </is>
      </c>
      <c r="D65" s="4" t="inlineStr">
        <is>
          <t xml:space="preserve"> </t>
        </is>
      </c>
    </row>
    <row r="66">
      <c r="A66" s="4" t="inlineStr">
        <is>
          <t>Total projected benefit obligation</t>
        </is>
      </c>
      <c r="B66" s="7" t="n">
        <v>71800</v>
      </c>
      <c r="C66" s="7" t="n">
        <v>80800</v>
      </c>
      <c r="D66"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 - Pension Plan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7" t="n">
        <v>16460</v>
      </c>
      <c r="C4" s="7" t="n">
        <v>16224</v>
      </c>
      <c r="D4" s="7" t="n">
        <v>23217</v>
      </c>
    </row>
    <row r="5">
      <c r="A5" s="4" t="inlineStr">
        <is>
          <t>Interest cost</t>
        </is>
      </c>
      <c r="B5" s="6" t="n">
        <v>33344</v>
      </c>
      <c r="C5" s="6" t="n">
        <v>34085</v>
      </c>
      <c r="D5" s="6" t="n">
        <v>20923</v>
      </c>
    </row>
    <row r="6">
      <c r="A6" s="4" t="inlineStr">
        <is>
          <t>Expected return on plan assets</t>
        </is>
      </c>
      <c r="B6" s="6" t="n">
        <v>-65932</v>
      </c>
      <c r="C6" s="6" t="n">
        <v>-63013</v>
      </c>
      <c r="D6" s="6" t="n">
        <v>-54855</v>
      </c>
    </row>
    <row r="7">
      <c r="A7" s="4" t="inlineStr">
        <is>
          <t>Prior service cost</t>
        </is>
      </c>
      <c r="B7" s="6" t="n">
        <v>-5</v>
      </c>
      <c r="C7" s="6" t="n">
        <v>-106</v>
      </c>
      <c r="D7" s="6" t="n">
        <v>-318</v>
      </c>
    </row>
    <row r="8">
      <c r="A8" s="4" t="inlineStr">
        <is>
          <t>Defined Benefit Plan, Amortization of Loss (Gain)</t>
        </is>
      </c>
      <c r="B8" s="6" t="n">
        <v>848</v>
      </c>
      <c r="C8" s="6" t="n">
        <v>139</v>
      </c>
      <c r="D8" s="6" t="n">
        <v>17198</v>
      </c>
    </row>
    <row r="9">
      <c r="A9" s="4" t="inlineStr">
        <is>
          <t>Cost of Settlement/Curtailment</t>
        </is>
      </c>
      <c r="B9" s="6" t="n">
        <v>787</v>
      </c>
      <c r="C9" s="6" t="n">
        <v>0</v>
      </c>
      <c r="D9" s="6" t="n">
        <v>4499</v>
      </c>
    </row>
    <row r="10">
      <c r="A10" s="4" t="inlineStr">
        <is>
          <t>Defined Benefit Plan, Net Periodic Benefit Cost (Credit)</t>
        </is>
      </c>
      <c r="B10" s="7" t="n">
        <v>-14498</v>
      </c>
      <c r="C10" s="7" t="n">
        <v>-12671</v>
      </c>
      <c r="D10" s="7" t="n">
        <v>106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Detail) - Pension Plan - USD ($) $ in Thousands</t>
        </is>
      </c>
      <c r="B1" s="2" t="inlineStr">
        <is>
          <t>12 Months Ended</t>
        </is>
      </c>
    </row>
    <row r="2">
      <c r="B2" s="2" t="inlineStr">
        <is>
          <t>Dec. 31, 2024</t>
        </is>
      </c>
      <c r="C2" s="2" t="inlineStr">
        <is>
          <t>Dec. 31, 2023</t>
        </is>
      </c>
      <c r="D2" s="2" t="inlineStr">
        <is>
          <t>Dec. 31, 2022</t>
        </is>
      </c>
    </row>
    <row r="3">
      <c r="A3" s="3" t="inlineStr">
        <is>
          <t>DefinedBenefitPlanChangeInBenefitObligationRollForward</t>
        </is>
      </c>
      <c r="B3" s="4" t="inlineStr">
        <is>
          <t xml:space="preserve"> </t>
        </is>
      </c>
      <c r="C3" s="4" t="inlineStr">
        <is>
          <t xml:space="preserve"> </t>
        </is>
      </c>
      <c r="D3" s="4" t="inlineStr">
        <is>
          <t xml:space="preserve"> </t>
        </is>
      </c>
    </row>
    <row r="4">
      <c r="A4" s="4" t="inlineStr">
        <is>
          <t>Defined Benefit Plan, Benefit Obligation, Beginning Balance</t>
        </is>
      </c>
      <c r="B4" s="7" t="n">
        <v>753370</v>
      </c>
      <c r="C4" s="7" t="n">
        <v>733434</v>
      </c>
      <c r="D4" s="4" t="inlineStr">
        <is>
          <t xml:space="preserve"> </t>
        </is>
      </c>
    </row>
    <row r="5">
      <c r="A5" s="4" t="inlineStr">
        <is>
          <t>Service cost</t>
        </is>
      </c>
      <c r="B5" s="6" t="n">
        <v>16460</v>
      </c>
      <c r="C5" s="6" t="n">
        <v>16224</v>
      </c>
      <c r="D5" s="7" t="n">
        <v>23217</v>
      </c>
    </row>
    <row r="6">
      <c r="A6" s="4" t="inlineStr">
        <is>
          <t>Interest cost</t>
        </is>
      </c>
      <c r="B6" s="6" t="n">
        <v>33344</v>
      </c>
      <c r="C6" s="6" t="n">
        <v>34085</v>
      </c>
      <c r="D6" s="6" t="n">
        <v>20923</v>
      </c>
    </row>
    <row r="7">
      <c r="A7" s="4" t="inlineStr">
        <is>
          <t>Plan participants’ contributions</t>
        </is>
      </c>
      <c r="B7" s="6" t="n">
        <v>1228</v>
      </c>
      <c r="C7" s="6" t="n">
        <v>1200</v>
      </c>
      <c r="D7" s="4" t="inlineStr">
        <is>
          <t xml:space="preserve"> </t>
        </is>
      </c>
    </row>
    <row r="8">
      <c r="A8" s="4" t="inlineStr">
        <is>
          <t>Actuarial (gain) loss</t>
        </is>
      </c>
      <c r="B8" s="6" t="n">
        <v>-40169</v>
      </c>
      <c r="C8" s="6" t="n">
        <v>17312</v>
      </c>
      <c r="D8" s="4" t="inlineStr">
        <is>
          <t xml:space="preserve"> </t>
        </is>
      </c>
    </row>
    <row r="9">
      <c r="A9" s="4" t="inlineStr">
        <is>
          <t>Settlements</t>
        </is>
      </c>
      <c r="B9" s="6" t="n">
        <v>-3463</v>
      </c>
      <c r="C9" s="6" t="n">
        <v>0</v>
      </c>
      <c r="D9" s="4" t="inlineStr">
        <is>
          <t xml:space="preserve"> </t>
        </is>
      </c>
    </row>
    <row r="10">
      <c r="A10" s="4" t="inlineStr">
        <is>
          <t>Benefits paid</t>
        </is>
      </c>
      <c r="B10" s="6" t="n">
        <v>-42155</v>
      </c>
      <c r="C10" s="6" t="n">
        <v>-52228</v>
      </c>
      <c r="D10" s="4" t="inlineStr">
        <is>
          <t xml:space="preserve"> </t>
        </is>
      </c>
    </row>
    <row r="11">
      <c r="A11" s="4" t="inlineStr">
        <is>
          <t>Actual expenses</t>
        </is>
      </c>
      <c r="B11" s="6" t="n">
        <v>-1834</v>
      </c>
      <c r="C11" s="6" t="n">
        <v>-1997</v>
      </c>
      <c r="D11" s="4" t="inlineStr">
        <is>
          <t xml:space="preserve"> </t>
        </is>
      </c>
    </row>
    <row r="12">
      <c r="A12" s="4" t="inlineStr">
        <is>
          <t>Currency translation adjustments</t>
        </is>
      </c>
      <c r="B12" s="6" t="n">
        <v>-3816</v>
      </c>
      <c r="C12" s="6" t="n">
        <v>5340</v>
      </c>
      <c r="D12" s="4" t="inlineStr">
        <is>
          <t xml:space="preserve"> </t>
        </is>
      </c>
    </row>
    <row r="13">
      <c r="A13" s="4" t="inlineStr">
        <is>
          <t>Defined Benefit Plan, Benefit Obligation, Ending Balance</t>
        </is>
      </c>
      <c r="B13" s="7" t="n">
        <v>712965</v>
      </c>
      <c r="C13" s="7" t="n">
        <v>753370</v>
      </c>
      <c r="D13" s="7" t="n">
        <v>7334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Plan Asset) (Detail) - USD ($) $ in Thousands</t>
        </is>
      </c>
      <c r="B1" s="2" t="inlineStr">
        <is>
          <t>12 Months Ended</t>
        </is>
      </c>
    </row>
    <row r="2">
      <c r="B2" s="2" t="inlineStr">
        <is>
          <t>Dec. 31, 2024</t>
        </is>
      </c>
      <c r="C2" s="2" t="inlineStr">
        <is>
          <t>Dec. 31, 2023</t>
        </is>
      </c>
    </row>
    <row r="3">
      <c r="A3" s="3" t="inlineStr">
        <is>
          <t>DefinedBenefitPlanChangeInFairValueOfPlanAssetsRollForward</t>
        </is>
      </c>
      <c r="B3" s="4" t="inlineStr">
        <is>
          <t xml:space="preserve"> </t>
        </is>
      </c>
      <c r="C3" s="4" t="inlineStr">
        <is>
          <t xml:space="preserve"> </t>
        </is>
      </c>
    </row>
    <row r="4">
      <c r="A4" s="4" t="inlineStr">
        <is>
          <t>Defined Benefit Plan, Plan Assets, Amount, Beginning Balance</t>
        </is>
      </c>
      <c r="B4" s="7" t="n">
        <v>963364</v>
      </c>
      <c r="C4" s="4" t="inlineStr">
        <is>
          <t xml:space="preserve"> </t>
        </is>
      </c>
    </row>
    <row r="5">
      <c r="A5" s="4" t="inlineStr">
        <is>
          <t>Defined Benefit Plan, Fair Value of Plan Assets, Ending Balance</t>
        </is>
      </c>
      <c r="B5" s="6" t="n">
        <v>956884</v>
      </c>
      <c r="C5" s="7" t="n">
        <v>963364</v>
      </c>
    </row>
    <row r="6">
      <c r="A6" s="3" t="inlineStr">
        <is>
          <t>DefinedBenefitPlanAmountsRecognizedInBalanceSheetAbstract</t>
        </is>
      </c>
      <c r="B6" s="4" t="inlineStr">
        <is>
          <t xml:space="preserve"> </t>
        </is>
      </c>
      <c r="C6" s="4" t="inlineStr">
        <is>
          <t xml:space="preserve"> </t>
        </is>
      </c>
    </row>
    <row r="7">
      <c r="A7" s="4" t="inlineStr">
        <is>
          <t>Prepaid pension asset</t>
        </is>
      </c>
      <c r="B7" s="6" t="n">
        <v>299130</v>
      </c>
      <c r="C7" s="6" t="n">
        <v>261869</v>
      </c>
    </row>
    <row r="8">
      <c r="A8" s="4" t="inlineStr">
        <is>
          <t>Pension and other postretirement liabilities</t>
        </is>
      </c>
      <c r="B8" s="6" t="n">
        <v>-5399</v>
      </c>
      <c r="C8" s="6" t="n">
        <v>-4981</v>
      </c>
    </row>
    <row r="9">
      <c r="A9" s="4" t="inlineStr">
        <is>
          <t>Accrued pension and other postretirement benefit costs</t>
        </is>
      </c>
      <c r="B9" s="6" t="n">
        <v>-67413</v>
      </c>
      <c r="C9" s="6" t="n">
        <v>-66875</v>
      </c>
    </row>
    <row r="10">
      <c r="A10" s="4" t="inlineStr">
        <is>
          <t>Pension Plan</t>
        </is>
      </c>
      <c r="B10" s="4" t="inlineStr">
        <is>
          <t xml:space="preserve"> </t>
        </is>
      </c>
      <c r="C10" s="4" t="inlineStr">
        <is>
          <t xml:space="preserve"> </t>
        </is>
      </c>
    </row>
    <row r="11">
      <c r="A11" s="3" t="inlineStr">
        <is>
          <t>DefinedBenefitPlanChangeInFairValueOfPlanAssetsRollForward</t>
        </is>
      </c>
      <c r="B11" s="4" t="inlineStr">
        <is>
          <t xml:space="preserve"> </t>
        </is>
      </c>
      <c r="C11" s="4" t="inlineStr">
        <is>
          <t xml:space="preserve"> </t>
        </is>
      </c>
    </row>
    <row r="12">
      <c r="A12" s="4" t="inlineStr">
        <is>
          <t>Defined Benefit Plan, Plan Assets, Amount, Beginning Balance</t>
        </is>
      </c>
      <c r="B12" s="6" t="n">
        <v>963364</v>
      </c>
      <c r="C12" s="6" t="n">
        <v>912702</v>
      </c>
    </row>
    <row r="13">
      <c r="A13" s="4" t="inlineStr">
        <is>
          <t>Actual return on plan assets</t>
        </is>
      </c>
      <c r="B13" s="6" t="n">
        <v>40255</v>
      </c>
      <c r="C13" s="6" t="n">
        <v>93488</v>
      </c>
    </row>
    <row r="14">
      <c r="A14" s="4" t="inlineStr">
        <is>
          <t>Employer contribution</t>
        </is>
      </c>
      <c r="B14" s="6" t="n">
        <v>2896</v>
      </c>
      <c r="C14" s="6" t="n">
        <v>4601</v>
      </c>
    </row>
    <row r="15">
      <c r="A15" s="4" t="inlineStr">
        <is>
          <t>Plan participants’ contributions</t>
        </is>
      </c>
      <c r="B15" s="6" t="n">
        <v>1228</v>
      </c>
      <c r="C15" s="6" t="n">
        <v>1200</v>
      </c>
    </row>
    <row r="16">
      <c r="A16" s="4" t="inlineStr">
        <is>
          <t>Benefits paid</t>
        </is>
      </c>
      <c r="B16" s="6" t="n">
        <v>-42155</v>
      </c>
      <c r="C16" s="6" t="n">
        <v>-52228</v>
      </c>
    </row>
    <row r="17">
      <c r="A17" s="4" t="inlineStr">
        <is>
          <t>Actual expenses</t>
        </is>
      </c>
      <c r="B17" s="6" t="n">
        <v>-1834</v>
      </c>
      <c r="C17" s="6" t="n">
        <v>-1997</v>
      </c>
    </row>
    <row r="18">
      <c r="A18" s="4" t="inlineStr">
        <is>
          <t>Settlements</t>
        </is>
      </c>
      <c r="B18" s="6" t="n">
        <v>-3463</v>
      </c>
      <c r="C18" s="6" t="n">
        <v>0</v>
      </c>
    </row>
    <row r="19">
      <c r="A19" s="4" t="inlineStr">
        <is>
          <t>Currency translation adjustments</t>
        </is>
      </c>
      <c r="B19" s="6" t="n">
        <v>-3407</v>
      </c>
      <c r="C19" s="6" t="n">
        <v>5598</v>
      </c>
    </row>
    <row r="20">
      <c r="A20" s="4" t="inlineStr">
        <is>
          <t>Defined Benefit Plan, Fair Value of Plan Assets, Ending Balance</t>
        </is>
      </c>
      <c r="B20" s="6" t="n">
        <v>956884</v>
      </c>
      <c r="C20" s="6" t="n">
        <v>963364</v>
      </c>
    </row>
    <row r="21">
      <c r="A21" s="4" t="inlineStr">
        <is>
          <t>DefinedBenefitPlanFundedStatusOfPlan</t>
        </is>
      </c>
      <c r="B21" s="6" t="n">
        <v>243919</v>
      </c>
      <c r="C21" s="6" t="n">
        <v>209994</v>
      </c>
    </row>
    <row r="22">
      <c r="A22" s="3" t="inlineStr">
        <is>
          <t>DefinedBenefitPlanAmountsRecognizedInBalanceSheetAbstract</t>
        </is>
      </c>
      <c r="B22" s="4" t="inlineStr">
        <is>
          <t xml:space="preserve"> </t>
        </is>
      </c>
      <c r="C22" s="4" t="inlineStr">
        <is>
          <t xml:space="preserve"> </t>
        </is>
      </c>
    </row>
    <row r="23">
      <c r="A23" s="4" t="inlineStr">
        <is>
          <t>Prepaid pension asset</t>
        </is>
      </c>
      <c r="B23" s="6" t="n">
        <v>299130</v>
      </c>
      <c r="C23" s="6" t="n">
        <v>261869</v>
      </c>
    </row>
    <row r="24">
      <c r="A24" s="4" t="inlineStr">
        <is>
          <t>Pension and other postretirement liabilities</t>
        </is>
      </c>
      <c r="B24" s="6" t="n">
        <v>-3839</v>
      </c>
      <c r="C24" s="6" t="n">
        <v>-3280</v>
      </c>
    </row>
    <row r="25">
      <c r="A25" s="4" t="inlineStr">
        <is>
          <t>Accrued pension and other postretirement benefit costs</t>
        </is>
      </c>
      <c r="B25" s="6" t="n">
        <v>-51372</v>
      </c>
      <c r="C25" s="6" t="n">
        <v>-48595</v>
      </c>
    </row>
    <row r="26">
      <c r="A26" s="4" t="inlineStr">
        <is>
          <t>DefinedBenefitPlanAmountsRecognizedInBalanceSheet</t>
        </is>
      </c>
      <c r="B26" s="6" t="n">
        <v>243919</v>
      </c>
      <c r="C26" s="6" t="n">
        <v>209994</v>
      </c>
    </row>
    <row r="27">
      <c r="A27" s="3" t="inlineStr">
        <is>
          <t>DefinedBenefitPlanAccumulatedOtherComprehensiveIncomeBeforeTaxAbstract</t>
        </is>
      </c>
      <c r="B27" s="4" t="inlineStr">
        <is>
          <t xml:space="preserve"> </t>
        </is>
      </c>
      <c r="C27" s="4" t="inlineStr">
        <is>
          <t xml:space="preserve"> </t>
        </is>
      </c>
    </row>
    <row r="28">
      <c r="A28" s="4" t="inlineStr">
        <is>
          <t>DefinedBenefitPlanAccumulatedOtherComprehensiveIncomeNetGainsLossesBeforeTax</t>
        </is>
      </c>
      <c r="B28" s="6" t="n">
        <v>104770</v>
      </c>
      <c r="C28" s="6" t="n">
        <v>121557</v>
      </c>
    </row>
    <row r="29">
      <c r="A29" s="4" t="inlineStr">
        <is>
          <t>DefinedBenefitPlanAccumulatedOtherComprehensiveIncomeNetPriorServiceCostCreditBeforeTax</t>
        </is>
      </c>
      <c r="B29" s="6" t="n">
        <v>-148</v>
      </c>
      <c r="C29" s="6" t="n">
        <v>-163</v>
      </c>
    </row>
    <row r="30">
      <c r="A30" s="4" t="inlineStr">
        <is>
          <t>DefinedBenefitPlanAccumulatedOtherComprehensiveIncomeBeforeTax</t>
        </is>
      </c>
      <c r="B30" s="6" t="n">
        <v>104622</v>
      </c>
      <c r="C30" s="6" t="n">
        <v>121394</v>
      </c>
    </row>
    <row r="31">
      <c r="A31" s="3" t="inlineStr">
        <is>
          <t>DefinedBenefitPlanPensionPlansWithAccumulatedBenefitObligationsInExcessOfPlanAssetsAbstract</t>
        </is>
      </c>
      <c r="B31" s="4" t="inlineStr">
        <is>
          <t xml:space="preserve"> </t>
        </is>
      </c>
      <c r="C31" s="4" t="inlineStr">
        <is>
          <t xml:space="preserve"> </t>
        </is>
      </c>
    </row>
    <row r="32">
      <c r="A32" s="4" t="inlineStr">
        <is>
          <t>DefinedBenefitPlanPensionPlansWithAccumulatedBenefitObligationsInExcessOfPlanAssetsAggregateProjectedBenefitObligation</t>
        </is>
      </c>
      <c r="B32" s="6" t="n">
        <v>78067</v>
      </c>
      <c r="C32" s="6" t="n">
        <v>77189</v>
      </c>
    </row>
    <row r="33">
      <c r="A33" s="4" t="inlineStr">
        <is>
          <t>DefinedBenefitPlanPensionPlansWithAccumulatedBenefitObligationsInExcessOfPlanAssetsAggregateAccumulatedBenefitObligation</t>
        </is>
      </c>
      <c r="B33" s="6" t="n">
        <v>67462</v>
      </c>
      <c r="C33" s="6" t="n">
        <v>68257</v>
      </c>
    </row>
    <row r="34">
      <c r="A34" s="4" t="inlineStr">
        <is>
          <t>DefinedBenefitPlanPensionPlansWithAccumulatedBenefitObligationsInExcessOfPlanAssetsAggregateFairValueOfPlanAssets</t>
        </is>
      </c>
      <c r="B34" s="7" t="n">
        <v>22855</v>
      </c>
      <c r="C34" s="7" t="n">
        <v>2531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LANS (Plan Assumptions) (Detail) - Pension Plan</t>
        </is>
      </c>
      <c r="B1" s="2" t="inlineStr">
        <is>
          <t>12 Months Ended</t>
        </is>
      </c>
    </row>
    <row r="2">
      <c r="B2" s="2" t="inlineStr">
        <is>
          <t>Dec. 31, 2024</t>
        </is>
      </c>
      <c r="C2" s="2" t="inlineStr">
        <is>
          <t>Dec. 31, 2023</t>
        </is>
      </c>
    </row>
    <row r="3">
      <c r="A3" s="3" t="inlineStr">
        <is>
          <t>Weighted-average assumptions in determination of benefit obligation:</t>
        </is>
      </c>
      <c r="B3" s="4" t="inlineStr">
        <is>
          <t xml:space="preserve"> </t>
        </is>
      </c>
      <c r="C3" s="4" t="inlineStr">
        <is>
          <t xml:space="preserve"> </t>
        </is>
      </c>
    </row>
    <row r="4">
      <c r="A4" s="4" t="inlineStr">
        <is>
          <t>Discount rate</t>
        </is>
      </c>
      <c r="B4" s="11" t="n">
        <v>0.0538</v>
      </c>
      <c r="C4" s="11" t="n">
        <v>0.0471</v>
      </c>
    </row>
    <row r="5">
      <c r="A5" s="4" t="inlineStr">
        <is>
          <t>Rate Of Compensation Increase</t>
        </is>
      </c>
      <c r="B5" s="11" t="n">
        <v>0.0332</v>
      </c>
      <c r="C5" s="11" t="n">
        <v>0.0333</v>
      </c>
    </row>
    <row r="6">
      <c r="A6" s="3" t="inlineStr">
        <is>
          <t>Weighted-average assumptions in determination of net periodic benefit cost:</t>
        </is>
      </c>
      <c r="B6" s="4" t="inlineStr">
        <is>
          <t xml:space="preserve"> </t>
        </is>
      </c>
      <c r="C6" s="4" t="inlineStr">
        <is>
          <t xml:space="preserve"> </t>
        </is>
      </c>
    </row>
    <row r="7">
      <c r="A7" s="4" t="inlineStr">
        <is>
          <t>Discount Rate</t>
        </is>
      </c>
      <c r="B7" s="11" t="n">
        <v>0.0471</v>
      </c>
      <c r="C7" s="11" t="n">
        <v>0.0495</v>
      </c>
    </row>
    <row r="8">
      <c r="A8" s="4" t="inlineStr">
        <is>
          <t>Expected return on assets assumption</t>
        </is>
      </c>
      <c r="B8" s="11" t="n">
        <v>0.0658</v>
      </c>
      <c r="C8" s="11" t="n">
        <v>0.0641</v>
      </c>
    </row>
    <row r="9">
      <c r="A9" s="4" t="inlineStr">
        <is>
          <t>Net Periodic Benefit Cost Rate Of Compensation Increase</t>
        </is>
      </c>
      <c r="B9" s="11" t="n">
        <v>0.0333</v>
      </c>
      <c r="C9" s="11" t="n">
        <v>0.033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ENSION AND OTHER POSTRETIREMENT BENEFIT PLANS (Asset Class) (Detail)</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unded percentage</t>
        </is>
      </c>
      <c r="B3" s="10" t="n">
        <v>0.91</v>
      </c>
      <c r="C3" s="4" t="inlineStr">
        <is>
          <t xml:space="preserve"> </t>
        </is>
      </c>
    </row>
    <row r="4">
      <c r="A4" s="4" t="inlineStr">
        <is>
          <t>Domestic equ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sset Allocations</t>
        </is>
      </c>
      <c r="B6" s="10" t="n">
        <v>0.22</v>
      </c>
      <c r="C6" s="10" t="n">
        <v>0.29</v>
      </c>
    </row>
    <row r="7">
      <c r="A7" s="4" t="inlineStr">
        <is>
          <t>Target Plan Asset Allocations</t>
        </is>
      </c>
      <c r="B7" s="10" t="n">
        <v>0.22</v>
      </c>
      <c r="C7" s="4" t="inlineStr">
        <is>
          <t xml:space="preserve"> </t>
        </is>
      </c>
    </row>
    <row r="8">
      <c r="A8" s="4" t="inlineStr">
        <is>
          <t>International equ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Weighted Average Asset Allocations</t>
        </is>
      </c>
      <c r="B10" s="10" t="n">
        <v>0.07000000000000001</v>
      </c>
      <c r="C10" s="10" t="n">
        <v>0.1</v>
      </c>
    </row>
    <row r="11">
      <c r="A11" s="4" t="inlineStr">
        <is>
          <t>Target Plan Asset Allocations</t>
        </is>
      </c>
      <c r="B11" s="10" t="n">
        <v>0.08</v>
      </c>
      <c r="C11" s="4" t="inlineStr">
        <is>
          <t xml:space="preserve"> </t>
        </is>
      </c>
    </row>
    <row r="12">
      <c r="A12" s="4" t="inlineStr">
        <is>
          <t>Total equity</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Weighted Average Asset Allocations</t>
        </is>
      </c>
      <c r="B14" s="10" t="n">
        <v>0.29</v>
      </c>
      <c r="C14" s="10" t="n">
        <v>0.39</v>
      </c>
    </row>
    <row r="15">
      <c r="A15" s="4" t="inlineStr">
        <is>
          <t>Target Plan Asset Allocations</t>
        </is>
      </c>
      <c r="B15" s="10" t="n">
        <v>0.3</v>
      </c>
      <c r="C15" s="4" t="inlineStr">
        <is>
          <t xml:space="preserve"> </t>
        </is>
      </c>
    </row>
    <row r="16">
      <c r="A16" s="4" t="inlineStr">
        <is>
          <t>Fixed income</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Weighted Average Asset Allocations</t>
        </is>
      </c>
      <c r="B18" s="10" t="n">
        <v>0.71</v>
      </c>
      <c r="C18" s="10" t="n">
        <v>0.61</v>
      </c>
    </row>
    <row r="19">
      <c r="A19" s="4" t="inlineStr">
        <is>
          <t>Target Plan Asset Allocations</t>
        </is>
      </c>
      <c r="B19" s="10" t="n">
        <v>0.7</v>
      </c>
      <c r="C19" s="4" t="inlineStr">
        <is>
          <t xml:space="preserve"> </t>
        </is>
      </c>
    </row>
    <row r="20">
      <c r="A20" s="4" t="inlineStr">
        <is>
          <t>Minimum | Domestic equ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Plan Asset Allocations</t>
        </is>
      </c>
      <c r="B22" s="10" t="n">
        <v>0.17</v>
      </c>
      <c r="C22" s="4" t="inlineStr">
        <is>
          <t xml:space="preserve"> </t>
        </is>
      </c>
    </row>
    <row r="23">
      <c r="A23" s="4" t="inlineStr">
        <is>
          <t>Minimum | International equ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Plan Asset Allocations</t>
        </is>
      </c>
      <c r="B25" s="10" t="n">
        <v>0.04</v>
      </c>
      <c r="C25" s="4" t="inlineStr">
        <is>
          <t xml:space="preserve"> </t>
        </is>
      </c>
    </row>
    <row r="26">
      <c r="A26" s="4" t="inlineStr">
        <is>
          <t>Minimum | Total equity</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Plan Asset Allocations</t>
        </is>
      </c>
      <c r="B28" s="10" t="n">
        <v>0.2</v>
      </c>
      <c r="C28" s="4" t="inlineStr">
        <is>
          <t xml:space="preserve"> </t>
        </is>
      </c>
    </row>
    <row r="29">
      <c r="A29" s="4" t="inlineStr">
        <is>
          <t>Minimum | Fixed income</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Plan Asset Allocations</t>
        </is>
      </c>
      <c r="B31" s="10" t="n">
        <v>0.6</v>
      </c>
      <c r="C31" s="4" t="inlineStr">
        <is>
          <t xml:space="preserve"> </t>
        </is>
      </c>
    </row>
    <row r="32">
      <c r="A32" s="4" t="inlineStr">
        <is>
          <t>Maximum | Domestic equ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Target Plan Asset Allocations</t>
        </is>
      </c>
      <c r="B34" s="10" t="n">
        <v>0.27</v>
      </c>
      <c r="C34" s="4" t="inlineStr">
        <is>
          <t xml:space="preserve"> </t>
        </is>
      </c>
    </row>
    <row r="35">
      <c r="A35" s="4" t="inlineStr">
        <is>
          <t>Maximum | International equitie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Plan Asset Allocations</t>
        </is>
      </c>
      <c r="B37" s="10" t="n">
        <v>0.11</v>
      </c>
      <c r="C37" s="4" t="inlineStr">
        <is>
          <t xml:space="preserve"> </t>
        </is>
      </c>
    </row>
    <row r="38">
      <c r="A38" s="4" t="inlineStr">
        <is>
          <t>Maximum | Total equity</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Plan Asset Allocations</t>
        </is>
      </c>
      <c r="B40" s="10" t="n">
        <v>0.4</v>
      </c>
      <c r="C40" s="4" t="inlineStr">
        <is>
          <t xml:space="preserve"> </t>
        </is>
      </c>
    </row>
    <row r="41">
      <c r="A41" s="4" t="inlineStr">
        <is>
          <t>Maximum | Fixed income</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 Plan Asset Allocations</t>
        </is>
      </c>
      <c r="B43" s="10" t="n">
        <v>0.8</v>
      </c>
      <c r="C4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0:10Z</dcterms:created>
  <dcterms:modified xmlns:dcterms="http://purl.org/dc/terms/" xmlns:xsi="http://www.w3.org/2001/XMLSchema-instance" xsi:type="dcterms:W3CDTF">2025-02-13T21:00:10Z</dcterms:modified>
</cp:coreProperties>
</file>